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sheetId="9" state="visible" r:id="rId9"/>
    <sheet xmlns:r="http://schemas.openxmlformats.org/officeDocument/2006/relationships" name="Recent Acquisitions of Real Est" sheetId="10" state="visible" r:id="rId10"/>
    <sheet xmlns:r="http://schemas.openxmlformats.org/officeDocument/2006/relationships" name="Real Estate Loans Receivable" sheetId="11" state="visible" r:id="rId11"/>
    <sheet xmlns:r="http://schemas.openxmlformats.org/officeDocument/2006/relationships" name="Debt Financing" sheetId="12" state="visible" r:id="rId12"/>
    <sheet xmlns:r="http://schemas.openxmlformats.org/officeDocument/2006/relationships" name="Derivative Instruments" sheetId="13" state="visible" r:id="rId13"/>
    <sheet xmlns:r="http://schemas.openxmlformats.org/officeDocument/2006/relationships" name="Distributions" sheetId="14" state="visible" r:id="rId14"/>
    <sheet xmlns:r="http://schemas.openxmlformats.org/officeDocument/2006/relationships" name="Related Party Transactions" sheetId="15" state="visible" r:id="rId15"/>
    <sheet xmlns:r="http://schemas.openxmlformats.org/officeDocument/2006/relationships" name="Noncontrolling Interests" sheetId="16" state="visible" r:id="rId16"/>
    <sheet xmlns:r="http://schemas.openxmlformats.org/officeDocument/2006/relationships" name="Fair Value Measurements" sheetId="17" state="visible" r:id="rId17"/>
    <sheet xmlns:r="http://schemas.openxmlformats.org/officeDocument/2006/relationships" name="Reportable Segments" sheetId="18" state="visible" r:id="rId18"/>
    <sheet xmlns:r="http://schemas.openxmlformats.org/officeDocument/2006/relationships" name="Supplemental Cash Flow Disclosu" sheetId="19" state="visible" r:id="rId19"/>
    <sheet xmlns:r="http://schemas.openxmlformats.org/officeDocument/2006/relationships" name="Commitments and Contingencies" sheetId="20" state="visible" r:id="rId20"/>
    <sheet xmlns:r="http://schemas.openxmlformats.org/officeDocument/2006/relationships" name="Quarterly Financial Data (Unaud" sheetId="21" state="visible" r:id="rId21"/>
    <sheet xmlns:r="http://schemas.openxmlformats.org/officeDocument/2006/relationships" name="Subsequent Events" sheetId="22" state="visible" r:id="rId22"/>
    <sheet xmlns:r="http://schemas.openxmlformats.org/officeDocument/2006/relationships" name="Schedule II - Valuation and Qua" sheetId="23" state="visible" r:id="rId23"/>
    <sheet xmlns:r="http://schemas.openxmlformats.org/officeDocument/2006/relationships" name="Schedule III - Real Estate and " sheetId="24" state="visible" r:id="rId24"/>
    <sheet xmlns:r="http://schemas.openxmlformats.org/officeDocument/2006/relationships" name="Schedule IV - Mortgage Loans on" sheetId="25" state="visible" r:id="rId25"/>
    <sheet xmlns:r="http://schemas.openxmlformats.org/officeDocument/2006/relationships" name="Summary of Significant Accoun26" sheetId="26" state="visible" r:id="rId26"/>
    <sheet xmlns:r="http://schemas.openxmlformats.org/officeDocument/2006/relationships" name="Organization (Tables)" sheetId="27" state="visible" r:id="rId27"/>
    <sheet xmlns:r="http://schemas.openxmlformats.org/officeDocument/2006/relationships" name="Summary of Significant Accoun28" sheetId="28" state="visible" r:id="rId28"/>
    <sheet xmlns:r="http://schemas.openxmlformats.org/officeDocument/2006/relationships" name="Investment Property (Tables)" sheetId="29" state="visible" r:id="rId29"/>
    <sheet xmlns:r="http://schemas.openxmlformats.org/officeDocument/2006/relationships" name="Recent Acquisitions of Real E30" sheetId="30" state="visible" r:id="rId30"/>
    <sheet xmlns:r="http://schemas.openxmlformats.org/officeDocument/2006/relationships" name="Real Estate Loans Receivable (T" sheetId="31" state="visible" r:id="rId31"/>
    <sheet xmlns:r="http://schemas.openxmlformats.org/officeDocument/2006/relationships" name="Debt Financing (Tables)" sheetId="32" state="visible" r:id="rId32"/>
    <sheet xmlns:r="http://schemas.openxmlformats.org/officeDocument/2006/relationships" name="Derivative Instruments (Tables)" sheetId="33" state="visible" r:id="rId33"/>
    <sheet xmlns:r="http://schemas.openxmlformats.org/officeDocument/2006/relationships" name="Distributions (Tables)" sheetId="34" state="visible" r:id="rId34"/>
    <sheet xmlns:r="http://schemas.openxmlformats.org/officeDocument/2006/relationships" name="Related Party Transactions (Tab" sheetId="35" state="visible" r:id="rId35"/>
    <sheet xmlns:r="http://schemas.openxmlformats.org/officeDocument/2006/relationships" name="Fair Value Measurements (Tables" sheetId="36" state="visible" r:id="rId36"/>
    <sheet xmlns:r="http://schemas.openxmlformats.org/officeDocument/2006/relationships" name="Reportable Segments (Tables)" sheetId="37" state="visible" r:id="rId37"/>
    <sheet xmlns:r="http://schemas.openxmlformats.org/officeDocument/2006/relationships" name="Supplemental Cash Flow Disclo38" sheetId="38" state="visible" r:id="rId38"/>
    <sheet xmlns:r="http://schemas.openxmlformats.org/officeDocument/2006/relationships" name="Quarterly Financial Data (Una39" sheetId="39" state="visible" r:id="rId39"/>
    <sheet xmlns:r="http://schemas.openxmlformats.org/officeDocument/2006/relationships" name="Organization (Public Offering) " sheetId="40" state="visible" r:id="rId40"/>
    <sheet xmlns:r="http://schemas.openxmlformats.org/officeDocument/2006/relationships" name="Organization (Real Estate Inves" sheetId="41" state="visible" r:id="rId41"/>
    <sheet xmlns:r="http://schemas.openxmlformats.org/officeDocument/2006/relationships" name="Organization (Joint Ventures, E" sheetId="42" state="visible" r:id="rId42"/>
    <sheet xmlns:r="http://schemas.openxmlformats.org/officeDocument/2006/relationships" name="Organization (Schedule of Conso" sheetId="43" state="visible" r:id="rId43"/>
    <sheet xmlns:r="http://schemas.openxmlformats.org/officeDocument/2006/relationships" name="Organization (Activity of the C" sheetId="44" state="visible" r:id="rId44"/>
    <sheet xmlns:r="http://schemas.openxmlformats.org/officeDocument/2006/relationships" name="Organization (VIE Maximum Expos"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Investment Property Tabular Dis" sheetId="50" state="visible" r:id="rId50"/>
    <sheet xmlns:r="http://schemas.openxmlformats.org/officeDocument/2006/relationships" name="Investment Property (Narratives" sheetId="51" state="visible" r:id="rId51"/>
    <sheet xmlns:r="http://schemas.openxmlformats.org/officeDocument/2006/relationships" name="Investment Property (Intangible" sheetId="52" state="visible" r:id="rId52"/>
    <sheet xmlns:r="http://schemas.openxmlformats.org/officeDocument/2006/relationships" name="Investment Property (Intangib53" sheetId="53" state="visible" r:id="rId53"/>
    <sheet xmlns:r="http://schemas.openxmlformats.org/officeDocument/2006/relationships" name="Investment Property (Future Min" sheetId="54" state="visible" r:id="rId54"/>
    <sheet xmlns:r="http://schemas.openxmlformats.org/officeDocument/2006/relationships" name="Recent Acquisitions of Real E55" sheetId="55" state="visible" r:id="rId55"/>
    <sheet xmlns:r="http://schemas.openxmlformats.org/officeDocument/2006/relationships" name="Recent Acquisitions of Real E56" sheetId="56" state="visible" r:id="rId56"/>
    <sheet xmlns:r="http://schemas.openxmlformats.org/officeDocument/2006/relationships" name="Recent Acquisitions of Real E57" sheetId="57" state="visible" r:id="rId57"/>
    <sheet xmlns:r="http://schemas.openxmlformats.org/officeDocument/2006/relationships" name="Recent Acquisitions of Real E58" sheetId="58" state="visible" r:id="rId58"/>
    <sheet xmlns:r="http://schemas.openxmlformats.org/officeDocument/2006/relationships" name="Recent Acquisitions of Real E59" sheetId="59" state="visible" r:id="rId59"/>
    <sheet xmlns:r="http://schemas.openxmlformats.org/officeDocument/2006/relationships" name="Real Estate Loans Receivable (D" sheetId="60" state="visible" r:id="rId60"/>
    <sheet xmlns:r="http://schemas.openxmlformats.org/officeDocument/2006/relationships" name="Debt Financing (Details)" sheetId="61" state="visible" r:id="rId61"/>
    <sheet xmlns:r="http://schemas.openxmlformats.org/officeDocument/2006/relationships" name="Debt Financing (Schedule of Lon" sheetId="62" state="visible" r:id="rId62"/>
    <sheet xmlns:r="http://schemas.openxmlformats.org/officeDocument/2006/relationships" name="Debt Financing (Principal Payme" sheetId="63" state="visible" r:id="rId63"/>
    <sheet xmlns:r="http://schemas.openxmlformats.org/officeDocument/2006/relationships" name="Derivative Instruments (Details" sheetId="64" state="visible" r:id="rId64"/>
    <sheet xmlns:r="http://schemas.openxmlformats.org/officeDocument/2006/relationships" name="Derivative Instruments (Fair Va" sheetId="65" state="visible" r:id="rId65"/>
    <sheet xmlns:r="http://schemas.openxmlformats.org/officeDocument/2006/relationships" name="Derivative Instruments (Stateme" sheetId="66" state="visible" r:id="rId66"/>
    <sheet xmlns:r="http://schemas.openxmlformats.org/officeDocument/2006/relationships" name="Distributions (Details)" sheetId="67" state="visible" r:id="rId67"/>
    <sheet xmlns:r="http://schemas.openxmlformats.org/officeDocument/2006/relationships" name="Related Party Transactions (by " sheetId="68" state="visible" r:id="rId68"/>
    <sheet xmlns:r="http://schemas.openxmlformats.org/officeDocument/2006/relationships" name="Related Party Transactions (Nar" sheetId="69" state="visible" r:id="rId69"/>
    <sheet xmlns:r="http://schemas.openxmlformats.org/officeDocument/2006/relationships" name="Noncontrolling Interests (Detai" sheetId="70" state="visible" r:id="rId70"/>
    <sheet xmlns:r="http://schemas.openxmlformats.org/officeDocument/2006/relationships" name="Fair Value Measurements (Detail" sheetId="71" state="visible" r:id="rId71"/>
    <sheet xmlns:r="http://schemas.openxmlformats.org/officeDocument/2006/relationships" name="Reportable Segments (Narratives" sheetId="72" state="visible" r:id="rId72"/>
    <sheet xmlns:r="http://schemas.openxmlformats.org/officeDocument/2006/relationships" name="Reportable Segments (Revenue) (" sheetId="73" state="visible" r:id="rId73"/>
    <sheet xmlns:r="http://schemas.openxmlformats.org/officeDocument/2006/relationships" name="Reportable Segments (Concentrat" sheetId="74" state="visible" r:id="rId74"/>
    <sheet xmlns:r="http://schemas.openxmlformats.org/officeDocument/2006/relationships" name="Reportable Segments (Property R" sheetId="75" state="visible" r:id="rId75"/>
    <sheet xmlns:r="http://schemas.openxmlformats.org/officeDocument/2006/relationships" name="Reportable Segments (Assets) (D" sheetId="76" state="visible" r:id="rId76"/>
    <sheet xmlns:r="http://schemas.openxmlformats.org/officeDocument/2006/relationships" name="Reportable Segments (Reconcilia" sheetId="77" state="visible" r:id="rId77"/>
    <sheet xmlns:r="http://schemas.openxmlformats.org/officeDocument/2006/relationships" name="Supplemental Cash Flow Disclo78" sheetId="78" state="visible" r:id="rId78"/>
    <sheet xmlns:r="http://schemas.openxmlformats.org/officeDocument/2006/relationships" name="Commitments and Contingencies (" sheetId="79" state="visible" r:id="rId79"/>
    <sheet xmlns:r="http://schemas.openxmlformats.org/officeDocument/2006/relationships" name="Quarterly Financial Data (Una80" sheetId="80" state="visible" r:id="rId80"/>
    <sheet xmlns:r="http://schemas.openxmlformats.org/officeDocument/2006/relationships" name="Subsequent Events (Details)" sheetId="81" state="visible" r:id="rId81"/>
    <sheet xmlns:r="http://schemas.openxmlformats.org/officeDocument/2006/relationships" name="Schedule II - Valuation and Q82" sheetId="82" state="visible" r:id="rId82"/>
    <sheet xmlns:r="http://schemas.openxmlformats.org/officeDocument/2006/relationships" name="Schedule III - Real Estate an83" sheetId="83" state="visible" r:id="rId83"/>
    <sheet xmlns:r="http://schemas.openxmlformats.org/officeDocument/2006/relationships" name="Schedule III - Real Estate an84" sheetId="84" state="visible" r:id="rId84"/>
    <sheet xmlns:r="http://schemas.openxmlformats.org/officeDocument/2006/relationships" name="Schedule III - Real Estate an85" sheetId="85" state="visible" r:id="rId85"/>
    <sheet xmlns:r="http://schemas.openxmlformats.org/officeDocument/2006/relationships" name="Schedule IV - Mortgage Loans 86" sheetId="86" state="visible" r:id="rId86"/>
    <sheet xmlns:r="http://schemas.openxmlformats.org/officeDocument/2006/relationships" name="Schedule IV - Mortgage Loans 87" sheetId="87" state="visible" r:id="rId87"/>
  </sheets>
  <definedNames/>
  <calcPr calcId="124519" fullCalcOnLoad="1"/>
</workbook>
</file>

<file path=xl/sharedStrings.xml><?xml version="1.0" encoding="utf-8"?>
<sst xmlns="http://schemas.openxmlformats.org/spreadsheetml/2006/main" uniqueCount="1024">
  <si>
    <t>Document and Entity Information - USD ($) shares in Millions</t>
  </si>
  <si>
    <t>12 Months Ended</t>
  </si>
  <si>
    <t>Dec. 31, 2016</t>
  </si>
  <si>
    <t>Mar. 17, 2017</t>
  </si>
  <si>
    <t>Jun. 30, 2016</t>
  </si>
  <si>
    <t>Document and Entity Information [Abstract]</t>
  </si>
  <si>
    <t>Entity Registrant Name</t>
  </si>
  <si>
    <t>Hines Global REIT,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 USD ($) $ in Thousands</t>
  </si>
  <si>
    <t>Dec. 31, 2015</t>
  </si>
  <si>
    <t>ASSETS</t>
  </si>
  <si>
    <t>Investment property, net</t>
  </si>
  <si>
    <t>Investment in unconsolidated entities</t>
  </si>
  <si>
    <t>Cash and cash equivalents</t>
  </si>
  <si>
    <t>Restricted cash</t>
  </si>
  <si>
    <t>Derivative instruments</t>
  </si>
  <si>
    <t>Tenant and other receivables, net</t>
  </si>
  <si>
    <t>Intangible lease assets, net</t>
  </si>
  <si>
    <t>Deferred leasing costs, net</t>
  </si>
  <si>
    <t>Deferred financing costs, net</t>
  </si>
  <si>
    <t>Real estate loans receivable, net</t>
  </si>
  <si>
    <t>Other assets</t>
  </si>
  <si>
    <t>Total assets</t>
  </si>
  <si>
    <t>Liabilities:</t>
  </si>
  <si>
    <t>Accounts payable and accrued expenses</t>
  </si>
  <si>
    <t>Due to affiliates</t>
  </si>
  <si>
    <t>Intangible lease liabilities, net</t>
  </si>
  <si>
    <t>Other liabilities</t>
  </si>
  <si>
    <t>Distributions payable</t>
  </si>
  <si>
    <t>Notes payable, net</t>
  </si>
  <si>
    <t>Total liabilities</t>
  </si>
  <si>
    <t>Commitments and contingencies (Note 14)</t>
  </si>
  <si>
    <t xml:space="preserve"> </t>
  </si>
  <si>
    <t>Stockholders’ equity:</t>
  </si>
  <si>
    <t>Preferred shares, $.001 par value; 500,000 preferred shares authorized, none issued or outstanding as of December 31, 2016 and 2015</t>
  </si>
  <si>
    <t>Common shares, $.001 par value; 1,500,000 common shares authorized as of December 31, 2016 and 2015; 277,331 and 274,482 common shares issued and outstanding as of December 31, 2016 and 2015, respectively</t>
  </si>
  <si>
    <t>Additional paid-in capital</t>
  </si>
  <si>
    <t>Accumulated distributions in excess of earnings</t>
  </si>
  <si>
    <t>Accumulated other comprehensive income (loss)</t>
  </si>
  <si>
    <t>Total stockholders’ equity</t>
  </si>
  <si>
    <t>Noncontrolling interests</t>
  </si>
  <si>
    <t>Total equity</t>
  </si>
  <si>
    <t>Total liabilities and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 shares in Thousands, $ in Thousands</t>
  </si>
  <si>
    <t>Dec. 31, 2014</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General and administrative expenses</t>
  </si>
  <si>
    <t>Total expenses</t>
  </si>
  <si>
    <t>Income (loss) before other income (expenses) and benefit (provision) for income taxes</t>
  </si>
  <si>
    <t>Other income (expenses):</t>
  </si>
  <si>
    <t>Gain (loss) on derivative instruments</t>
  </si>
  <si>
    <t>Equity in earnings (losses) of unconsolidated entity</t>
  </si>
  <si>
    <t>Gain (loss) on sale of real estate investments</t>
  </si>
  <si>
    <t>Foreign currency gains (losses)</t>
  </si>
  <si>
    <t>Interest expense</t>
  </si>
  <si>
    <t>Other income (expenses)</t>
  </si>
  <si>
    <t>Income (loss) before benefit (provision) for income taxes</t>
  </si>
  <si>
    <t>Benefit (provision) for income taxes</t>
  </si>
  <si>
    <t>Net income (loss)</t>
  </si>
  <si>
    <t>Net (income) loss attributable to noncontrolling interests</t>
  </si>
  <si>
    <t>Net income (loss) attributable to common stockholders</t>
  </si>
  <si>
    <t>Basic and diluted income (loss) per common share (in dollars per share)</t>
  </si>
  <si>
    <t>Weighted average number of common shares outstanding, shares</t>
  </si>
  <si>
    <t>Net comprehensive income (loss):</t>
  </si>
  <si>
    <t>Other comprehensive income (loss):</t>
  </si>
  <si>
    <t>Foreign currency translation adjustment</t>
  </si>
  <si>
    <t>Net comprehensive (income) loss attributable to noncontrolling interests</t>
  </si>
  <si>
    <t>Net comprehensive income (loss) attributable to common stockholders</t>
  </si>
  <si>
    <t>Consolidated Statements of Equity - USD ($) shares in Thousands, $ in Thousands</t>
  </si>
  <si>
    <t>Total</t>
  </si>
  <si>
    <t>Hines Global REIT, Inc. Common Stock</t>
  </si>
  <si>
    <t>Hines Global REIT, Inc. Additional Paid-in Capital</t>
  </si>
  <si>
    <t>Hines Global REIT, Inc. Accumulated Distributions in Excess of Earnings</t>
  </si>
  <si>
    <t>Hines Global REIT, Inc. Accumulated Other Comprehensive Income (Loss)</t>
  </si>
  <si>
    <t>Total Stockholders' Equity</t>
  </si>
  <si>
    <t>Noncontrolling Interests</t>
  </si>
  <si>
    <t>Beginning balance, shares at Dec. 31, 2013</t>
  </si>
  <si>
    <t>Beginning balance, value at Dec. 31, 2013</t>
  </si>
  <si>
    <t>Increase (Decrease) in Stockholders' Equity</t>
  </si>
  <si>
    <t>Issuance of common shares, shares</t>
  </si>
  <si>
    <t>Issuance of common shares, value</t>
  </si>
  <si>
    <t>Contributions from noncontrolling interest</t>
  </si>
  <si>
    <t>Distributions declared</t>
  </si>
  <si>
    <t>Distributions on CPEC</t>
  </si>
  <si>
    <t>Redemption of common shares, shares</t>
  </si>
  <si>
    <t>Redemption of common shares, value</t>
  </si>
  <si>
    <t>Selling commissions and dealer manager fees</t>
  </si>
  <si>
    <t>Issuer costs</t>
  </si>
  <si>
    <t>Foreign currency translation adjustment reclassified into earnings</t>
  </si>
  <si>
    <t>Ending balance, shares at Dec. 31, 2014</t>
  </si>
  <si>
    <t>Ending balance, value at Dec. 31, 2014</t>
  </si>
  <si>
    <t>Ending balance, shares at Dec. 31, 2015</t>
  </si>
  <si>
    <t>Ending balance, value at Dec. 31, 2015</t>
  </si>
  <si>
    <t>Ending balance, shares at Dec. 31, 2016</t>
  </si>
  <si>
    <t>Ending balance, value at Dec. 31, 2016</t>
  </si>
  <si>
    <t>Consolidated Statements of Cash Flows - USD ($) $ in Thousands</t>
  </si>
  <si>
    <t>CASH FLOWS FROM OPERATING ACTIVITIES:</t>
  </si>
  <si>
    <t>Adjustments to reconcile net income (loss) to net cash from operating activities:</t>
  </si>
  <si>
    <t>Equity in (earnings) losses of unconsolidated entity</t>
  </si>
  <si>
    <t>Distributions from unconsolidated entities</t>
  </si>
  <si>
    <t>Foreign currency (gains) losses</t>
  </si>
  <si>
    <t>(Gain) loss on sale of real estate investments</t>
  </si>
  <si>
    <t>(Gain) loss on derivative instrument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operating activities</t>
  </si>
  <si>
    <t>CASH FLOWS FROM INVESTING ACTIVITIES:</t>
  </si>
  <si>
    <t>Proceeds from sale of real estate investments</t>
  </si>
  <si>
    <t>Investments in acquired properties and lease intangibles</t>
  </si>
  <si>
    <t>Capital expenditures at operating properties and developments</t>
  </si>
  <si>
    <t>Distributions from unconsolidated entities in excess of equity in earnings</t>
  </si>
  <si>
    <t>Deposits on investment property</t>
  </si>
  <si>
    <t>Investments in real estate loans receivable</t>
  </si>
  <si>
    <t>Proceeds from collection of real estate loans receivable</t>
  </si>
  <si>
    <t>Net cash from (used in) investing activities</t>
  </si>
  <si>
    <t>CASH FLOWS FROM FINANCING ACTIVITIES:</t>
  </si>
  <si>
    <t>Proceeds from issuance of common stock</t>
  </si>
  <si>
    <t>Contribution from noncontrolling interest</t>
  </si>
  <si>
    <t>Redemption of common shares</t>
  </si>
  <si>
    <t>Payment of issuer costs</t>
  </si>
  <si>
    <t>Payment of selling commissions and dealer manager fees</t>
  </si>
  <si>
    <t>Distributions paid to stockholders and noncontrolling interests</t>
  </si>
  <si>
    <t>Proceeds from notes payable</t>
  </si>
  <si>
    <t>Payments on related party notes payable</t>
  </si>
  <si>
    <t>Payments on notes payable</t>
  </si>
  <si>
    <t>Change in security deposit liability</t>
  </si>
  <si>
    <t>Deferred financing costs paid</t>
  </si>
  <si>
    <t>Payments related to interest rate contracts</t>
  </si>
  <si>
    <t>Net cash from (used in) financing activities</t>
  </si>
  <si>
    <t>Effect of exchange rate changes on cash</t>
  </si>
  <si>
    <t>Net change in cash, cash equivalents, and restricted cash</t>
  </si>
  <si>
    <t>Cash, cash equivalents and restricted cash, beginning of period</t>
  </si>
  <si>
    <t>Cash, cash equivalents and restricted cash, end of period</t>
  </si>
  <si>
    <t>Organization</t>
  </si>
  <si>
    <t>Organization, Consolidation and Presentation of Financial Statements [Abstract]</t>
  </si>
  <si>
    <t>ORGANIZATION</t>
  </si>
  <si>
    <t>ORGANIZATION Hines Global REIT, Inc. (the “Company”), was formed as a Maryland corporation on December 10, 2008 under the General Corporation Law of the state of Maryland for the purpose of engaging in the business of investing in and owning commercial real estate properties and other real estate investments. The Company conducts substantially all of its operations through Hines Global REIT Properties, LP (the “Operating Partnership”) and subsidiaries of the Operating Partnership. Beginning with its taxable year ended December 31, 2009, the Company operated and intends to continue to operate in a manner to qualify as a real estate investment trust (“REIT”) for federal income tax purposes. The day-to-day business of the Company is managed by Hines Global REIT Advisors LP (the “Advisor”), an affiliate of Hines Interests Limited Partnership (“Hines”), pursuant to the Advisory Agreement between the Company, the Advisor and the Operating Partnership. On August 5, 2009 , the Company commenced its initial public offering of common stock for sale to the public (the “Initial Offering”) which expired on February 1, 2013 . The Company commenced a follow-on offering effective February 4, 2013 , through which it offered up to $3.5 billion in shares of common stock (the “Second Offering”), and ceased offering primary shares pursuant to the second public offering on April 11, 2014 . The Company continues to offer up to $500.0 million of shares of its common stock under its distribution reinvestment plan, pursuant to an offering which commenced on April 24, 2014 (the “DRP Offering”). Collectively, through its public offerings, the Company received gross offering proceeds of $3.0 billion from the sale of 297.6 million shares from inception through December 31, 2016 , all of which has been invested in the Company’s real estate portfolio. In March 2015, the Company completed its investment of the proceeds raised through its public offerings. As of December 31, 2016 , the Company owned interests in 41 real estate investments, consisting of the following types of investments: • Domestic office investments ( 11 investments) • Domestic other investments ( 8 investments) • International office investments ( 10 investments) • International other investments ( 12 investments) Discussed below are additional details related to the Company’s investment in real estate related debt as of December 31, 2016 , This investment is included in the Company’s domestic other investments segment. All other investments are operating real estate investments. • Flagship Capital JV — 97% interest in a joint venture with Flagship Capital GP, which was formed to provide real estate loans. The joint venture has two loans receivable, totaling $15.2 million , outstanding as of December 31, 2016 . The Company is not otherwise affiliated with Flagship Capital GP. See Note 5 — Real Estate Loans Receivable for additional information regarding these loans receivable. Joint Ventures, Equity Method Investments and Noncontrolling Interests On January 7, 2009, the Company and Hines Global REIT Associates Limited Partnership (“HALP”), an affiliate of the Advisor, formed Hines Global REIT Properties, LP (the “Operating Partnership”). The Company conducts most of its operations through the Operating Partnership. On January 14, 2009, the Company and HALP made initial capital contributions to the Operating Partnership of $10,000 and $190,000 , respectively and accordingly, HALP owned a 95.0% noncontrolling interest in the Operating Partnership. As of December 31, 2016 and 2015 , HALP owned a 0.01% and 0.01% interest in the Operating Partnership, respectively. The Brindleyplace JV In June 2010, the Operating Partnership and Moorfield Real Estate Fund II GP Ltd., (“Moorfield”) formed Hines Moorfield UK Venture I S.A.R.L., (the “Brindleyplace JV”) and, in July 2010, the Brindleyplace JV acquired several properties located in Birmingham, England (the “Brindleyplace Project”). In 2015, LSREF 3 Laser Holdings (Jersey) Limited (“Laser”) purchased Moorfield’s interest in the Brindleyplace JV and renamed it Hines Laser UK Venture I S.A.R.L. The Company owns a 60% interest in the Brindleyplace JV and Laser holds the remaining 40% interest. In February 2017 , the Brindleyplace JV sold the Brindleyplace Project. See Note 16 — Subsequent Events for information regarding the sale. The Company has concluded its investment in the Brindleyplace JV does not qualify as a variable interest entity (“VIE”) under the Financial Accounting Standards Board (the “FASB”) Accounting Standards Codification (“ASC” or the “Codification”) 810 “Consolidation.” Based on the Company’s majority voting interest as well as certain additional voting rights and other factors, the Company has consolidated the Brindleyplace JV and its wholly-owned subsidiaries in its financial statements. See Note 10 — Noncontrolling Interests for additional information regarding our noncontrolling interests in the Brindleyplace JV. Consolidated VIEs The Flagship JV In June 2011, a wholly-owned subsidiary of the Operating Partnership entered into a Limited Partnership Agreement (as amended) with Flagship Capital, GP for the formation of Flagship Capital Partners Fund, LP (the “Flagship JV”) for the purpose of originating real estate loans. The Company owns a 97% interest in the Flagship JV and Flagship Capital, GP owns the remaining 3% interest. Flagship Capital, GP serves as the general partner and will manage the day-to-day activities of the Flagship JV. Both partners have equal voting rights and distributions from the Flagship JV will initially be paid to the fund partners based on their pro rata ownership. Since the voting rights of each of the partners are disproportionate to their ownership interests, the Company has concluded that the Flagship JV qualifies as a VIE under ASC 810. Further, the Company has determined that it is the primary beneficiary due to its ability to exercise significant control and influence over the Flagship JV as well as certain other factors. As a result, the Company has consolidated the Flagship JV and its wholly-owned subsidiaries in its financial statements. See Note 10 — Noncontrolling Interests for additional information regarding our noncontrolling interests in the Flagship JV. The WaterWall Place JV In December 2011, a wholly-owned subsidiary of the Operating Partnership entered into a Limited Partnership Agreement with an affiliate of Hines for the formation of Hines One WaterWall Holdings LP (the “WaterWall Place JV”), a Delaware limited liability company, for the purpose of developing a multi-family project in Houston, Texas. Hines serves as the initial general partner and as the development partner and the subsidiary of the Operating Partnership is the initial limited partner. The Company has a 93% interest in this joint venture. An affiliate of Hines owns the remaining 7% interest in this joint venture. The Company has concluded its investment in the WaterWall Place JV qualifies as a VIE under ASC 810. Further, the Company has determined that it is the primary beneficiary since it has greater exposure to the variability of One WaterWall JV’s economic performance as well as certain other factors. As a result, the Company has consolidated the WaterWall Place JV and its wholly-owned subsidiaries in its financial statements. See Note 10 — Noncontrolling Interests for additional information regarding our noncontrolling interests in the WaterWall Place JV. The Aviva Coral Gables JV In July 2012, a wholly-owned subsidiary of the Operating Partnership entered into a Limited Partnership Agreement with an affiliate of Hines for the formation of Hines Ponce &amp; Bird Holdings LP, a Delaware limited liability company, for the purpose of developing a multi-family project in Miami, Florida. Hines serves as the initial general partner and as the development partner and the subsidiary of the Operating Partnership is the initial limited partner. The Company has an 83% in this joint venture. An affiliate of Hines owns the remaining 17% interest in this joint venture. The Company has concluded its investment in the Aviva Coral Gables JV qualifies as a VIE under ASC 810. Further, the Company has determined that it is the primary beneficiary since it has greater exposure to the variability of Aviva Coral Gables's economic performance as well as certain other factors. As a result, the Company has consolidated the Aviva Coral Gables JV and its wholly-owned subsidiaries in its financial statements. See Note 10 — Noncontrolling Interests for additional information regarding our noncontrolling interests in the Aviva Coral Gables JV. A summary of our consolidated VIEs is as follows (in thousands): December 31, 2016 December 31, 2015 Maximum risk of loss (1) $ 30,446 $ 52,394 Assets held by VIEs $ 136,705 $ 171,172 Assets held as collateral for debt $ 136,705 $ 171,172 Liabilities held by VIEs $ 91,792 $ 106,656 (1) Represents the Company's contributions, net of distributions, made to the consolidated VIEs. Restrictions on the use of these assets are significant because they serve as collateral for the VIE’s debt, and the Company is generally required to obtain its partners’ approval in accordance with the respective joint venture agreements for any major transactions. Transactions with these joint ventures on the Company’s consolidated financial statements primarily relate to (i) contributions for the funding of loans receivable or distributions related to the receipt of proceeds from the collection of loans receivable at the Flagship JV or (ii) operating distributions received from the WaterWall Place JV and the Aviva Coral Gables JV, respectively. The Company and its partners are subject to the terms of the joint venture agreements which include provisions for when additional contributions may be required. During the year ended December 31, 2016 , the Company received distributions of $21.9 million , net of contributions made of $0.2 million in accordance with the Company’s respective joint venture agreements. During the year ended December 31, 2015 , the Company made capital contributions of $4.4 million , net of distributions received of $13.1 million in accordance with the Company’s respective joint venture agreements. This activity is eliminated in consolidation of the VIEs, but increases, or decreases in the case of distributions received, the Company’s maximum risk of loss. Unconsolidated VIEs The Rim Loan Receivable In February 2014, the Company completed the acquisition of The Rim, an outdoor retail center located in San Antonio, Texas. In August 2014, the Company entered into a loan agreement with Central Rim LLC (the “Rim Borrower”), as amended in April 2015 and December 2015, to provide $20.8 million of construction financing at The Rim. The Company completed the acquisition of three additional phases in April 2015, December 2015, and December 2016. Following the completion of the development of each phase of the Rim, the Company had certain rights or obligations to purchase each phase. As a result of these purchase rights or obligations, and due to the fact that the Rim Borrower lacks the obligation to absorb losses upon the achievement of certain metrics, the Company has determined that the entity that owns these phases is considered to be a VIE. Additionally, the Rim Borrower was determined to be the primary beneficiary of this VIE since it is the party most directly responsible for the success of the entity. The Company's maximum exposure to loss is the amount borrowed under the facility agreement, plus any unpaid interest. The most significant source of the Company's exposure to the VIE is the variability related to the Rim Borrower's credit risk and its ability to repay the amounts funded. As of December 31, 2015 , the outstanding balance of the loan was $12.7 million . In December 2016, the borrower repaid the outstanding balance of the loan receivable. The 1377 Equity Method Investment The Company formed a joint venture with an affiliate of Hines in 2011 related to the construction of 1377, a multi-family development project in Atlanta, Georgia. The Company provided a preferred equity investment in the partnership of $3.6 million during 2012, representing a 51.7% ownership in the project and a $3.2 million mezzanine loan commitment plus accrued interest made by the Company. In addition, the partnership obtained a $23.3 million secured loan made by Cadence Bank, N.A., which is solely guaranteed by the Company’s joint venture partner (the “JV Partner”). The Company has concluded that 1377 qualifies as a VIE. The JV Partner was the manager of the project, which allowed the JV Partner to direct the activities of the VIE that most significantly impact the VIE’s financial performance. Based upon the loan guarantees and the JV Partner’s ability to direct the activities that significantly impact the economic performance of the VIE, the Company has determined that it is not the primary beneficiary of this VIE and determined to account for its preferred equity investment in the project as an equity method investment. Other than the initial capital contributions provided by the Company, the Company did not provide any additional subordinated financial support. The construction of 1377 was completed in March 2014 and in June 2016, the joint venture sold 1377 for $51.0 million , excluding transaction costs and closing prorations. As a result of the sale of the property, the Company’s equity in earnings of the partnership included a gain of $7.5 million and the Company received distributions of $8.7 million as well as $4.0 million related to the repayment of its mezzanine loan. The table below presents the activity of the Company's unconsolidated entities as of and for the periods presented (in thousands): Years Ended December 31, Investment in Unconsolidated Affiliates 2016 2015 2014 Beginning balance 2,006 2,873 3,573 Equity in earnings 7,504 408 — Distributions (9,510 ) (1,275 ) (700 ) Ending balance — 2,006 2,873 The table below summarizes the Company’s maximum loss exposure related to its unconsolidated VIEs as of December 31, 2016 and December 31, 2015 , which is equal to the carrying value of its investment in the unconsolidated VIEs included in the balance sheet line item “Investment in unconsolidated entities” and the Company’s outstanding loan receivable balance held by the VIEs which is included in the balance sheet line item “Real estate loans receivable” in the consolidated balance sheets as of December 31, 2016 and December 31, 2015 (in thousands). Period Investment in Unconsolidated VIEs (1) Maximum Risk of Loss (2) December 31, 2016 $ — $ — December 31, 2015 $ 2,006 $ 18,619 (1) Represents the Company’s contributions, net of distributions, made to its VIEs, as well as the equity in earnings on the investments. (2) Maximum Risk of Loss is equal to the amount outstanding under the loan plus the Company’s contributions made to the VIEs as of the date indicated. See Note 5 — Real Estate Loans Receivable for additional information regarding the loan.</t>
  </si>
  <si>
    <t>Summary of Significant Accounting Policies</t>
  </si>
  <si>
    <t>Accounting Policies [Abstract]</t>
  </si>
  <si>
    <t>SUMMARY OF SIGNIFICANT ACCOUNTING POLICIES</t>
  </si>
  <si>
    <t>SUMMARY OF SIGNIFICANT ACCOUNTING POLICIES 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 Basis of Presentation The consolidated financial statements of the Company include the accounts of Hines Global REIT, Inc., the Operating Partnership and its wholly-owned subsidiaries and the joint ventures as well as amounts related to noncontrolling interests. All intercompany balances and transactions have been eliminated in consolidation. The Company evaluates the need to consolidate joint ventures in accordance with GAAP. In accordance with GAAP, the Company will consolidate joint ventures that are determined to be variable interest entities for which it is the primary beneficiary. Further, partially owned real estate joint ventures over which the Company has a controlling financial interest are consolidated in its financial statements. In determining if the Company has a controlling financial interest, it considers factors such as ownership interest, authority to make decisions, kick-out rights and substantive participating rights. Management continually analyzes and assesses reconsideration events, including changes in these factors, to determine if the consolidation treatment remains appropriate. Partially owned real estate joint ventures where the Company does not have a controlling financial interest, but has the ability to exercise significant influence, are accounted for using the equity method. The Company’s investments in partially owned real estate joint ventures are reviewed for impairment periodically if events or circumstances change indicating that the carrying amount of its investments may not be recoverable. In such an instance, the Company will record an impairment charge if it determines that a decline in the value of an investment below its fair value is other than temporary. The Company’s analysis will be dependent on a number of factors, including the performance of each investment, current market conditions, and its intent and ability to hold the investment to full recovery. Based on the Company’s analysis of the facts and circumstances at each reporting period, no impairment was recorded related to its investments in unconsolidated, partially owned real estate joint ventures for the years ended December 31, 2016 , 2015 or 2014 . However, if market conditions deteriorate in the future and result in lower valuations or reduced cash flows of the Company’s investments, impairment charges may be recorded in future periods. Reclassifications In connection with the recent amendments to the ASC, which are described below, issued by the FASB regarding the presentation of restricted cash in the cash flow statement, the Company reclassified $19.8 million and $20.0 million of restricted cash from investing activities on the cash flow statement to the cash, cash equivalents, and restricted cash balances in 2015 and 2014, respectively, to be consistent with the 2016 presentation. International Operations The British pound (“GBP”) is the functional currency for the Company’s subsidiaries operating in the United Kingdom, the Russian rouble (“RUB”) is the functional currency for the Company’s subsidiaries operating in Russia, the Polish zloty (“PLN”) is the functional currency for the Company’s subsidiaries operating in Poland, the Australian dollar (“AUD”) is the functional currency for the Company’s subsidiaries operating in Australia and the Euro (“EUR”) is the functional currency for the Company’s subsidiaries operating in Germany and France. These subsidiaries have translated their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using the rate on the transaction date. Gains or losses resulting from translation are included in accumulated other comprehensive income (loss) within stockholders’ equity. Foreign currency transaction gains and losses are recorded in foreign currency gains (losses) on the consolidated statement of operations and result from the effect of changes in exchange rates on transactions denominated in currencies other than a subsidiary’s functional currency, including transactions between consolidated subsidiaries. An exception is made where an intercompany loan or advance is deemed to be of a long-term investment nature, in which instance foreign currency transaction gains or losses are included as currency translation adjustments and are reported in the consolidated statement of equity as accumulated other comprehensive gains or losses. During the year ended December 31, 2015, intercompany loans with the consolidated subsidiaries in Australia were repaid and as a result, the Company recognized $15.1 million of accumulated other comprehensive loss into earnings. The Company disposed of its investment in 144 Montague in November 2014 as well as its investment in Stonecutter Court in December 2014 . Upon the disposal of these properties, the Company realized a loss of $6.8 million related to the currency translation adjustment, which was included in the gain (loss) on sale of real estate in its consolidated statement of operations. Investment Property and Lease Intangibles Real estate assets acquired by the Company are stated at fair value at the date of acquisition less accumulated depreciation. Depreciation is computed using the straight-line method. The estimated useful lives for computing depreciation are generally 10 years for furniture and fixtures, 15 - 20 years for electrical and mechanical installations and 40 years for buildings. Major replacements that extend the useful life of the assets are capitalized and maintenance and repair costs are expensed as incurred. Acquisitions of properties are accounted for utilizing the acquisition method and, accordingly, are recorded at the estimated fair values of the assets acquired and liabilities assumed. The results of operations of acquired properties are included in the Company’s results of operations from their respective dates of acquisition. Estimates of fair values are based upon estimates of future cash flows and other valuation techniques that the Company believes are similar to those used by market participants and are used to record the purchase of identifiable assets acquired, such as land, buildings and improvements, equipment and identifiable intangible assets related to in-place leases and liabilities assumed, such as amounts related to acquired out-of-market leases, asset retirement obligations, mortgage notes payable. Values of buildings and improvements are determined on an as if vacant basis. Initial valuations are subject to change until such information is finalized, no later than 12 months from the acquisition date. Acquisition-related costs such as transaction costs and acquisition fees paid to the Advisor are expensed as incurred.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 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No impairment charges were recorded during the years ended December 31, 2016 , 2015 and 2014 . Cash and Cash Equivalents The Company considers all short-term, highly liquid investments that are readily convertible to cash with an original maturity of three months or less at the time of purchase to be cash equivalents. Restricted Cash The Company has restricted cash primarily related to certain escrow accounts required by several of the Company’s mortgage agreements. Concentration of Credit Risk As of December 31, 2016 , the Company had cash and cash equivalents and restricted cash deposited in certain financial institutions in excess of federally insured levels. Management regularly monitors the financial stability of these financial institutions in an effort to manage the Company’s exposure to any significant credit risk in cash and cash equivalents or restricted cash. In addition, as of December 31, 2016 , the Company had $55.3 million of cash and cash equivalents deposited in certain financial institutions located in the United Kingdom, Russia, Poland, Australia, Germany, and France. Management regularly monitors the financial stability of these financial institutions in an effort to manage its exposure to any significant credit risk in cash and cash equivalents. Tenant and Other Receivables Receivable balances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 Tenant and other receivables are shown at cost in the consolidated balance sheets, net of allowance for doubtful accounts of $2.5 million and $1.7 million at December 31, 2016 and 2015 , respectively. Deferred Leasing Costs Direct leasing costs, primarily consisting of third-party leasing commissions, tenant inducements and legal costs are capitalized and amortized over the life of the related lease. Tenant inducement amortization is recorded as an offset to rental revenue and the amortization of other direct leasing costs is recorded in amortization expense. Tenant inducement amortization was $12.3 million , $7.6 million and $4.2 million for the years ended December 31, 2016 , 2015 and 2014 , respectively, and was recorded as an offset to rental revenue. In addition, the Company recorded $4.0 million , $2.5 million and $1.8 million as amortization expense related to other direct leasing costs for the years ended December 31, 2016 , 2015 and 2014 , respectively. Deferred Financing Costs Deferred financing costs consist of direct costs incurred in obtaining debt financing (see Note 6 - Debt Financing). These fees are presented as a reduction to the related debt liability for permanent mortgages and presented as an asset for revolving credit arrangements. In total, deferred financing costs (net of amortization) were $10.8 million and $15.6 million as of December 31, 2016 and 2015 . These costs are amortized into interest expense on a straight-line basis, which approximates the effective interest method, over the terms of the obligations. For the years ended December 31, 2016 , 2015 and 2014 , $5.0 million , $6.0 million and $6.9 million , were amortized into interest expense in the accompanying consolidated statement of operations, respectively. Real Estate Loans Receivable Real estate loans receivable are shown at cost, net of any applicable allowance for uncollectibility and net of deferred loan origination fees. The Company defers certain loan origination fees and amortizes them as an adjustment of yield over the term of the related real estate loan receivable. The related amortization of the deferred loan origination fees are recorded in other revenue in the accompanying consolidated statement of operations and comprehensive income (loss). An allowance for the uncollectible portion of the real estate loans receivable is determined based upon an analysis of the economic conditions in the area in which the property is located and credit quality indicators which include: borrower’s payment history, the financial condition of the borrower, and business conditions in the industry in which the borrower operates. Additionally, a real estate loan receivable is considered to be impaired, when based upon current events, it is probable that we will be unable to collect all amounts due according to the existing contractual terms. If a real estate loan receivable is considered to be impaired, the amount of loss is calculated by comparing the recorded investment to the value determined by discounting the expected future cash flows at its effective interest rate or to the value of the underlying collateral if the real estate loan receivable is collateral dependent. Evaluating real estate loans receivable for potential impairment can require management to exercise significant judgment. No impairment was recorded for the years ended December 31, 2016 , 2015 and 2014 , respectively. Further, as of December 31, 2016 and December 31, 2015 , no allowances for uncollectibility have been recorded. Other Assets Other assets included the following (in thousands): December 31, 2016 December 31, 2015 Deferred costs — 1,000 Prepaid expenses 2,647 3,401 Deferred tax assets 11,259 10,501 Other (1) 6,454 449 Other assets $ 20,360 $ 15,351 (1) Primarily consists of $6.3 million held by an escrow agent as of December 31, 2016. This amount was returned to the Company in January 2017. Revenue Recognition Rental payments are generally paid by the tenants prior to the beginning of each month. As of December 31, 2016 and December 31, 2015 , respectively, the Company recorded liabilities of $27.3 million and $33.4 million related to prepaid rental payments which were included in other liabilities in the accompanying consolidated balance sheets. The Company recognizes rental revenue on a straight-line basis over the life of the lease including rent holidays, if any. Straight-line rent receivable was $89.4 million and $72.2 million as of December 31, 2016 and December 31, 2015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tenant reimbursements and interest on loans receivable. Parking revenue represents amounts generated from contractual and transient parking and is recognized in accordance with contractual terms or as services are rendered. Other revenues relating to tenant reimbursements are recognized in the period that the expense is incurred. Issuer Costs The Company reimburses the Advisor for any issuer costs related to the Company’s public offerings that it pays on the Company’s behalf. Such costs consist of, among other costs, expenses of the Company’s organization, legal, accounting, bona fide out-of-pocket itemized and detailed due diligence costs, printing, filing fees, transfer agent costs, postage, escrow fees, data processing fees, advertising and sales literature and other offering-related costs. Organizational issuer costs, such as expenses associated with the formation of the Company and its board of directors are expensed and other issuer costs related to our public offerings are recorded as an offset to additional paid-in capital. Income Taxes The Company has elected to be treated as a REIT under the Internal Revenue Code of 1986, as amended (the “Code”).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December 31, 2016 , 2015 and 2014 in the accompanying consolidated financial statements. In 2016 , 2015 and 2014 , income tax expense recorded by the Company was primarily comprised of foreign income taxes related to the operation its international properties. The Company does not believe it has any uncertain tax positions or unrecognized tax benefits requiring disclosure. Redemption of Common Stock The Company complies with FASB ASC 480 “Distinguishing Liabilities from Equity” which requires, among other things, that financial instruments that represent a mandatory obligation of the Company to repurchase shares be classified as liabilities and reported at settlement value. When approved, the Company will reclassify such obligations from equity to an accrued liability based upon their respective settlement values. The Company has recorded liabilities of $5.0 million and $5.2 million in accounts payable and accrued expenses in the accompanying consolidated balance sheets as of December 31, 2016 and December 31, 2015 , respectively, related to shares tendered for redemption and approved by the board of directors, but which were not redeemed until the subsequent month. Such amounts have been included in redemption of common shares in the accompanying consolidated statements of equity. 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 Recent Accounting Pronouncements In May 2014, the FASB, issued ASU 2014-09 to provide guidance on recognizing revenue from contracts with customers. The amendments also replace prior guidance regarding the recognition of revenue from sales of real estate, except for revenue from sales that are part of a sale-leaseback transaction. Subsequent to ASU 2014-09, the FASB has issued multiple ASUs clarifying multiple aspects of the new revenue recognition standard, which include the deferral of the effective date by one year, and additional guidance for partial sales of non-financial assets. These amendments are effective for fiscal years, and interim periods within those years, beginning after December 15, 2017 with retrospective or modified retrospective adoption. The Company is currently evaluating each of its revenue streams to identify differences in the timing, measurement or presentation of revenue recognition under the new standard, as well as evaluating methods of adoption, however a substantial portion of the Company’s revenue consists of rental income from leasing arrangements, which is specifically excluded from ASU 2014-09 and will be evaluated with the adoption of the lease accounting standard, ASU 2016-02. In February 2016, the FASB issued ASU 2016-02 intended to improve financial reporting about leasing transactions. The ASU will require companies that lease assets to recognize on the balance sheet the assets and liabilities for the rights and obligations created by those leases. The accounting by companies that own the assets leased by the lessee (the lessor) will remain largely unchanged from current GAAP. The new standard requires a modified retrospective transition approach for all leases existing at, or entered into after, the date of initial application, with an option to use certain transition relief. The standard is effective for fiscal years beginning after December 15, 2018 and early adoption is permitted. While the Company is still evaluating the effect that the ASU will have on its consolidated financial statements and related disclosures, it expects to recognize right-of-use assets and related lease liabilities on its consolidated balance sheets related to ground leases under which it is the lessee. In June 2016, the FASB issued ASU 2016-13 that requires the impairment of financial instruments to be based on expected credit losses. The new standard requires a modified retrospective transition approach using a cumulative effect adjustment to retained earnings in the first reporting period for with the guidance is effective. These amendments are effective for fiscal years and interim periods within those years, beginning after December 15, 2019 and early adoption is permitted for years and interim periods within those years beginning after December 15, 2018. The Company is currently assessing the impact the adoption of this guidance will have on its financial statements. In August 2016, the FASB issued ASU 2016-15 to add or clarify guidance on the classification of certain cash receipts and payments in the statement of cash flows. The guidance requires the Company to make an accounting policy election to classify distributions received from equity method investees. The amendments in the ASU are effective for public entities for annual and interim periods in fiscal years beginning after December 15, 2017 and early adoption is permitted. The Company adopted this guidance as of December 31, 2016. The Company has elected the cumulative-earnings approach. Under this approach, distributions are presumed to be returns on investment and classified as operating cash inflows. The distributions in excess of cumulative equity in earnings are determined to be returns of investment, and such excess is classified as cash inflows from investing activities. This election did not change the Company’s presentation in the statement of cash flows. In November 2016, the FASB issued ASU 2016-18 which addressed the presentation of restricted cash in the cash flow statement whereby restricted cash should be included in the cash and cash equivalents balance in the statement of cash flows. The amendments in the ASU are effective for public entities for annual and interim periods in fiscal years beginning after December 15, 2017 and early adoption is permitted. The Company adopted this guidance as of December 31, 2016. See the “— Reclassifications” subheading above for the impact the adoption of this guidance had on the Company. In January 2017, the FASB issued ASU 2017-01 to clarify the definition of a business with the objective of adding guidance to assist entities with evaluating whether transactions should be accounted for as acquisitions (or disposals) of assets or businesses. The amendments in the ASU are effective for public entities for annual and interim periods in fiscal years beginning after December 15, 2017 and early adoption is permitted with prospective application. The Company expects the adoption of this guidance to require that most real estate transactions be accounted for under the asset acquisition guidance and, accordingly, acquisition expenses related to these acquisitions will be capitalized.</t>
  </si>
  <si>
    <t>Investment Property</t>
  </si>
  <si>
    <t>Real Estate [Abstract]</t>
  </si>
  <si>
    <t>INVESTMENT PROPERTY</t>
  </si>
  <si>
    <t>INVESTMENT PROPERTY Investment property consisted of the following amounts as of December 31, 2016 and December 31, 2015 (in thousands): December 31, 2016 December 31, 2015 Buildings and improvements $ 2,612,274 $ 2,776,740 Less: accumulated depreciation (246,940 ) (200,311 ) Buildings and improvements, net 2,365,334 2,576,429 Land 684,309 691,448 Investment property, net $ 3,049,643 $ 3,267,877 Recent Dispositions of Real Estate Investments In December 2016 , the Company completed the sale of Komo Plaza for a contract sales price of $276.0 million . The property at Komo Plaza is a mixed-use two-building complex located in Seattle, Washington. The Company acquired the property in December 2011 for a purchase price of $160.0 million . The Company recognized a gain on sale of this asset of $127.3 million net of disposition costs, which was recorded in gain (loss) on sale of real estate investments on the consolidated statements of operations and comprehensive income (loss). In December 2015 , the Company completed the sale of 17600 Gillette for a contract sales price of $30.9 million . The property at 17600 Gillette is an office building located in the Irvine, California submarket. The Company acquired the property in June 2010 for a purchase price of $20.4 million . The Company recognized a gain on sale of this asset of $15.8 million net of disposition costs, which was recorded in gain (loss) on sale of real estate investments on the consolidated statements of operations and comprehensive income (loss). In November 2014, the Company completed the sale of 144 Montague for a contract sales price of 93.0 million AUD (approximately $79.3 million based on an exchange rate of $0.83 per AUD as of the transaction date). The property at 144 Montague is an office building located in the South Brisbane submarket. The Company acquired the property in April 2012 for a purchase price of 88.1 million AUD (approximately $91.3 million based on an exchange rate of $1.04 per AUD as of the transaction date). The Company recognized a gain on sale of this asset of $1.8 million net of disposition costs, which was recorded in gain (loss) on sale of real estate investments on the consolidated statements of operations and comprehensive income (loss). In December 2014, the Company completed the sale of Stonecutter Court for a contract sales price of £112.0 million (approximately $175.6 million based on an exchange rate of $1.57 per GBP as of the transaction date). Stonecutter Court is an office building located in London’s Central Business District. The Company acquired Stonecutter Court in March 2011 for a purchase price of £90.9 million (approximately $145.6 million based on an exchange rate of $1.60 per GBP as of the transaction date). The Company recognized a gain on sale of this asset of $61.1 million net of disposition costs, which was recorded in gain (loss) on sale of real estate investments on the consolidated statements of operations and comprehensive income (loss). Additionally, the Brindleyplace JV sold Brindleyplace Project in February 2017 . See Note 16 — Subsequent Events for information regarding the sale. As of December 31, 2016 , the cost basis and accumulated amortization related to lease intangibles was as follows (in thousands): Lease Intangibles Out-of-Market Lease Assets Out-of-Market Lease Liabilities In-Place Leases Cost $ 793,018 $ 96,912 $ (116,717 ) Less: accumulated amortization (334,249 ) (49,606 ) 34,363 Net $ 458,769 $ 47,306 $ (82,354 ) As of December 31, 2015 , the cost basis and accumulated amortization related to lease intangibles was as follows (in thousands): Lease Intangibles Out-of-Market Lease Assets Out-of-Market Lease Liabilities In-Place Leases Cost $ 894,110 $ 108,660 $ (123,124 ) Less: accumulated amortization (286,903 ) (43,083 ) 27,428 Net $ 607,207 $ 65,577 $ (95,696 ) Amortization expense of in-place leases was $100.3 million , $115.7 million and $127.2 million for the years ended December 31, 2016 , 2015 and 2014 , respectively. Amortization of out-of-market leases was a decrease to rental revenue of approximately $2.8 million , $2.8 million and $5.4 million for the years ended December 31, 2016 , 2015 and 2014 , respectively. Anticipated amortization of in-place leases and out-of-market leases, net, for each of the years ending December 31, 2017 through December 31, 2021 are as follows (in thousands): In-Place Leases Out-of-Market Leases, Net 2017 $ 70,237 $ (486 ) 2018 55,492 (2,135 ) 2019 44,366 (3,585 ) 2020 35,615 (3,347 ) 2021 24,248 (1,004 ) Leases The Company has entered into non-cancelable lease agreements with tenants for space. As of December 31, 2016 , the approximate fixed future minimum rentals for each of the years ending December 31, 2017 through 2021 and thereafter were as follows (in thousands): Fixed Future Minimum Rentals 2017 $ 321,902 2018 279,769 2019 259,635 2020 227,503 2021 191,071 Thereafter 1,145,134 Total $ 2,425,014 During the years ended December 31, 2016 , 2015 , and 2014 , the Company did not earn more than 10% of its total rental revenue from any individual tenant, respectively.</t>
  </si>
  <si>
    <t>Recent Acquisitions of Real Estate</t>
  </si>
  <si>
    <t>Business Combinations [Abstract]</t>
  </si>
  <si>
    <t>RECENT ACQUISITIONS OF REAL ESTATE</t>
  </si>
  <si>
    <t>RECENT ACQUISITIONS OF REAL ESTATE For the year ended December 31, 2016 , the Company did not have any acquisitions of new properties, but the Company did acquire an additional phase of The Rim for $38.1 million . For each of the years ended December 31, 2015 and 2014 , the Company acquired the assets and assumed certain liabilities of four real estate operating properties located in the United States and internationally, for an aggregate net purchase price of $544.2 million and $732.9 million , respectively. In 2015, the Company also acquired additional phases of Simon Hegele Logistics and The Rim. The amounts recognized for major assets acquired as of the acquisition date were determined by allocating the purchase price of each property acquired in 2016 , 2015 and 2014 as follows (in thousands): Property Name Acquisition Building and (1) Land (1) In-place (1) Out-of- (1) Total (1) The Rim (2) 02/13/2014, 04/30/2015, $ 153,082 $ 102,170 $ 59,450 $ (28,810 ) $ 285,892 Simon Hegele Logistics (3) 06/03/2014 &amp; $ 56,428 $ 13,245 $ 9,154 $ 41 $ 78,868 The Summit 03/04/2015 $ 217,974 $ 68,090 $ 45,360 $ (14,920 ) $ 316,504 Harder Logistics Portfolio (4) 04/01/2015 &amp; 12/03/2015 $ 89,368 $ 16,362 $ 15,413 $ 5,392 $ 126,535 25 Cabot Square 03/28/2014 $ 165,121 $ — $ 206,640 $ (16 ) $ 371,745 818 Bourke 10/31/2014 $ 82,867 $ 36,487 $ 17,082 $ (792 ) $ 135,644 (1) For acquisitions denominated in a foreign currency, amounts have been translated at a rate based on the exchange rate in effect on the acquisition date. (2) In February 2014, the Company acquired The Rim retail center in San Antonio, Texas. In April 2015, December 2015, and December 2016, the Company acquired additional phases of the center. (3) In June 2014, the Company acquired the Simon Hegele Logistics facility in Forchheim, Germany. In January 2015, the Company acquired the second phase of the facility. (4) In April 2015, the Company acquired two logistics buildings in the Harder Logistics Portfolio located in Nuremberg and Karlsdorf, Germany. In December 2015, the Company acquired the second phase of the portfolio, which consisted of one logistics building located in Duisburg, Germany. The weighted average amortization period for the intangible assets and liabilities acquired in connection with the 2016 , 2015 and 2014 acquisitions, as of the date of the acquisition, was as follows (in years): In-Place Leases Above-Market Lease Assets Below-Market Lease Liabilities 2016 Acquisitions: The Rim (4th Phase) 20.0 12.8 5.9 2015 Acquisitions: Simon Hegele Logistics (2nd Phase) 11.3 — — The Summit 5.1 3.0 5.6 Harder Logistics Portfolio (1st Phase) 10.0 5.7 — The Rim (2nd Phase) 11.3 9.8 6.0 The Rim (3rd Phase) 7.8 8.5 6.5 Harder Logistics Portfolio (2nd Phase) 13.9 15.0 — 2014 Acquisitions: The Rim (1st Phase) 16.5 12.9 35.3 25 Cabot Square (1) 11.7 0.5 3.0 Simon Hegele Logistics (1st Phase) 13.4 13.4 — 818 Bourke 4.1 3.3 3.1 (1) Excludes the effect of ground leases which significantly increase the weighted average useful life for these intangibles. The table below includes the amounts of revenue and net income (loss) of the acquisitions completed during the year ended December 31, 2016 , which are included in the Company’s consolidated results of operations for the year ended December 31, 2016 (in thousands): For the Year Ended 2016 Acquisitions December 31, 2016 The Rim (1) Revenue $ 27,653 Net income (loss) $ 4,898 (1) Includes the total revenue and net income of The Rim retail center, including the phases of the center acquired in February 2014, April 2015 and December 2015. The fourth phase of the center was acquired in December 2016 and includes 96,742 square feet of net rentable area, which represents 9.4% of the total net rentable area of The Rim retail center. The following unaudited consolidated information is presented to give effect to current year acquisitions through December 31, 2016 as if the acquisitions occurred on January 1, 2015 . This information excludes activity that is non-recurring and not representative of our future activity, primarily acquisition fees and expenses of $0.6 million and $19.3 million for the years ended December 31, 2016 and 2015 , respectively. The information below is not necessarily indicative of what the actual results of operations would have been had we completed these transactions on January 1, 2016 , nor does it purport to represent our future operations (amounts in thousands, except per share amounts): For the Years Ended December 31, Pro Forma 2016 Pro Forma 2015 Revenues $ 478,783 $ 477,778 Net income (loss) $ 156,395 $ 11,853 Basic and diluted income (loss) per common share $ 0.54 $ 0.02 The table below includes the amounts of revenue and net income (loss) of the acquisitions completed during the year ended December 31, 2015 , which are included in the Company’s consolidated results of operations for the year ended December 31, 2015 (in thousands): For the Year Ended 2015 Acquisitions December 31, 2015 Simon Hegele Logistics (1) Revenue $ 5,336 Net income (loss) $ 48 The Summit Revenue $ 21,756 Net income (loss) $ 439 Harder Logistics Portfolio (2) Revenue $ 3,766 Net income (loss) $ (8,762 ) The Rim (3) Revenue $ 23,458 Net income (loss) $ 2,853 (1) Includes the total revenue and net income of the Simon Hegele Logistics facility, including the first phase of the facility acquired in June 2014. The second phase of the facility was acquired in January 2015 and includes 236,661 square feet of net rentable area, which represents 38.9% of the total net rentable area of the Simon Hegele Logistics facility. (2) Includes the total revenue and net income of The Harder Logistics Portfolio, including the first phase of the portfolio acquired in April 2015. The second phase of the portfolio was acquired in December 2015 and includes 677,374 square feet of net rentable area, which represents 52.7% of the total net rentable area of the Harder Logistics Portfolio. (3) Includes the total revenue and net income of The Rim retail center, including the first phase of the center acquired in February 2014. The second phase of the center was acquired in April 2015 and includes 259,316 square feet of net rentable area, which represents 27.8% of the total net rentable area of The Rim retail center. The third phase of the center was acquired in December 2015 and includes 28,901 square feet of net rentable area, which represents 3.1% of the total net rentable area of The Rim retail center. The following unaudited consolidated information is presented to give effect to 2015 acquisitions through December 31, 2015 as if the acquisitions occurred on January 1, 2014 . This information excludes activity that is non-recurring and not representative of our future activity, primarily acquisition fees and expenses of $19.3 million and $47.5 million for the years ended December 31, 2015 and 2014 , respectively. The information below is not necessarily indicative of what the actual results of operations would have been had we completed these transactions on January 1, 2014 , nor does it purport to represent our future operations (amounts in thousands, except per share amounts): For the Years Ended December 31, Pro Forma 2015 Pro Forma 2014 Revenues $ 486,274 $ 491,187 Net income (loss) $ 13,854 $ 58,514 Basic and diluted income (loss) per common share $ 0.03 $ 0.20 The table below includes the amounts of revenue and net income (loss) of the acquisitions completed during the year ended December 31, 2014 , which are included in the Company’s consolidated results of operations for the year ended December 31, 2014 (in thousands): For the Year Ended 2014 Acquisitions December 31, 2014 The Rim Revenue $ 17,240 Net income (loss) $ 369 25 Cabot Square Revenue $ 26,666 Net income (loss) $ (16,639 ) Simon Hegele Logistics Revenue $ 2,110 Net income (loss) $ (3,974 ) 818 Bourke Revenue $ 1,980 Net income (loss) $ (7,700 ) The following unaudited consolidated information is presented to give effect to 2014 acquisitions through December 31, 2014 as if the acquisitions occurred on January 1, 2013 . This information excludes activity that is non-recurring and not representative of our future activity, primarily acquisition fees and expenses of $47.5 million and $82.1 million for the years ended December 31, 2014 and 2013 , respectively. The information below is not necessarily indicative of what the actual results of operations would have been had we completed these transactions on January 1, 2013 , nor does it purport to represent our future operations (amounts in thousands, except per share amounts): For the Years Ended December 31, Pro Forma 2014 Pro Forma 2013 Revenues $ 477,692 $ 392,489 Net income (loss) $ 56,503 $ (20,717 ) Basic and diluted income (loss) per common share $ 0.21 $ (0.11 )</t>
  </si>
  <si>
    <t>Real Estate Loans Receivable</t>
  </si>
  <si>
    <t>Real Estate Loans Receivable [Abstract]</t>
  </si>
  <si>
    <t>REAL ESTATE LOANS RECEIVABLE</t>
  </si>
  <si>
    <t>REAL ESTATE LOANS RECEIVABLE Real estate loans receivable included the following at December 31, 2016 and 2015 (in thousands): Property Original Funding Date Maturity Date Interest Rate Total Loan Commitment Balance as of Balance as of Flagship Capital JV Falls of Kirkwood (1) 10/18/2013 8/15/2016 N/A 6,300 — 4,964 Precinct Villages (2) 3/18/2014 9/30/2016 N/A 2,595 — 1,793 Randall’s 7/28/2014 7/28/2017 6.25% 10,939 8,953 8,747 Finesilver 7/31/2014 7/31/2017 6.45% 7,233 6,271 5,684 Dymaxion Apartments (2) 12/15/2014 12/15/2016 N/A 8,500 — 8,288 Marbach Park Apartments (2) 12/15/2014 12/15/2016 N/A 9,500 — 9,319 6.33% $ 45,067 $ 15,224 $ 38,795 (Origination)/Exit fees 67 (128 ) Total Flagship Capital JV $ 15,291 $ 38,667 Other Loans Receivable 1377 (3) 6/29/2012 7/1/2016 N/A $ 3,962 $ — $ 3,962 The Rim (4) 9/8/2014 12/20/2016 N/A $ 20,750 $ — $ 12,651 Total Real Estate Loans Receivable $ 15,291 $ 55,280 (1) In June 2016, the borrower repaid the outstanding principal balance of the loan. (2) In September 2016, each of the borrowers repaid the outstanding principal balances of each of these loans. (3) In June 2016, the borrower repaid the outstanding principal balance of the loan upon the sale of the property. See Note 1 — Organization for additional information concerning the sale of 1377. (4) In December 2016, the borrower repaid the outstanding principal balance of the loan upon the completion of the construction of the additional phase of the property. See Note 1 — Organization for additional information concerning the completion and acquisition of the additional phase of the The Rim retail center.</t>
  </si>
  <si>
    <t>Debt Financing</t>
  </si>
  <si>
    <t>Debt Disclosure [Abstract]</t>
  </si>
  <si>
    <t>DEBT FINANCING</t>
  </si>
  <si>
    <t>DEBT FINANCING As of December 31, 2016 and 2015 , the Company had $2.2 billion and $2.6 billion of principal outstanding, respectively, with a weighted average years to maturity of 2.4 years and 3.3 years , respectively, and a weighted average interest rate of 2.4% and 2.3% , respectively. The following table describes the Company’s debt outstanding at December 31, 2016 and 2015 (in thousands, except percentages): Description Origination or Assumption Date Maturity Date Interest Rate Description Interest Rate as of December 31, 2016 Principal Outstanding at December 31, 2016 Principal Outstanding at December 31, 2015 Secured Mortgage Debt Brindleyplace Project 7/1/2010 1/7/2017 (1) Variable 1.98 % $ 149,343 $ 179,197 Southpark 10/19/2010 12/6/2016 Fixed N/A — 18,000 Fifty South Sixth 11/4/2010 11/3/2018 Variable 2.22 % 125,000 125,000 Flagship Capital JV 7/2/2014 7/2/2019 Variable, subject to floor of 4.25% 4.25 % 512 14,943 100 Brookes 7/13/2012 7/31/2017 Variable 4.14 % 31,109 31,546 Poland Logistics Portfolio 8/2/2012 6/28/2019 Variable, subject to interest rate cap 2.00 % 64,294 67,601 Minneapolis Retail Center 8/2/2012 8/10/2019 Fixed 3.50 % 65,500 65,500 825 Ann 11/16/2012 11/20/2018 Variable, subject to interest rate cap 2.45 % 58,320 59,139 Mercedes Benz Bank 2/7/2013 12/31/2019 Variable, subject to interest rate cap 1.24 % 35,041 36,719 465 Victoria 2/28/2013 12/3/2018 Variable, subject to interest rate cap 3.10 % 38,293 38,831 New City 3/28/2013 3/18/2018 Variable, subject to interest rate cap 2.30 % 73,612 83,978 One Westferry Circus 5/9/2013 5/5/2020 Fixed 3.30 % 59,213 71,050 The Campus at Playa Vista 5/14/2013 12/1/2018 Variable 2.02 % 150,000 150,000 Perspective Defense 6/21/2013 7/25/2019 Variable, subject to interest rate cap 2.19 % 73,612 76,342 Fiege Mega Centre 10/18/2013 10/31/2018 Variable, subject to interest rate cap 1.38 % 23,924 25,135 55 M Street 12/9/2013 12/9/2017 Variable 2.22 % 72,000 72,000 25 Cabot Square 3/26/2014 3/26/2020 Fixed 3.50 % 152,658 183,175 Simon Hegele Logistics 4/28/2014 6/15/2019 Fixed 1.90 % 37,167 38,940 818 Bourke 10/31/2014 10/31/2019 Variable, subject to interest rate cap 2.50 % 62,254 64,952 The Summit 3/4/2015 4/1/2022 Variable 2.17 % 170,000 170,000 Harder Logistics Portfolio 4/1/2015 2/28/2021 Variable, subject to interest rate cap 0.95 % 72,275 76,106 Other Notes Payable JPMorgan Chase Revolving Credit Facility 4/13/2012 6/29/2019 Variable 2.34 % (2) 119,000 327,000 JPMorgan Chase Revolving Credit Facility - Term Loan 5/22/2013 6/29/2019 Variable 2.32 % 495,000 495,000 WaterWall Place Construction Loan 6/29/2012 5/8/2018 Variable 2.36 % 44,897 44,897 Aviva Coral Gables JV Construction Loan 5/10/2013 5/10/2017 Variable 2.77 % (2) 42,693 42,693 Total Principal Outstanding $ 2,215,717 $ 2,557,744 Unamortized Premium/ (Discount) — 105 Unamortized Deferred Financing Fees (8,418 ) (12,193 ) Notes Payable $ 2,207,299 $ 2,545,656 (1) In January 2017, the Company exercised an extension option, resulting in a new maturity date of July 7, 2017. In February 2017, the Brindleyplace JV sold the Brindleyplace Project and paid off the Brindleyplace Project secured mortgage loan with proceeds from the sale. (2) Represents the weighted average interest rate as of December 31, 2016 . As of December 31, 2016 , the variable rate debt has variable interest rates ranging from LIBOR, EURIBOR or the BBSY screen rate plus 0.65% to 2.50% per annum. Additionally, as of December 31, 2016 , $398.8 million of our variable rate debt was capped at strike rates ranging from 1.5% to 4.0% . See Note 7 — Derivative Instruments for more information regarding our interest rate contracts. JP Morgan Chase Revolving Credit Facility In April 2012, the Operating Partnership entered into a credit agreement (the “Credit Agreement”) with JPMorgan Chase Bank, N.A., as administrative agent for itself and various lenders named in the Credit Agreement. The Company refers to the Revolving Loan Commitment and Term Loan Commitment collectively as the “Revolving Credit Facility.” The borrowings under the Revolving Loan Commitment may be denominated in U.S. dollars, British pound sterling, Euros, Australian dollars or Canadian dollars with aggregate foreign currency commitments constituting up to $212.5 million of the maximum amount available under the Revolving Loan Commitment. In April 2014, the Company entered into an amendment to its Revolving Credit Facility, resulting in the following changes: • an increase of the term loan commitment (the “Term Loan Commitment”) from $200.0 million to $378.0 million . • an increase of the foreign currency commitments under the revolving loan commitment (the “Revolving Loan Commitment”) to $400.0 million ; and • the removal of the $750.0 million maximum under the Revolving Loan Commitment and the $250.0 million maximum under the Term Loan Commitment. As a result of this amendment, the Company may request increases in each commitment so long as the aggregate commitments do not exceed $1.0 billion . In June 2015, the Company entered into an additional amendment to its Revolving Credit Facility, which resulted in the following changes: • an increase in total commitments to $920.0 million , consisting of a $495.0 million increase to the Term Loan Commitment and a $425.0 million increase to the Revolving Loan Commitment; • the future ability to increase the maximum amount available to $1.25 billion , subject to the Company’s satisfaction of certain conditions; and • extended the maturity date to June 29, 2019, subject to an additional one -year extension at the Company’s option and subject to the satisfaction of certain conditions. For the period from January 2016 through December 2016 , the Company made draws of approximately $159.0 million and payments of $367.0 million under the Revolving Credit Facility through December 31, 2016 related to its borrowings on its loans denominated in a foreign currency. Additionally, from January 1, 2017 through March 28, 2017 , the Company made draws of approximately $38.0 million and payments of $10.0 million under the Revolving Credit Facility resulting in an outstanding principal balance of $642.0 million as of March 28, 2017 . Financial Covenants The Company's mortgage agreements and other loan documents for the debt described in the table above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 The Company is not aware of any instances of noncompliance with financial covenants on any of its loans as of December 31, 2016. Principal Payments on Debt The Company is required to make the following principal payments on its outstanding notes payable for each of the years ending December 31, 2017 through December 31, 2021 and for the period thereafter. Amounts are in thousands: Payments due by Year 2017 2018 2019 2020 2021 Thereafter Principal payments $ 301,993 $ 515,915 $ 946,990 $ 212,979 $ 67,840 $ 170,000</t>
  </si>
  <si>
    <t>Derivative Instruments</t>
  </si>
  <si>
    <t>Derivative Instruments and Hedges, Assets [Abstract]</t>
  </si>
  <si>
    <t>DERIVATIVE INSTRUMENTS</t>
  </si>
  <si>
    <t>DERIVATIVE INSTRUMENTS The Company has entered into several interest rate swap contracts and interest rate cap agreements as economic hedges against the variability of future interest rates on its variable interest rate borrowings. The Company’s interest rate swaps effectively fixed the interest rates on each of the loans to which they relate and the interest rate cap contracts have effectively limited the interest rate on the loans to which they relate. The Company has not designated any of these derivatives as hedges for accounting purposes. See Note 11 — Fair Value Measurements for additional information regarding the fair value of our interest rate contracts. The Company has also entered into foreign currency forward contracts as economic hedges against the variability of foreign exchange rates on future international investments. These forward contracts economically fixed the currency exchange rates on each of the investments to which they related. The Company did not designate any of these contracts as fair value or cash flow hedges for accounting purposes. See Note 11 — Fair Value Measurements for additional information regarding the fair value of our foreign currency forwards. The Company had only interest rate cap contracts active as of December 31, 2016 . The table below provides additional information regarding these interest rate cap contracts (in thousands, except percentages). Interest Rate Cap Contracts Property Effective Date Expiration Date Notional Amount (1) Interest Rate Received Pay Rate /Strike Rate Poland Logistics Portfolio August 2, 2012 June 30, 2017 $ 48,759 EURIBOR 2.00 % Poland Logistics Portfolio October 9, 2012 June 30, 2017 $ 10,173 EURIBOR 2.00 % Poland Logistics Portfolio June 30, 2017 June 28, 2019 $ 56,710 EURIBOR 2.00 % Mercedes Benz Bank March 11, 2013 March 31, 2018 $ 35,041 EURIBOR 1.50 % 465 Victoria February 29, 2016 November 30, 2018 $ 19,147 BBSW 2.50 % 825 Ann April 29, 2016 November 20, 2018 $ 29,160 BBSW 3.25 % New City April 11, 2013 May 6, 2013 March 16, 2018 $ 55,070 EURIBOR 2.50 % Perspective Defense July 25, 2013 July 25, 2019 $ 73,612 EURIBOR 2.00 % Fiege Mega Centre October 18, 2013 October 18, 2018 $ 23,924 EURIBOR 2.00 % 818 Bourke November 27, 2014 October 27, 2017 $ 31,577 BBSY 4.00 % Harder Logistics Portfolio March 31, 2015 March 31, 2018 $ 32,254 EURIBOR 1.50 % Harder Logistics Portfolio December 2, 2015 December 31, 2018 $ 40,049 EURIBOR 1.50 % (1) For notional amounts denominated in a foreign currency, amounts have been translated at a rate based on the exchange rate in effect on December 31, 2016 . The Company has not entered into any master netting arrangements with its third-party counterparties and does not offset on its consolidated balance sheets the fair value amounts recorded for derivative instruments. The table below presents the fair value of the Company’s derivative instruments included in “Assets—Derivative Instruments” and “Liabilities—Derivative Instruments” on the Company’s consolidated balance sheets, as of December 31, 2016 and December 31, 2015 (in thousands): Derivative Assets Derivative Liabilities December 31, December 31, December 31, December 31, Derivatives not designated as hedging instruments: Interest rate caps 40 675 — — Total derivatives $ 40 $ 675 $ — $ — The table below presents the effects of the changes in fair value of our derivative instruments in the Company’s consolidated statements of operations and comprehensive income (loss) for the year ended December 31, 2016 , 2015 and 2014 (in thousands): Gain (Loss) on Derivative Instruments Year Ended December 31, December 31, December 31, Derivatives not designated as hedging instruments: Interest rate swaps $ — $ 2,661 $ 4,122 Interest rate caps (689 ) (2,099 ) (4,131 ) Foreign currency forward contracts — — 7,331 Total gain (loss) on derivatives $ (689 ) $ 562 $ 7,322</t>
  </si>
  <si>
    <t>Distributions</t>
  </si>
  <si>
    <t>Distributions [Abstract]</t>
  </si>
  <si>
    <t>DISTRIBUTIONS</t>
  </si>
  <si>
    <t>DISTRIBUTIONS The Company has declared distributions for the months of January 2014 through March 2017 at an amount equal to $0.0017808 per share, per day. Additionally, the Brindleyplace JV declared distributions in the amount of $3.6 million , $3.4 million and $4.3 million to Moorfield/Laser for the years ended December 31, 2016 , 2015 and 2014 , respectively, related to the operations of the Brindleyplace Project. The table below outlines the Company’s total distributions declared to stockholders and noncontrolling interests for the years ended December 31, 2016 , 2015 and 2014 , including the breakout between the distributions declared in cash and those reinvested pursuant to the Company’s distribution reinvestment plan (in thousands). The Company declares distributions to the Company’s stockholders as of daily record dates and aggregates and pays such distributions monthly. Stockholders Noncontrolling Interests Distributions for the Years Ended Cash Distributions Distributions Reinvested Total Declared Total Declared December 31, 2016 $ 85,820 $ 94,003 $ 179,823 $ 5,691 December 31, 2015 $ 83,481 $ 93,812 $ 177,293 $ 4,221 December 31, 2014 $ 79,555 $ 91,530 $ 171,085 $ 4,668</t>
  </si>
  <si>
    <t>Related Party Transactions</t>
  </si>
  <si>
    <t>Related Party Transactions [Abstract]</t>
  </si>
  <si>
    <t>RELATED PARTY TRANSACTIONS</t>
  </si>
  <si>
    <t>RELATED PARTY TRANSACTIONS The table below outlines fees and expense reimbursements incurred that are payable by the Company to Hines and its affiliates for the years ended December 31, 2016 , 2015 and 2014 and amounts unpaid as of December 31, 2016 and 2015 (in thousands): Incurred During the Years Ended December 31, Unpaid as of December 31, Type and Recipient 2016 2015 2014 2016 2015 Selling Commissions- Dealer Manager $ — $ — $ 27,021 $ — $ — Dealer Manager Fee- Dealer Manager $ — $ — $ 9,334 — — Issuer Costs- the Advisor $ 41 $ 61 $ 1,975 8 — Acquisition Fee (1) - the Advisor and affiliates of Hines $ 191 $ 8,797 $ 18,188 191 — Asset Management Fee- the Advisor and affiliates of Hines $ 36,810 $ 35,725 $ 34,881 8,922 8,493 Disposition Fee- the Advisor $ 3,024 $ 309 $ 2,543 2,760 309 Other (2) $ 6,834 $ 6,768 $ 6,713 1,644 1,574 Property Management Fee- Hines $ 7,564 $ 7,518 $ 6,680 (46 ) (12 ) Development/ Construction Management Fee- Hines $ 757 $ 132 $ 2,556 246 27 Leasing Fee- Hines $ 4,584 $ 4,446 $ 2,138 3,455 3,417 Redevelopment Construction Management- Hines $ — $ — $ 9 — — Expense Reimbursement- Hines (with respect to management and operations of the Company’s properties) $ 11,835 $ 11,098 $ 10,777 734 661 Due to Affiliates $ 17,914 $ 14,469 (1) As described below, effective as of April 1, 2015, the Company, the Operating Partnership and the Advisor amended the Advisory Agreement in order to reduce the acquisition fee rate paid to the Advisor from 2.25% to 0.50% . (2) Includes amounts the Advisor paid on behalf of the Company such as general and administrative expenses and acquisition-related expenses. These amounts are generally reimbursed to the Advisor during the month following the period in which they are incurred. 1377 Development In June 2012, the Company entered into a $3.2 million mezzanine loan commitment plus accrued interest to provide construction financing to the 1377 development, which was developed by an affiliate of Hines. In June 2016, the borrower repaid the outstanding principal balance of the loan upon the sale of the property. See Note 1 — Organization for additional information concerning the 1377 development and the mezzanine loan. The WaterWall Place JV In December 2011, a wholly-owned subsidiary of the Operating Partnership entered into a Limited Partnership Agreement with an affiliate of Hines for the formation of the WaterWall Place JV, for the purpose of developing a multi-family project in Houston, Texas. Hines serves as the initial general partner and as the development partner and the subsidiary of the Operating Partnership is the initial limited partner. The Company has a 93% interest in this joint venture. An affiliate of Hines owns the remaining 7% interest in this joint venture. The Aviva Coral Gables JV In July 2012, a wholly-owned subsidiary of the Operating Partnership entered into a Limited Partnership Agreement with an affiliate of Hines for the formation of Hines Ponce &amp; Bird Holdings LP, a Delaware limited liability company, for the purpose of developing a multi-family project in Miami, Florida. Hines serves as the initial general partner and as the development partner and the subsidiary of the Operating Partnership is the initial limited partner. Hines owns a 17% interest in the joint venture and the Company owns the remaining 83% interest through its subsidiary. As compensation for providing development management services, Hines will be paid a fee equal to 4% of the development project costs. In addition, subject to certain return thresholds being achieved, the Aviva Coral Gables JV agreement provides that Hines may receive certain incentive distributions in the event the multi-family project is liquidated. The project was completed in April 2015 . Hines did not receive any incentive distributions as of December 31, 2016. Dealer Manager Agreement In connection with the Company’s two prior public offerings of primary shares, the second of which closed in April 2014, the Dealer Manager received a selling commission of up to 7.5% of gross offering proceeds and a dealer manager fee of up to 2.5% of gross offering proceeds, both of which were recorded as an offset to additional paid-in-capital in the Company’s financial statements. Pursuant to separately negotiated agreements, the Dealer Manager reallowed up to 7.0% of gross proceeds as a selling commission and up to 1.5% of gross proceeds from its dealer manager fee as a marketing fee to broker-dealers participating in the Company’s public offerings. The Dealer Manager paid broker-dealers up to an additional 1.0% of the gross offering proceeds as reimbursements for distribution and marketing-related costs and expenses. No selling commissions or dealer manager fees were or will be paid for sales under the Company’s distribution reinvestment plan. Advisory Agreement Pursuant to the Advisory Agreement, the Company is required to pay the following fees and expense reimbursements: Acquisition Fee – Prior to April 2012, the Advisor received an acquisition fee equal to 2.0% of (i) the purchase price of each real estate investment the Company acquired or originated, including any debt attributable to such investments or the principal amounts of any loans originated directly by the Company and (ii) with respect to indirect investments through another entity, such entity’s pro rata share of the gross asset value of all real estate investments held by such entity. In March 2012, the Advisory Agreement was amended to increase the acquisition fee to 2.25% of these amounts. Effective as of April 1, 2015, the Advisory Agreement was further amended in order to reduce the acquisition fee paid to the Advisor from 2.25% to 0.50% of these amounts. Asset Management Fee – The Advisor receives an asset management fee equal to 0.125% per month of the net equity capital invested by the Company in real estate investments as of the end of each month. The Advisor agreed to waive asset management fees otherwise payable to it for the years ended December 31, 2015 and 2014, respectively, to the extent that our modified funds from operations (“MFFO”) for the years ended December 31, 2014 and 2015, as disclosed in our Annual Report on Form 10-K for such years, amounted to less than 100% of the aggregate distributions declared to our stockholders for such years. However, because MFFO exceeded distributions declared to the Company’s stockholders for the years ended December 31, 2015 and 2014, the Advisor did not waive any asset management fees. During the years ended December 31, 2016 , 2015 and 2014 , the Company incurred asset management fees of $36.8 million , $35.7 million and $34.9 million , respectively. Disposition Fee – The Advisor or its affiliates also will be paid a disposition fee of 1.0% of the sales price of any real estate investments sold or 1.0% of the Company’s pro rata share of the sales price with respect to the Company’s indirect investments. For the year ended December 31, 2014 , the Company incurred $2.5 million in disposition fees as a result of its dispositions of 144 Montague and Stonecutter Court. For the year ended December 31, 2015 , the Company incurred $0.3 million in disposition fees as a result of its disposition of 17600 Gillette. For the year ended December 31, 2016 , the Company incurred $3.0 million in disposition fees as a result of its disposition of 1377 and Komo Plaza. The Company’s disposition fee related to the sale of Komo Plaza is included in the Gain (loss) on sale of real estate investments in the Consolidated Statement of Operations and Comprehensive Income (loss). The disposition fee on the sale of 1377 is included in Other Income (loss) on the Consolidated Statement of Operations and Comprehensive Income (loss), as the sale was made through the Company’s equity method investment. Special OP Units – Hines Global REIT Associates Limited Partnership, an affiliate of Hines, owns the special units of the Operating Partnership (“Special OP Units”), which entitle them to receive distributions in an amount equal to 15% of distributions, including from sales of real estate investments, refinancings and other sources, but only after the Company’s stockholders have received, or are deemed to have received, in the aggregate, cumulative distributions equal to their invested capital plus an 8.0% cumulative, non-compounded annual pre-tax return on such invested capital. At the sole discretion of the Advisor, the acquisition fees, asset management fees, debt financing fees and disposition fees are payable, in whole or in part, in cash or units of the Operating Partnership (“OP Units”). For the purposes of the payment of these fees, each OP Unit will be valued at the per-share offering price of the Company’s common stock in its most recent public offering less selling commissions and dealer manager fees. Upon the Advisor’s request, each OP unit can be repurchased for cash or can be converted into one share of the Company’s common stock. The decision to redeem each OP unit for cash or shares is at the Company’s option except in certain circumstances such as the Company’s decision to list its shares on a national securities exchange, a liquidation event or upon termination or nonrenewal of the Advisory Agreement for any reason other than by the Advisor. The Company will recognize the expense related to these OP Units as the related service is performed, as each OP Unit will be fully vested upon issuance.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t the end of the four preceding fiscal quarters exceeds the greater of: (A) 2% of its average invested assets, or (B) 25% of its net income determined without reduction for any additions to reserves for depreciation, bad debts or other similar non-cash reserves and excluding any gain from the sale of the Company’s assets for that period. Notwithstanding the above, the Company may reimburse the Advisor for expenses in excess of this limitation if a majority of the independent directors determines that such excess expenses are justified. In addition, as described in Note 2 – Summary of Significant Accounting Policies – Issuer Costs, the Company reimburses the Advisor for any issuer costs paid on its behalf. However, the total compensation related to issuer costs, selling commissions and dealer manager fees may not exceed 15% of gross proceeds from the Company’s public offerings. Property Management and Leasing Agreements The Company pays Hines fees for the management and leasing of some of its properties. Property management fees are equal to a market-based percentage of the gross revenues of the properties managed by Hines or the amount of property management fees recoverable from tenants of the properties managed by Hines under their leases. In addition, if Hines provides leasing services with respect to a property, the Company will pay Hines leasing fees which are usual and customary for that type of property in that geographic area.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 Generally, as compensation for providing development management services, Hines will be paid a fee equal to 3% of the development project costs and as compensation for providing construction management services, an affiliate of Hines also will be paid a contractor’s fee of 5% of the total construction costs of the project.</t>
  </si>
  <si>
    <t>Noncontrolling Interest [Abstract]</t>
  </si>
  <si>
    <t>NONCONTROLLING INTERESTS</t>
  </si>
  <si>
    <t>NONCONTROLLING INTERESTS In December 2012, the Brindleyplace JV issued 2.5 million Series B3 Convertible Preferred Equity Certificates (“CPEC”) to Moorfield as a result of their £2.5 million contribution ( $4.1 million based on the exchange rate in effect on the date of contribution). Each CPEC is convertible into one capital share of the Brindleyplace JV at any time. The CPECs may be redeemed at the option of the Brindleyplace JV any time prior to the earlier of the liquidation of the Brindleyplace Project or their expiration on July 7, 2059 . If redeemed, they will be redeemed at a price of £1 per CPEC, plus any accrued and unpaid distributions thereon. However, the Brindleyplace JV may elect to satisfy any redemption request through the issuance of one capital share per CPEC. In December 2013, the Brindleyplace JV issued 1.2 million Series B3 CPEC to Moorfield as a result of their £1.2 million contribution ( $2.0 million based on the exchange rate in effect on the date of contribution). In December 2014, the Brindleyplace JV issued 1.3 million Series B3 CPEC to Moorfield as a result of their £1.3 million contribution ( $2.0 million based on the exchange rate in effect on the date of contribution). In February 2017, all of the outstanding CPECs were redeemed upon the sale of the Brindleyplace Project. Distributions are declared and paid quarterly to Moorfield/Laser based on the distributable income of the Brindleyplace Project and payment of the distributions will be subject to the approval of the board of directors of the Brindleyplace JV. During the years ended December 31, 2016 , 2015 and 2014 , respectively, the Brindleyplace JV declared $3.6 million , $3.4 million and $4.3 million of preferred dividends to Moorfield/Laser related to the CPECs. These amounts were included in the net (income) loss attributable to noncontrolling interests in the accompanying consolidated statements of operations and comprehensive income (loss) and offsets net income of $2.1 million and $2.3 million and $1.5 million that was attributable to Moorfield/Laser during the years ended December 31, 2016 , 2015 and 2014 , respectively, related to the results of operations of the Brindleyplace JV. During the year ended December 31, 2014 the noncontrolling interest partner in the Flagship JV, contributed $0.4 million respectively to the Flagship Capital JV. In accordance with the partnership agreement that governs the joint venture, distributions are declared and paid when the joint venture has available cash (all cash held by the joint venture less what is reasonably needed to reserve or satisfy cash needs) with respect to an investment made by the joint venture. The Flagship Capital JV declared distributions to the noncontrolling interest partner for the years ended December 31, 2016 , 2015 and 2014 of $1.2 million , $0.2 million , and $0.3 million , respectively. See Note 1 — Organization for additional information regarding the Flagship Capital JV. During the year ended December 31, 2015 , the noncontrolling interest partner contributed $1.0 million to the Aviva Coral Gables JV, for the funding of the repayment of the construction loan to Hines. The Aviva Coral Gables JV declared distributions to the noncontrolling interest partner for the years ended December 31, 2016 and 2015 of $0.6 million and $0.2 million , respectively. See Note 1 — Organization for additional information regarding the Aviva Coral Gables JV. During the year ended December 31, 2014 , the noncontrolling interest partner, an affiliate of Hines, contributed $1.5 million to the WaterWall Place JV, for the funding of the repayment of the construction loan to Hines. The WaterWall Place JV declared distributions to the noncontrolling interest partner for the years ended December 31, 2016 and 2015 of $0.3 million and $0.3 million , respectively. See Note 1 — Organization for additional information regarding the WaterWall Place JV.</t>
  </si>
  <si>
    <t>Fair Value Measurements</t>
  </si>
  <si>
    <t>Fair Value Disclosures [Abstract]</t>
  </si>
  <si>
    <t>FAIR VALUE MEASUREMENTS</t>
  </si>
  <si>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7 – 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Landesbank Baden-Württemberg, Commonwealth Bank of Australia, Deutsche Pfandbriefbank AG, Crédit Agricole, SMBC Capital Markets, ING Capital Markets, and the Australia and New Zealand Banking Group Limited. In adjusting the fair values of its derivative contracts for the effect of nonperformance risk, the Company has considered the impact of netting and any applicable credit enhancements, such as collateral postings, thresholds and guarantees. However, as of December 31, 2016 and 2015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The following table sets forth the Company’s derivatives which are measured at fair value on a recurring basis, by level within the fair value hierarchy as of December 31, 2016 and December 31, 2015 (all amounts are in thousands): Basis of Fair Value Measurements Period Fair Value of Assets (Liabilities) Quoted Prices In Active Markets for Identical Items (Level 1) Significant Other Observable Inputs (Level 2) Significant Unobservable Inputs (Level 3) December 31, 2016 Interest rate caps $ 40 $ — $ 40 $ — December 31, 2015 Interest rate caps $ 675 $ — $ 675 $ — Financial Instruments Fair Value Disclosures As of December 31, 2016 , the Company estimated that the fair value of its notes payable, which had a book value (excluding any unamortized discount or premium and deferred financing costs) of $2.2 billion , was $2.2 billion . As of December 31, 2015 , the Company estimated that the fair value of its notes payable, which had a book value (excluding any unamortized discount or premium) of $2.6 billion , was $2.6 billion . Management has utilized available market information, such as interest rate and spread assumptions of notes payable with similar terms and remaining maturities, to estimate the amounts required to be disclosed. Although the Company has determined the majority of the inputs used to value its notes payable fall within Level 2 of the fair value hierarchy, the credit quality adjustments associated with its fair value of notes payable utilize Level 3 inputs. However, as of December 31, 2016 and 2015 ,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As of December 31, 2016 and 2015 , the Company estimated that the book values of its real estate loans receivable approximated their fair values. Management has utilized available market information, such as interest rate and spread assumptions of loans receivable with similar terms and remaining maturities, to estimate the amounts required to be disclosed. Although the Company has determined the majority of the inputs used to value its real estate notes receivable fall within Level 2 of the fair value hierarchy, the credit quality adjustments associated with its fair value of real estate notes receivable utilize Level 3 inputs. However, as of December 31, 2016 and 2015 , the Company has assessed the significance of the impact of the credit quality adjustments on the overall valuations of its fair market value of real estate notes receiv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 Financial Instruments Measured on a Nonrecurring Basis 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nvestment Property and Lease Intangibles. The inputs associated with the valuation of long-lived assets are generally included in Level 3 of the fair value hierarchy. There were no events during the years ended December 31, 2016 , 2015 and 2014 which indicated that fair value adjustments of our long-lived assets were necessary.</t>
  </si>
  <si>
    <t>Reportable Segments</t>
  </si>
  <si>
    <t>Segment Reporting [Abstract]</t>
  </si>
  <si>
    <t>REPORTABLE SEGMENTS</t>
  </si>
  <si>
    <t>REPORTABLE SEGMENTS The Company’s real estate investments are geographically diversified and management evaluates the operating performance of each at an individual investment level and considers each investment to be an operating segment. The Company has aggregated all of its operating segments into four reportable segments based on the location of the segment and the underlying asset class. Management has aggregated the Company’s investments that are not office properties in “other” based on the geographic location of the investment due to the Company’s ownership of interests in various different types of investments that do not stand alone as their own reportable segment. • Domestic office investments ( 11 investments) • Domestic other investments ( 8 investments) • International office investments ( 10 investments) • International other investments ( 12 investments) The tables below provide additional information related to each of the Company’s segments, geographic location and a reconciliation to the Company’s net income (loss), as applicable. “Corporate-Level Accounts” includes amounts incurred by the corporate-level entities which are not allocated to any of the reportable segments (all amounts are in thousands, except for percentages): Years Ended December 31, 2016 2015 2014 Total Revenue Domestic office investments $ 177,048 $ 168,962 $ 145,941 Domestic other investments 123,384 119,083 104,753 International office investments 110,308 123,010 140,119 International other investments 67,168 65,818 65,451 Total Revenue $ 477,908 $ 476,873 $ 456,264 For the years ended December 31, 2016 , 2015 and 2014 , the Company’s total revenue was attributable to the following countries: Years Ended December 31, 2016 2015 2014 United States 62 % 60 % 55 % United Kingdom 15 % 17 % 19 % Australia 7 % 8 % 8 % Poland 5 % 5 % 7 % Russia 3 % 3 % 5 % France 3 % 3 % 3 % Germany 5 % 4 % 3 % For the years ended December 31, 2016 , 2015 and 2014 , the Company’s property revenues in excess of expenses by segment was as follows: Years Ended December 31, 2016 2015 2014 Property revenues in excess of expenses (1) Domestic office investments $ 113,763 $ 107,116 $ 91,932 Domestic other investments 78,729 76,835 67,297 International office investments 85,986 97,644 114,586 International other investments 47,181 45,608 45,348 Total property revenues in excess of expenses $ 325,659 $ 327,203 $ 319,163 (1) Revenues less property operating expenses, real property taxes and property management fees. For the years ended December 31, 2016 and 2015 , the Company’s total assets by segment was as follows: Years Ended December 31, 2016 2015 Total Assets Domestic office investments $ 1,454,943 $ 1,503,926 Domestic other investments 901,120 1,082,241 International office investments 1,003,616 1,090,483 International other investments 584,726 650,168 Corporate-level accounts 44,027 46,128 Total Assets $ 3,988,432 $ 4,372,946 For the years ended December 31, 2016 and 2015 , the Company’s total assets were attributable to the following countries: Years Ended December 31, 2016 2015 United States 59 % 60 % United Kingdom 15 % 16 % Australia 8 % 7 % Poland 6 % 6 % Russia 2 % 1 % France 3 % 3 % Germany 7 % 7 % For the years ended December 31, 2016 , 2015 and 2014 the Company’s reconciliation to the Company’s property revenues in excess of expenses is as follows: Years Ended December 31, 2016 2015 2014 Reconciliation to property revenues in excess of expenses Net income (loss) 157,227 (4,954 ) 10,842 Depreciation and amortization 174,110 186,965 193,870 Acquisition related expenses 372 10,472 29,278 Asset management and acquisition fees 37,001 44,522 53,069 General and administrative expenses 11,149 8,597 6,782 (Gain) loss on derivatives 689 (562 ) (7,322 ) Equity in (earnings) losses of unconsolidated entity (7,504 ) — — (Gain) loss on sale of real estate investments (127,294 ) (14,684 ) (64,003 ) Foreign currency (gains) losses 8,240 21,468 13,074 Interest expense 64,473 71,288 78,273 Interest income (130 ) (427 ) (506 ) Benefit provision for income taxes 7,326 4,518 5,806 Total property revenues in excess of expenses $ 325,659 $ 327,203 $ 319,163</t>
  </si>
  <si>
    <t>Supplemental Cash Flow Disclosures</t>
  </si>
  <si>
    <t>Supplemental Cash Flow Information [Abstract]</t>
  </si>
  <si>
    <t>SUPPLEMENTAL CASH FLOW DISCLOSURES</t>
  </si>
  <si>
    <t>SUPPLEMENTAL CASH FLOW DISCLOSURES Supplemental cash flow disclosures for the years ended December 31, 2016 , 2015 , and 2014 (in thousands): 2016 2015 2014 Supplemental Disclosure of Cash Flow Information Cash paid for interest $ 59,612 $ 66,704 $ 66,592 Cash paid for income taxes $ 7,634 $ 6,696 $ 4,161 Supplemental Schedule of Non-Cash Activities Distributions declared and unpaid $ 21,178 $ 19,837 $ 17,558 Other receivables $ — $ 5 $ — Distributions reinvested $ 94,071 $ 93,785 $ 90,198 Shares tendered for redemption $ 4,987 $ 5,245 $ 5,505 Non-cash net liabilities acquired $ 7,965 $ 10,516 $ 2,737 Accrued additions to investment property $ 2,602 $ 883 $ 2,373</t>
  </si>
  <si>
    <t>Commitments and Contingencies</t>
  </si>
  <si>
    <t>Commitments and Contingencies Disclosure [Abstract]</t>
  </si>
  <si>
    <t>COMMITMENTS AND CONTINGENCIES</t>
  </si>
  <si>
    <t>COMMITMENTS AND CONTINGENCIES In November 2013, Dorsey &amp; Whitney LLP signed a lease renewal for its space in 50 South Sixth located in Minneapolis, Minnesota. In connection with this renewal, the Company committed to fund $20.8 million of tenant improvements and leasing commissions related to its space, to be paid in future periods. As of December 31, 2016 , $8.6 million of the Company’s commitment remained unfunded and is recorded in accounts payable and accrued expenses in the accompanying consolidated balance sheet. In May 2016, Stinson Leonard Street LLP signed a new lease for its space in 50 South Sixth located in Minneapolis, Minnesota. In connection with this lease, the Company committed to fund $12.2 million of tenant improvements and leasing commissions related to its space, to be paid in future periods. As of December 31, 2016 , $10.9 million of the Company’s commitment remained unfunded and is recorded in accounts payable and accrued expenses in the accompanying condensed consolidated balance sheets.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solidated financial statements.</t>
  </si>
  <si>
    <t>Quarterly Financial Data (Unaudited)</t>
  </si>
  <si>
    <t>Quarterly Financial Data [Abstract]</t>
  </si>
  <si>
    <t>QUARTERLY FINANCIAL DATA (UNAUDITED)</t>
  </si>
  <si>
    <t>QUARTERLY FINANCIAL DATA (UNAUDITED) The following table presents selected unaudited quarterly financial data for each quarter during the years ended December 31, 2016 and 2015 (in thousands except per share amounts): Quarters Ended March 31, 2016 June 30, 2016 September 30, 2016 December 31, 2016 Revenues $ 118,936 $ 121,637 $ 121,854 $ 115,481 Gain (loss) on sale of real estate investments $ — $ — $ — $ 127,294 Net income (loss) $ 6,476 $ 9,155 $ 12,368 $ 129,228 Net (income) loss attributable to noncontrolling interests $ (1,286 ) $ (1,645 ) $ (2,160 ) $ (1,086 ) Net income (loss) attributable to common stockholders $ 5,190 $ 7,510 $ 10,208 $ 128,142 Income (loss) per common share, basic and diluted $ 0.02 $ 0.03 $ 0.04 $ 0.46 Quarters Ended March 31, 2015 June 30, 2015 September 30, 2015 December 31, 2015 Revenues $ 113,079 $ 119,683 $ 119,533 $ 124,578 Gain (loss) on sale of real estate investments $ (1,127 ) $ — $ 55 $ 15,756 Net income (loss) $ (13,908 ) $ (420 ) $ 2,153 $ 7,221 Net (income) loss attributable to noncontrolling interests $ (1,170 ) $ (2,063 ) $ (1,086 ) $ (1,358 ) Net income (loss) attributable to common stockholders $ (15,078 ) $ (2,483 ) $ 1,067 $ 5,863 Income (loss) per common share, basic and diluted $ (0.06 ) $ (0.01 ) $ — $ 0.02</t>
  </si>
  <si>
    <t>Subsequent Events</t>
  </si>
  <si>
    <t>Subsequent Events [Abstract]</t>
  </si>
  <si>
    <t>SUBSEQUENT EVENTS Brindleyplace Project In February 2017 , the Brindleyplace JV, in which the Company owns a 60% interest, sold the Brindleyplace Project for a contract sales price of £260.0 million (approximately $325.1 million based on an exchange rate of $1.25 per GBP as of the transaction date). The Brindleyplace JV acquired the property in July 2010 for £186.2 million (approximately $282.5 million based on an exchange rate of $1.52 per GBP as of the transaction date). *****</t>
  </si>
  <si>
    <t>Schedule II - Valuation and Qualifying Accounts</t>
  </si>
  <si>
    <t>Valuation and Qualifying Accounts [Abstract]</t>
  </si>
  <si>
    <t>Schedule II — Valuation and Qualifying Accounts Description Balance at the Beginning of the Period Charged to Costs and Expenses Deductions (a) Balance at the End of the Period (amounts in thousands) Allowance for Doubtful Accounts as of December 31, 2016 $ 1,666 $ 1,091 $ (249 ) $ 2,508 Allowance for Doubtful Accounts as of December 31, 2015 $ 1,872 $ 558 $ (764 ) $ 1,666 Allowance for Doubtful Accounts as of December 31, 2014 $ 2,011 $ 841 $ (980 ) $ 1,872 (a) Write-offs of accounts receivable previously reserved.</t>
  </si>
  <si>
    <t>Schedule III - Real Estate and Accumulated Depreciation</t>
  </si>
  <si>
    <t>SEC Schedule III, Real Estate and Accumulated Depreciation Disclosure [Abstract]</t>
  </si>
  <si>
    <t>Schedule III - Real Estate Assets and Accumulated Depreciation</t>
  </si>
  <si>
    <t>Schedule III — Real Estate Assets and Accumulated Depreciation December 31, 2016 Initial Cost (b) Gross Amount at Which Carried at 12/31/2016 Description (a) Location Encumbrances Land Buildings and Improvements Total Costs Capitalized Subsequent to Acquisition (c) Land Buildings and Improvements Total (d) Accumulated Depreciation (e) Date of Construction Date Acquired Brindleyplace Project Birmingham, United Kingdom 149,343 — 207,592 207,592 (20,968 ) — 186,624 186,624 (29,319 ) 1997 - 2000 July - 10 Hock Plaza Durham, North Carolina — 1,220 69,704 70,924 15 1,220 69,719 70,939 (11,005 ) 2004 September - 10 Southpark Austin, Texas — 3,920 20,507 24,427 — 3,920 20,507 24,427 (3,180 ) 2001 October - 10 Fifty South Sixth Minneapolis, Minnesota 125,000 1,390 134,262 135,652 1,599 1,390 135,861 137,251 (20,848 ) 2001 November - 10 FM Logistic Moscow, Russia — 5,320 51,588 56,908 (30,624 ) 2,445 23,839 26,284 (3,390 ) 1998 - 2004 April - 11 Gogolevsky 11 Moscow, Russia — — 85,126 85,126 (44,354 ) — 40,772 40,772 (6,198 ) 1996 August - 11 250 Royall Canton, Massachusetts — 8,910 22,860 31,770 — 8,910 22,860 31,770 (3,035 ) 2005 September - 11 Campus at Marlborough Marlborough, Massachusetts — 23,790 54,230 78,020 1,464 23,310 56,174 79,484 (7,218 ) 1999 October - 11 9320 Excelsior Hopkins, Minnesota — 2,730 51,110 53,840 — 2,730 51,110 53,840 (6,406 ) 2010 December - 11 WaterWall Place Houston, Texas 44,897 8,229 54,825 63,054 163 8,229 54,988 63,217 (4,452 ) 2012 December - 11 Aviva Coral Gables Miami, Florida 42,693 12,112 48,892 61,004 1,037 12,326 49,715 62,041 (2,764 ) 2012 July - 12 Poland Logistics Portfolio Upper Silesia, Warsaw and Wroclaw, Poland 64,294 25,893 97,627 123,520 (26,735 ) 19,341 77,444 96,785 (8,907 ) 1995 - 2009 March - 12 &amp; October - 12 100 Brookes St. Brisbane, Australia 31,109 8,600 41,404 50,004 (14,496 ) 6,089 29,419 35,508 (3,280 ) 2008 July - 12 Minneapolis Retail Center Minneapolis, Minnesota 65,500 30,792 78,711 109,503 8,863 30,792 87,574 118,366 (8,847 ) 1974 August - 12 &amp; December - 12 550 Terry Francois San Francisco, California — 41,270 109,760 151,030 10 41,270 109,770 151,040 (11,938 ) 2002 August - 12 Mercedes Benz Bank Stuttgart, Germany 35,041 11,953 47,643 59,596 (11,974 ) 9,286 38,336 47,622 (3,644 ) 2003 February - 13 One Westferry Circus London, England 59,213 — 48,874 48,874 (8,240 ) — 40,634 40,634 (3,925 ) 1992 February - 13 465 Victoria Sydney, Australia 38,293 26,566 48,788 75,354 (21,265 ) 18,668 35,421 54,089 (3,320 ) 1995 February - 13 Riverside Center Boston, Massachusetts — 45,888 125,014 170,902 288 45,888 125,302 171,190 (11,814 ) 2000 March - 13 New City Warsaw, Poland 73,612 — 115,208 115,208 (25,631 ) — 89,577 89,577 (8,424 ) 2010 March - 13 825 Ann Brisbane, Australia 58,320 20,669 83,802 104,471 (31,554 ) 14,408 58,509 72,917 (5,361 ) 2013 April - 13 The Campus at Playa Vista Los Angeles, California 150,000 41,160 125,567 166,727 56 41,160 125,623 166,783 (11,612 ) 2009-2010 May - 13 Perspective Defense Paris, France 73,612 29,039 109,704 138,743 (26,887 ) 23,293 88,563 111,856 (7,939 ) 2007 June - 13 The Markets at Town Center Jacksonville, Florida — 52,130 76,067 128,197 6 52,130 76,073 128,203 (6,550 ) 2009 July - 13 The Avenue at Murfreesboro Nashville, Tennessee — 54,940 71,990 126,930 26 54,940 72,016 126,956 (6,102 ) 2007 August - 13 2300 Main Irvine, California — 3,570 27,940 31,510 — 3,570 27,940 31,510 (2,335 ) 2002 August - 13 Fiege Mega Centre Erfurt, Germany 23,924 10,107 36,005 46,112 (10,502 ) 7,771 27,839 35,610 (2,223 ) 1995 October - 13 55 M Street Washington, D.C. 72,000 24,810 85,277 110,087 534 24,810 85,811 110,621 (6,600 ) 2009 December - 13 The Rim San Antonio, Texas — 102,170 150,321 252,491 3,174 102,170 153,495 255,665 (8,311 ) 2006-2014 February - 14, April - 15, December - 15, &amp; December - 16 Initial Cost (b) Gross Amount at Which Carried at 12/31/2016 Description (a) Location Encumbrances Land Buildings and Improvements Total Costs Capitalized Subsequent to Acquisition (c) Land Buildings and Improvements Total (d) Accumulated Depreciation (e) Date of Construction Date Acquired 25 Cabot Square London, England 152,658 — 165,121 165,121 (33,930 ) — 131,191 131,191 (8,520 ) 1991 March - 14 Simon Hegele Logistics Forchheim, Germany 37,167 13,245 56,428 69,673 (13,149 ) 10,716 45,808 56,524 (2,679 ) 2012-2014 June - 14 &amp; January - 15 818 Bourke Melbourne, Australia 62,254 36,487 82,867 119,354 (21,720 ) 29,516 68,118 97,634 (3,692 ) 2008 October - 14 The Summit Bellevue, Washington 170,000 68,090 217,974 286,064 674 68,090 218,648 286,738 (10,112 ) 2002, 2005 March - 15 Harder Logistics Portfolio Nuremberg, Karlsdorf, and Duisburg, Germany 72,275 16,362 89,368 105,730 (2,815 ) 15,921 86,994 102,915 (2,990 ) 2003, 2010, 2015 April - 15 &amp; December - 15 $ 1,601,205 $ 731,362 $ 2,892,156 $ 3,623,518 $ (326,935 ) $ 684,309 $ 2,612,274 $ 3,296,583 $ (246,940 ) (a) Assets consist of quality office, mixed-use and retail properties, industrial/distribution facilities and multi-family development. (b) Components of initial cost for properties acquired using a foreign currency were converted using the currency exchange rate as of the date of acquisition. (c) Includes the effect of changes in the exchange rate between the date of acquisition and December 31, 2016 for properties that are denominated in a foreign currency. (d) The aggregate cost for federal income tax purposes is $3.4 billion as of December 31, 2016 . (e) Real estate assets are depreciated or amortized using the straight-line method over the useful lives of the assets by class. The estimated useful lives for computing depreciation are generally 10 years for furniture and fixtures, 15 - 20 years for electrical and mechanical installations and 40 years for buildings. The changes in total real estate assets for the years ended December 31, (in thousands): 2016 2015 2014 Gross real estate assets Balance, beginning of period $ 3,468,188 $ 3,103,520 $ 2,894,264 Additions during the period: Acquisitions 34,396 479,628 484,499 Other additions 20,154 10,905 45,879 Disposals of fully-depreciated assets (132 ) (38 ) (23 ) Costs of real estate sold (135,519 ) (10,101 ) (139,539 ) Effect of changes in foreign currency exchange rates (90,504 ) (115,726 ) (181,560 ) Balance, end of period $ 3,296,583 $ 3,468,188 $ 3,103,520 Accumulated Depreciation Balance, beginning of period $ (200,311 ) $ (138,821 ) $ (94,414 ) Depreciation (69,805 ) (68,722 ) (64,846 ) Effect of changes in foreign currency exchange rates 8,562 6,184 9,573 Disposals of fully-depreciated assets 132 38 23 Retirement or sales of assets 14,482 1,010 10,843 Balance, end of period $ (246,940 ) $ (200,311 ) $ (138,821 )</t>
  </si>
  <si>
    <t>Schedule IV - Mortgage Loans on Real Estate</t>
  </si>
  <si>
    <t>Mortgage Loans on Real Estate [Abstract]</t>
  </si>
  <si>
    <t>Schedule IV — Mortgage Loans on Real Estate December 31, 2016 (amounts in thousands) Description Location Interest Rate Final Maturity Date Periodic Payment Terms Prior Liens Face Amount of Mortgages Carrying Amount of Mortgages (a) Construction Loans: Office Finesilver San Antonio, TX 6.45 % 7/31/2017 Monthly interest- only payments for first year; then amortizes based on a 25-year amortization schedule. — 7,233 6,271 Shopping Centers Randalls Pasadena and Friendswood, TX 6.25 % 7/28/2017 Monthly interest- only payments for first 18-months; then amortizes based on a 25-year amortization schedule. — 10,939 8,953 $ — $ 18,172 $ 15,224 (a) The aggregate cost for federal income tax purposes is $15.2 million as of December 31, 2016 . Changes in mortgage loans on real estate are summarized below (in thousands): 2016 2015 2014 Balance at beginning of period $ 55,408 $ 75,040 $ 43,591 Additions during period: New loans — — 45,680 Additional advances on existing loans 6,073 13,183 4,736 Interest income added to principal 694 754 525 Deductions during period: Collection of principal (46,951 ) (33,569 ) (19,492 ) Balance at close of period $ 15,224 $ 55,408 $ 75,040</t>
  </si>
  <si>
    <t>Summary of Significant Accounting Policies (Policies)</t>
  </si>
  <si>
    <t>Use of Estimates</t>
  </si>
  <si>
    <t>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t>
  </si>
  <si>
    <t>Basis of Presentation</t>
  </si>
  <si>
    <t>Basis of Presentation The consolidated financial statements of the Company include the accounts of Hines Global REIT, Inc., the Operating Partnership and its wholly-owned subsidiaries and the joint ventures as well as amounts related to noncontrolling interests. All intercompany balances and transactions have been eliminated in consolidation. The Company evaluates the need to consolidate joint ventures in accordance with GAAP. In accordance with GAAP, the Company will consolidate joint ventures that are determined to be variable interest entities for which it is the primary beneficiary. Further, partially owned real estate joint ventures over which the Company has a controlling financial interest are consolidated in its financial statements. In determining if the Company has a controlling financial interest, it considers factors such as ownership interest, authority to make decisions, kick-out rights and substantive participating rights. Management continually analyzes and assesses reconsideration events, including changes in these factors, to determine if the consolidation treatment remains appropriate. Partially owned real estate joint ventures where the Company does not have a controlling financial interest, but has the ability to exercise significant influence, are accounted for using the equity method. The Company’s investments in partially owned real estate joint ventures are reviewed for impairment periodically if events or circumstances change indicating that the carrying amount of its investments may not be recoverable. In such an instance, the Company will record an impairment charge if it determines that a decline in the value of an investment below its fair value is other than temporary. The Company’s analysis will be dependent on a number of factors, including the performance of each investment, current market conditions, and its intent and ability to hold the investment to full recovery. Based on the Company’s analysis of the facts and circumstances at each reporting period, no impairment was recorded related to its investments in unconsolidated, partially owned real estate joint ventures for the years ended December 31, 2016 , 2015 or 2014 . However, if market conditions deteriorate in the future and result in lower valuations or reduced cash flows of the Company’s investments, impairment charges may be recorded in future periods.</t>
  </si>
  <si>
    <t>Reclassification</t>
  </si>
  <si>
    <t>Reclassifications In connection with the recent amendments to the ASC, which are described below, issued by the FASB regarding the presentation of restricted cash in the cash flow statement, the Company reclassified $19.8 million and $20.0 million of restricted cash from investing activities on the cash flow statement to the cash, cash equivalents, and restricted cash balances in 2015 and 2014, respectively, to be consistent with the 2016 presentation.</t>
  </si>
  <si>
    <t>International Operations</t>
  </si>
  <si>
    <t>International Operations The British pound (“GBP”) is the functional currency for the Company’s subsidiaries operating in the United Kingdom, the Russian rouble (“RUB”) is the functional currency for the Company’s subsidiaries operating in Russia, the Polish zloty (“PLN”) is the functional currency for the Company’s subsidiaries operating in Poland, the Australian dollar (“AUD”) is the functional currency for the Company’s subsidiaries operating in Australia and the Euro (“EUR”) is the functional currency for the Company’s subsidiaries operating in Germany and France. These subsidiaries have translated their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using the rate on the transaction date. Gains or losses resulting from translation are included in accumulated other comprehensive income (loss) within stockholders’ equity. Foreign currency transaction gains and losses are recorded in foreign currency gains (losses) on the consolidated statement of operations and result from the effect of changes in exchange rates on transactions denominated in currencies other than a subsidiary’s functional currency, including transactions between consolidated subsidiaries. An exception is made where an intercompany loan or advance is deemed to be of a long-term investment nature, in which instance foreign currency transaction gains or losses are included as currency translation adjustments and are reported in the consolidated statement of equity as accumulated other comprehensive gains or losses.</t>
  </si>
  <si>
    <t>Investment Property and Lease Intangibles</t>
  </si>
  <si>
    <t>Investment Property and Lease Intangibles Real estate assets acquired by the Company are stated at fair value at the date of acquisition less accumulated depreciation. Depreciation is computed using the straight-line method. The estimated useful lives for computing depreciation are generally 10 years for furniture and fixtures, 15 - 20 years for electrical and mechanical installations and 40 years for buildings. Major replacements that extend the useful life of the assets are capitalized and maintenance and repair costs are expensed as incurred. Acquisitions of properties are accounted for utilizing the acquisition method and, accordingly, are recorded at the estimated fair values of the assets acquired and liabilities assumed. The results of operations of acquired properties are included in the Company’s results of operations from their respective dates of acquisition. Estimates of fair values are based upon estimates of future cash flows and other valuation techniques that the Company believes are similar to those used by market participants and are used to record the purchase of identifiable assets acquired, such as land, buildings and improvements, equipment and identifiable intangible assets related to in-place leases and liabilities assumed, such as amounts related to acquired out-of-market leases, asset retirement obligations, mortgage notes payable. Values of buildings and improvements are determined on an as if vacant basis. Initial valuations are subject to change until such information is finalized, no later than 12 months from the acquisition date. Acquisition-related costs such as transaction costs and acquisition fees paid to the Advisor are expensed as incurred.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t>
  </si>
  <si>
    <t>Impairment of Investment Property</t>
  </si>
  <si>
    <t>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t>
  </si>
  <si>
    <t>Cash and Cash Equivalents</t>
  </si>
  <si>
    <t>Cash and Cash Equivalents The Company considers all short-term, highly liquid investments that are readily convertible to cash with an original maturity of three months or less at the time of purchase to be cash equivalents.</t>
  </si>
  <si>
    <t>Restricted Cash</t>
  </si>
  <si>
    <t xml:space="preserve">Restricted Cash The Company has restricted cash primarily related to certain escrow accounts required by several of the Company’s mortgage agreements. </t>
  </si>
  <si>
    <t>Concentration of Credit Risk</t>
  </si>
  <si>
    <t xml:space="preserve">Concentration of Credit Risk As of December 31, 2016 , the Company had cash and cash equivalents and restricted cash deposited in certain financial institutions in excess of federally insured levels. Management regularly monitors the financial stability of these financial institutions in an effort to manage the Company’s exposure to any significant credit risk in cash and cash equivalents or restricted cash. </t>
  </si>
  <si>
    <t>Tenant and Other Receivables</t>
  </si>
  <si>
    <t>Tenant and Other Receivables Receivable balances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t>
  </si>
  <si>
    <t>Deferred Leasing and Financing Costs</t>
  </si>
  <si>
    <t xml:space="preserve">Deferred Financing Costs Deferred financing costs consist of direct costs incurred in obtaining debt financing (see Note 6 - Debt Financing). These fees are presented as a reduction to the related debt liability for permanent mortgages and presented as an asset for revolving credit arrangements. In total, deferred financing costs (net of amortization) were $10.8 million and $15.6 million as of December 31, 2016 and 2015 . These costs are amortized into interest expense on a straight-line basis, which approximates the effective interest method, over the terms of the obligations. Deferred Leasing Costs Direct leasing costs, primarily consisting of third-party leasing commissions, tenant inducements and legal costs are capitalized and amortized over the life of the related lease. Tenant inducement amortization is recorded as an offset to rental revenue and the amortization of other direct leasing costs is recorded in amortization expense. </t>
  </si>
  <si>
    <t>Real Estate Loans Receivable Real estate loans receivable are shown at cost, net of any applicable allowance for uncollectibility and net of deferred loan origination fees. The Company defers certain loan origination fees and amortizes them as an adjustment of yield over the term of the related real estate loan receivable. The related amortization of the deferred loan origination fees are recorded in other revenue in the accompanying consolidated statement of operations and comprehensive income (loss). An allowance for the uncollectible portion of the real estate loans receivable is determined based upon an analysis of the economic conditions in the area in which the property is located and credit quality indicators which include: borrower’s payment history, the financial condition of the borrower, and business conditions in the industry in which the borrower operates. Additionally, a real estate loan receivable is considered to be impaired, when based upon current events, it is probable that we will be unable to collect all amounts due according to the existing contractual terms. If a real estate loan receivable is considered to be impaired, the amount of loss is calculated by comparing the recorded investment to the value determined by discounting the expected future cash flows at its effective interest rate or to the value of the underlying collateral if the real estate loan receivable is collateral dependent. Evaluating real estate loans receivable for potential impairment can require management to exercise significant judgment.</t>
  </si>
  <si>
    <t>Revenue Recognition</t>
  </si>
  <si>
    <t>Revenue Recognition Rental payments are generally paid by the tenants prior to the beginning of each month. As of December 31, 2016 and December 31, 2015 , respectively, the Company recorded liabilities of $27.3 million and $33.4 million related to prepaid rental payments which were included in other liabilities in the accompanying consolidated balance sheets. The Company recognizes rental revenue on a straight-line basis over the life of the lease including rent holidays, if any. Straight-line rent receivable was $89.4 million and $72.2 million as of December 31, 2016 and December 31, 2015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tenant reimbursements and interest on loans receivable. Parking revenue represents amounts generated from contractual and transient parking and is recognized in accordance with contractual terms or as services are rendered. Other revenues relating to tenant reimbursements are recognized in the period that the expense is incurred.</t>
  </si>
  <si>
    <t>Issuer Costs</t>
  </si>
  <si>
    <t>Issuer Costs The Company reimburses the Advisor for any issuer costs related to the Company’s public offerings that it pays on the Company’s behalf. Such costs consist of, among other costs, expenses of the Company’s organization, legal, accounting, bona fide out-of-pocket itemized and detailed due diligence costs, printing, filing fees, transfer agent costs, postage, escrow fees, data processing fees, advertising and sales literature and other offering-related costs. Organizational issuer costs, such as expenses associated with the formation of the Company and its board of directors are expensed and other issuer costs related to our public offerings are recorded as an offset to additional paid-in capital. Dealer Manager Agreement In connection with the Company’s two prior public offerings of primary shares, the second of which closed in April 2014, the Dealer Manager received a selling commission of up to 7.5% of gross offering proceeds and a dealer manager fee of up to 2.5% of gross offering proceeds, both of which were recorded as an offset to additional paid-in-capital in the Company’s financial statements. Pursuant to separately negotiated agreements, the Dealer Manager reallowed up to 7.0% of gross proceeds as a selling commission and up to 1.5% of gross proceeds from its dealer manager fee as a marketing fee to broker-dealers participating in the Company’s public offerings. The Dealer Manager paid broker-dealers up to an additional 1.0% of the gross offering proceeds as reimbursements for distribution and marketing-related costs and expenses. No selling commissions or dealer manager fees were or will be paid for sales under the Company’s distribution reinvestment plan.</t>
  </si>
  <si>
    <t>Income Taxes</t>
  </si>
  <si>
    <t>Income Taxes The Company has elected to be treated as a REIT under the Internal Revenue Code of 1986, as amended (the “Code”).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December 31, 2016 , 2015 and 2014 in the accompanying consolidated financial statements. In 2016 , 2015 and 2014 , income tax expense recorded by the Company was primarily comprised of foreign income taxes related to the operation its international properties. The Company does not believe it has any uncertain tax positions or unrecognized tax benefits requiring disclosure.</t>
  </si>
  <si>
    <t>Redemption of Common Stock</t>
  </si>
  <si>
    <t>Redemption of Common Stock The Company complies with FASB ASC 480 “Distinguishing Liabilities from Equity” which requires, among other things, that financial instruments that represent a mandatory obligation of the Company to repurchase shares be classified as liabilities and reported at settlement value. When approved, the Company will reclassify such obligations from equity to an accrued liability based upon their respective settlement values.</t>
  </si>
  <si>
    <t>Per Share Data</t>
  </si>
  <si>
    <t>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t>
  </si>
  <si>
    <t>Recent Accounting Pronouncements</t>
  </si>
  <si>
    <t>Recent Accounting Pronouncements In May 2014, the FASB, issued ASU 2014-09 to provide guidance on recognizing revenue from contracts with customers. The amendments also replace prior guidance regarding the recognition of revenue from sales of real estate, except for revenue from sales that are part of a sale-leaseback transaction. Subsequent to ASU 2014-09, the FASB has issued multiple ASUs clarifying multiple aspects of the new revenue recognition standard, which include the deferral of the effective date by one year, and additional guidance for partial sales of non-financial assets. These amendments are effective for fiscal years, and interim periods within those years, beginning after December 15, 2017 with retrospective or modified retrospective adoption. The Company is currently evaluating each of its revenue streams to identify differences in the timing, measurement or presentation of revenue recognition under the new standard, as well as evaluating methods of adoption, however a substantial portion of the Company’s revenue consists of rental income from leasing arrangements, which is specifically excluded from ASU 2014-09 and will be evaluated with the adoption of the lease accounting standard, ASU 2016-02. In February 2016, the FASB issued ASU 2016-02 intended to improve financial reporting about leasing transactions. The ASU will require companies that lease assets to recognize on the balance sheet the assets and liabilities for the rights and obligations created by those leases. The accounting by companies that own the assets leased by the lessee (the lessor) will remain largely unchanged from current GAAP. The new standard requires a modified retrospective transition approach for all leases existing at, or entered into after, the date of initial application, with an option to use certain transition relief. The standard is effective for fiscal years beginning after December 15, 2018 and early adoption is permitted. While the Company is still evaluating the effect that the ASU will have on its consolidated financial statements and related disclosures, it expects to recognize right-of-use assets and related lease liabilities on its consolidated balance sheets related to ground leases under which it is the lessee. In June 2016, the FASB issued ASU 2016-13 that requires the impairment of financial instruments to be based on expected credit losses. The new standard requires a modified retrospective transition approach using a cumulative effect adjustment to retained earnings in the first reporting period for with the guidance is effective. These amendments are effective for fiscal years and interim periods within those years, beginning after December 15, 2019 and early adoption is permitted for years and interim periods within those years beginning after December 15, 2018. The Company is currently assessing the impact the adoption of this guidance will have on its financial statements. In August 2016, the FASB issued ASU 2016-15 to add or clarify guidance on the classification of certain cash receipts and payments in the statement of cash flows. The guidance requires the Company to make an accounting policy election to classify distributions received from equity method investees. The amendments in the ASU are effective for public entities for annual and interim periods in fiscal years beginning after December 15, 2017 and early adoption is permitted. The Company adopted this guidance as of December 31, 2016. The Company has elected the cumulative-earnings approach. Under this approach, distributions are presumed to be returns on investment and classified as operating cash inflows. The distributions in excess of cumulative equity in earnings are determined to be returns of investment, and such excess is classified as cash inflows from investing activities. This election did not change the Company’s presentation in the statement of cash flows. In November 2016, the FASB issued ASU 2016-18 which addressed the presentation of restricted cash in the cash flow statement whereby restricted cash should be included in the cash and cash equivalents balance in the statement of cash flows. The amendments in the ASU are effective for public entities for annual and interim periods in fiscal years beginning after December 15, 2017 and early adoption is permitted. The Company adopted this guidance as of December 31, 2016. See the “— Reclassifications” subheading above for the impact the adoption of this guidance had on the Company. In January 2017, the FASB issued ASU 2017-01 to clarify the definition of a business with the objective of adding guidance to assist entities with evaluating whether transactions should be accounted for as acquisitions (or disposals) of assets or businesses. The amendments in the ASU are effective for public entities for annual and interim periods in fiscal years beginning after December 15, 2017 and early adoption is permitted with prospective application. The Company expects the adoption of this guidance to require that most real estate transactions be accounted for under the asset acquisition guidance and, accordingly, acquisition expenses related to these acquisitions will be capitalized.</t>
  </si>
  <si>
    <t xml:space="preserve">The Company has entered into several interest rate swap contracts and interest rate cap agreements as economic hedges against the variability of future interest rates on its variable interest rate borrowings. The Company’s interest rate swaps effectively fixed the interest rates on each of the loans to which they relate and the interest rate cap contracts have effectively limited the interest rate on the loans to which they relate. The Company has not designated any of these derivatives as hedges for accounting purposes. See Note 11 — Fair Value Measurements for additional information regarding the fair value of our interest rate contracts. The Company has also entered into foreign currency forward contracts as economic hedges against the variability of foreign exchange rates on future international investments. These forward contracts economically fixed the currency exchange rates on each of the investments to which they related. The Company did not designate any of these contracts as fair value or cash flow hedges for accounting purposes. </t>
  </si>
  <si>
    <t>Fees and Expense Reimbursements</t>
  </si>
  <si>
    <t xml:space="preserve">Special OP Units – Hines Global REIT Associates Limited Partnership, an affiliate of Hines, owns the special units of the Operating Partnership (“Special OP Units”), which entitle them to receive distributions in an amount equal to 15% of distributions, including from sales of real estate investments, refinancings and other sources, but only after the Company’s stockholders have received, or are deemed to have received, in the aggregate, cumulative distributions equal to their invested capital plus an 8.0% cumulative, non-compounded annual pre-tax return on such invested capital. At the sole discretion of the Advisor, the acquisition fees, asset management fees, debt financing fees and disposition fees are payable, in whole or in part, in cash or units of the Operating Partnership (“OP Units”). For the purposes of the payment of these fees, each OP Unit will be valued at the per-share offering price of the Company’s common stock in its most recent public offering less selling commissions and dealer manager fees. Upon the Advisor’s request, each OP unit can be repurchased for cash or can be converted into one share of the Company’s common stock. The decision to redeem each OP unit for cash or shares is at the Company’s option except in certain circumstances such as the Company’s decision to list its shares on a national securities exchange, a liquidation event or upon termination or nonrenewal of the Advisory Agreement for any reason other than by the Advisor. The Company will recognize the expense related to these OP Units as the related service is performed, as each OP Unit will be fully vested upon issuance.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t the end of the four preceding fiscal quarters exceeds the greater of: (A) 2% of its average invested assets, or (B) 25% of its net income determined without reduction for any additions to reserves for depreciation, bad debts or other similar non-cash reserves and excluding any gain from the sale of the Company’s assets for that period. Notwithstanding the above, the Company may reimburse the Advisor for expenses in excess of this limitation if a majority of the independent directors determines that such excess expenses are justified. Disposition Fee – The Advisor or its affiliates also will be paid a disposition fee of 1.0% of the sales price of any real estate investments sold or 1.0% of the Company’s pro rata share of the sales price with respect to the Company’s indirect investments. Acquisition Fee – Prior to April 2012, the Advisor received an acquisition fee equal to 2.0% of (i) the purchase price of each real estate investment the Company acquired or originated, including any debt attributable to such investments or the principal amounts of any loans originated directly by the Company and (ii) with respect to indirect investments through another entity, such entity’s pro rata share of the gross asset value of all real estate investments held by such entity. In March 2012, the Advisory Agreement was amended to increase the acquisition fee to 2.25% of these amounts. Effective as of April 1, 2015, the Advisory Agreement was further amended in order to reduce the acquisition fee paid to the Advisor from 2.25% to 0.50% of these amounts. Asset Management Fee – The Advisor receives an asset management fee equal to 0.125% per month of the net equity capital invested by the Company in real estate investments as of the end of each month. The Advisor agreed to waive asset management fees otherwise payable to it for the years ended December 31, 2015 and 2014, respectively, to the extent that our modified funds from operations (“MFFO”) for the years ended December 31, 2014 and 2015, as disclosed in our Annual Report on Form 10-K for such years, amounted to less than 100% of the aggregate distributions declared to our stockholders for such years. However, because MFFO exceeded distributions declared to the Company’s stockholders for the years ended December 31, 2015 and 2014, the Advisor did not waive any asset management fees. </t>
  </si>
  <si>
    <t>Property Management and Leasing Agreements</t>
  </si>
  <si>
    <t>Property Management and Leasing Agreements The Company pays Hines fees for the management and leasing of some of its properties. Property management fees are equal to a market-based percentage of the gross revenues of the properties managed by Hines or the amount of property management fees recoverable from tenants of the properties managed by Hines under their leases. In addition, if Hines provides leasing services with respect to a property, the Company will pay Hines leasing fees which are usual and customary for that type of property in that geographic area.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t>
  </si>
  <si>
    <t>Fair Value of Financial Instruments</t>
  </si>
  <si>
    <t xml:space="preserve">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7 – 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Landesbank Baden-Württemberg, Commonwealth Bank of Australia, Deutsche Pfandbriefbank AG, Crédit Agricole, SMBC Capital Markets, ING Capital Markets, and the Australia and New Zealand Banking Group Limited. In adjusting the fair values of its derivative contracts for the effect of nonperformance risk, the Company has considered the impact of netting and any applicable credit enhancements, such as collateral postings, thresholds and guarantees. However, as of December 31, 2016 and 2015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Financial Instruments Measured on a Nonrecurring Basis 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nvestment Property and Lease Intangibles. The inputs associated with the valuation of long-lived assets are generally included in Level 3 of the fair value hierarchy. </t>
  </si>
  <si>
    <t>Organization (Tables)</t>
  </si>
  <si>
    <t>Schedule of Variable Interest Entities</t>
  </si>
  <si>
    <t xml:space="preserve">The table below presents the activity of the Company's unconsolidated entities as of and for the periods presented (in thousands): Years Ended December 31, Investment in Unconsolidated Affiliates 2016 2015 2014 Beginning balance 2,006 2,873 3,573 Equity in earnings 7,504 408 — Distributions (9,510 ) (1,275 ) (700 ) Ending balance — 2,006 2,873 The table below summarizes the Company’s maximum loss exposure related to its unconsolidated VIEs as of December 31, 2016 and December 31, 2015 , which is equal to the carrying value of its investment in the unconsolidated VIEs included in the balance sheet line item “Investment in unconsolidated entities” and the Company’s outstanding loan receivable balance held by the VIEs which is included in the balance sheet line item “Real estate loans receivable” in the consolidated balance sheets as of December 31, 2016 and December 31, 2015 (in thousands). Period Investment in Unconsolidated VIEs (1) Maximum Risk of Loss (2) December 31, 2016 $ — $ — December 31, 2015 $ 2,006 $ 18,619 (1) Represents the Company’s contributions, net of distributions, made to its VIEs, as well as the equity in earnings on the investments. (2) Maximum Risk of Loss is equal to the amount outstanding under the loan plus the Company’s contributions made to the VIEs as of the date indicated. See Note 5 — Real Estate Loans Receivable for additional information regarding the loan. A summary of our consolidated VIEs is as follows (in thousands): December 31, 2016 December 31, 2015 Maximum risk of loss (1) $ 30,446 $ 52,394 Assets held by VIEs $ 136,705 $ 171,172 Assets held as collateral for debt $ 136,705 $ 171,172 Liabilities held by VIEs $ 91,792 $ 106,656 (1) Represents the Company's contributions, net of distributions, made to the consolidated VIEs. </t>
  </si>
  <si>
    <t>Summary of Significant Accounting Policies (Tables)</t>
  </si>
  <si>
    <t>Schedule of Other Assets</t>
  </si>
  <si>
    <t>Other assets included the following (in thousands): December 31, 2016 December 31, 2015 Deferred costs — 1,000 Prepaid expenses 2,647 3,401 Deferred tax assets 11,259 10,501 Other (1) 6,454 449 Other assets $ 20,360 $ 15,351 (1) Primarily consists of $6.3 million held by an escrow agent as of December 31, 2016. This amount was returned to the Company in January 2017.</t>
  </si>
  <si>
    <t>Investment Property (Tables)</t>
  </si>
  <si>
    <t>Schedule of Investment Property</t>
  </si>
  <si>
    <t>Investment property consisted of the following amounts as of December 31, 2016 and December 31, 2015 (in thousands): December 31, 2016 December 31, 2015 Buildings and improvements $ 2,612,274 $ 2,776,740 Less: accumulated depreciation (246,940 ) (200,311 ) Buildings and improvements, net 2,365,334 2,576,429 Land 684,309 691,448 Investment property, net $ 3,049,643 $ 3,267,877</t>
  </si>
  <si>
    <t>Schedule of Lease Intangibles</t>
  </si>
  <si>
    <t>As of December 31, 2016 , the cost basis and accumulated amortization related to lease intangibles was as follows (in thousands): Lease Intangibles Out-of-Market Lease Assets Out-of-Market Lease Liabilities In-Place Leases Cost $ 793,018 $ 96,912 $ (116,717 ) Less: accumulated amortization (334,249 ) (49,606 ) 34,363 Net $ 458,769 $ 47,306 $ (82,354 ) As of December 31, 2015 , the cost basis and accumulated amortization related to lease intangibles was as follows (in thousands): Lease Intangibles Out-of-Market Lease Assets Out-of-Market Lease Liabilities In-Place Leases Cost $ 894,110 $ 108,660 $ (123,124 ) Less: accumulated amortization (286,903 ) (43,083 ) 27,428 Net $ 607,207 $ 65,577 $ (95,696 ) The weighted average amortization period for the intangible assets and liabilities acquired in connection with the 2016 , 2015 and 2014 acquisitions, as of the date of the acquisition, was as follows (in years): In-Place Leases Above-Market Lease Assets Below-Market Lease Liabilities 2016 Acquisitions: The Rim (4th Phase) 20.0 12.8 5.9 2015 Acquisitions: Simon Hegele Logistics (2nd Phase) 11.3 — — The Summit 5.1 3.0 5.6 Harder Logistics Portfolio (1st Phase) 10.0 5.7 — The Rim (2nd Phase) 11.3 9.8 6.0 The Rim (3rd Phase) 7.8 8.5 6.5 Harder Logistics Portfolio (2nd Phase) 13.9 15.0 — 2014 Acquisitions: The Rim (1st Phase) 16.5 12.9 35.3 25 Cabot Square (1) 11.7 0.5 3.0 Simon Hegele Logistics (1st Phase) 13.4 13.4 — 818 Bourke 4.1 3.3 3.1 (1) Excludes the effect of ground leases which significantly increase the weighted average useful life for these intangibles.</t>
  </si>
  <si>
    <t>Schedule of Future Amortization Expense</t>
  </si>
  <si>
    <t>Anticipated amortization of in-place leases and out-of-market leases, net, for each of the years ending December 31, 2017 through December 31, 2021 are as follows (in thousands): In-Place Leases Out-of-Market Leases, Net 2017 $ 70,237 $ (486 ) 2018 55,492 (2,135 ) 2019 44,366 (3,585 ) 2020 35,615 (3,347 ) 2021 24,248 (1,004 )</t>
  </si>
  <si>
    <t>Schedule of Future Minimum Rental Income for Operating Leases</t>
  </si>
  <si>
    <t>The Company has entered into non-cancelable lease agreements with tenants for space. As of December 31, 2016 , the approximate fixed future minimum rentals for each of the years ending December 31, 2017 through 2021 and thereafter were as follows (in thousands): Fixed Future Minimum Rentals 2017 $ 321,902 2018 279,769 2019 259,635 2020 227,503 2021 191,071 Thereafter 1,145,134 Total $ 2,425,014</t>
  </si>
  <si>
    <t>Recent Acquisitions of Real Estate (Tables)</t>
  </si>
  <si>
    <t>Schedule of Amounts Recognized for Major Assets Acquired</t>
  </si>
  <si>
    <t>The amounts recognized for major assets acquired as of the acquisition date were determined by allocating the purchase price of each property acquired in 2016 , 2015 and 2014 as follows (in thousands): Property Name Acquisition Building and (1) Land (1) In-place (1) Out-of- (1) Total (1) The Rim (2) 02/13/2014, 04/30/2015, $ 153,082 $ 102,170 $ 59,450 $ (28,810 ) $ 285,892 Simon Hegele Logistics (3) 06/03/2014 &amp; $ 56,428 $ 13,245 $ 9,154 $ 41 $ 78,868 The Summit 03/04/2015 $ 217,974 $ 68,090 $ 45,360 $ (14,920 ) $ 316,504 Harder Logistics Portfolio (4) 04/01/2015 &amp; 12/03/2015 $ 89,368 $ 16,362 $ 15,413 $ 5,392 $ 126,535 25 Cabot Square 03/28/2014 $ 165,121 $ — $ 206,640 $ (16 ) $ 371,745 818 Bourke 10/31/2014 $ 82,867 $ 36,487 $ 17,082 $ (792 ) $ 135,644 (1) For acquisitions denominated in a foreign currency, amounts have been translated at a rate based on the exchange rate in effect on the acquisition date. (2) In February 2014, the Company acquired The Rim retail center in San Antonio, Texas. In April 2015, December 2015, and December 2016, the Company acquired additional phases of the center. (3) In June 2014, the Company acquired the Simon Hegele Logistics facility in Forchheim, Germany. In January 2015, the Company acquired the second phase of the facility. (4) In April 2015, the Company acquired two logistics buildings in the Harder Logistics Portfolio located in Nuremberg and Karlsdorf, Germany. In December 2015, the Company acquired the second phase of the portfolio, which consisted of one logistics building located in Duisburg, Germany.</t>
  </si>
  <si>
    <t>Schedule of Weighted-Average Amortization Periods for Intangible Assets and Liabilities Acquired</t>
  </si>
  <si>
    <t>Schedule of Revenue and Net Income (Loss), Acquisitions</t>
  </si>
  <si>
    <t xml:space="preserve">The table below includes the amounts of revenue and net income (loss) of the acquisitions completed during the year ended December 31, 2014 , which are included in the Company’s consolidated results of operations for the year ended December 31, 2014 (in thousands): For the Year Ended 2014 Acquisitions December 31, 2014 The Rim Revenue $ 17,240 Net income (loss) $ 369 25 Cabot Square Revenue $ 26,666 Net income (loss) $ (16,639 ) Simon Hegele Logistics Revenue $ 2,110 Net income (loss) $ (3,974 ) 818 Bourke Revenue $ 1,980 Net income (loss) $ (7,700 ) The table below includes the amounts of revenue and net income (loss) of the acquisitions completed during the year ended December 31, 2015 , which are included in the Company’s consolidated results of operations for the year ended December 31, 2015 (in thousands): For the Year Ended 2015 Acquisitions December 31, 2015 Simon Hegele Logistics (1) Revenue $ 5,336 Net income (loss) $ 48 The Summit Revenue $ 21,756 Net income (loss) $ 439 Harder Logistics Portfolio (2) Revenue $ 3,766 Net income (loss) $ (8,762 ) The Rim (3) Revenue $ 23,458 Net income (loss) $ 2,853 (1) Includes the total revenue and net income of the Simon Hegele Logistics facility, including the first phase of the facility acquired in June 2014. The second phase of the facility was acquired in January 2015 and includes 236,661 square feet of net rentable area, which represents 38.9% of the total net rentable area of the Simon Hegele Logistics facility. (2) Includes the total revenue and net income of The Harder Logistics Portfolio, including the first phase of the portfolio acquired in April 2015. The second phase of the portfolio was acquired in December 2015 and includes 677,374 square feet of net rentable area, which represents 52.7% of the total net rentable area of the Harder Logistics Portfolio. (3) Includes the total revenue and net income of The Rim retail center, including the first phase of the center acquired in February 2014. The second phase of the center was acquired in April 2015 and includes 259,316 square feet of net rentable area, which represents 27.8% of the total net rentable area of The Rim retail center. The third phase of the center was acquired in December 2015 and includes 28,901 square feet of net rentable area, which represents 3.1% of the total net rentable area of The Rim retail center. The table below includes the amounts of revenue and net income (loss) of the acquisitions completed during the year ended December 31, 2016 , which are included in the Company’s consolidated results of operations for the year ended December 31, 2016 (in thousands): For the Year Ended 2016 Acquisitions December 31, 2016 The Rim (1) Revenue $ 27,653 Net income (loss) $ 4,898 (1) Includes the total revenue and net income of The Rim retail center, including the phases of the center acquired in February 2014, April 2015 and December 2015. The fourth phase of the center was acquired in December 2016 and includes 96,742 square feet of net rentable area, which represents 9.4% of the total net rentable area of The Rim retail center. </t>
  </si>
  <si>
    <t>Business Acquisitions, Pro Forma Information</t>
  </si>
  <si>
    <t>The following unaudited consolidated information is presented to give effect to current year acquisitions through December 31, 2016 as if the acquisitions occurred on January 1, 2015 . This information excludes activity that is non-recurring and not representative of our future activity, primarily acquisition fees and expenses of $0.6 million and $19.3 million for the years ended December 31, 2016 and 2015 , respectively. The information below is not necessarily indicative of what the actual results of operations would have been had we completed these transactions on January 1, 2016 , nor does it purport to represent our future operations (amounts in thousands, except per share amounts): For the Years Ended December 31, Pro Forma 2016 Pro Forma 2015 Revenues $ 478,783 $ 477,778 Net income (loss) $ 156,395 $ 11,853 Basic and diluted income (loss) per common share $ 0.54 $ 0.02 The following unaudited consolidated information is presented to give effect to 2015 acquisitions through December 31, 2015 as if the acquisitions occurred on January 1, 2014 . This information excludes activity that is non-recurring and not representative of our future activity, primarily acquisition fees and expenses of $19.3 million and $47.5 million for the years ended December 31, 2015 and 2014 , respectively. The information below is not necessarily indicative of what the actual results of operations would have been had we completed these transactions on January 1, 2014 , nor does it purport to represent our future operations (amounts in thousands, except per share amounts): For the Years Ended December 31, Pro Forma 2015 Pro Forma 2014 Revenues $ 486,274 $ 491,187 Net income (loss) $ 13,854 $ 58,514 Basic and diluted income (loss) per common share $ 0.03 $ 0.20 The following unaudited consolidated information is presented to give effect to 2014 acquisitions through December 31, 2014 as if the acquisitions occurred on January 1, 2013 . This information excludes activity that is non-recurring and not representative of our future activity, primarily acquisition fees and expenses of $47.5 million and $82.1 million for the years ended December 31, 2014 and 2013 , respectively. The information below is not necessarily indicative of what the actual results of operations would have been had we completed these transactions on January 1, 2013 , nor does it purport to represent our future operations (amounts in thousands, except per share amounts): For the Years Ended December 31, Pro Forma 2014 Pro Forma 2013 Revenues $ 477,692 $ 392,489 Net income (loss) $ 56,503 $ (20,717 ) Basic and diluted income (loss) per common share $ 0.21 $ (0.11 )</t>
  </si>
  <si>
    <t>Real Estate Loans Receivable (Tables)</t>
  </si>
  <si>
    <t>Schedule of Real Estate Loans Receivable</t>
  </si>
  <si>
    <t>Real estate loans receivable included the following at December 31, 2016 and 2015 (in thousands): Property Original Funding Date Maturity Date Interest Rate Total Loan Commitment Balance as of Balance as of Flagship Capital JV Falls of Kirkwood (1) 10/18/2013 8/15/2016 N/A 6,300 — 4,964 Precinct Villages (2) 3/18/2014 9/30/2016 N/A 2,595 — 1,793 Randall’s 7/28/2014 7/28/2017 6.25% 10,939 8,953 8,747 Finesilver 7/31/2014 7/31/2017 6.45% 7,233 6,271 5,684 Dymaxion Apartments (2) 12/15/2014 12/15/2016 N/A 8,500 — 8,288 Marbach Park Apartments (2) 12/15/2014 12/15/2016 N/A 9,500 — 9,319 6.33% $ 45,067 $ 15,224 $ 38,795 (Origination)/Exit fees 67 (128 ) Total Flagship Capital JV $ 15,291 $ 38,667 Other Loans Receivable 1377 (3) 6/29/2012 7/1/2016 N/A $ 3,962 $ — $ 3,962 The Rim (4) 9/8/2014 12/20/2016 N/A $ 20,750 $ — $ 12,651 Total Real Estate Loans Receivable $ 15,291 $ 55,280 (1) In June 2016, the borrower repaid the outstanding principal balance of the loan. (2) In September 2016, each of the borrowers repaid the outstanding principal balances of each of these loans. (3) In June 2016, the borrower repaid the outstanding principal balance of the loan upon the sale of the property. See Note 1 — Organization for additional information concerning the sale of 1377. (4) In December 2016, the borrower repaid the outstanding principal balance of the loan upon the completion of the construction of the additional phase of the property. See Note 1 — Organization for additional information concerning the completion and acquisition of the additional phase of the The Rim retail center.</t>
  </si>
  <si>
    <t>Debt Financing (Tables)</t>
  </si>
  <si>
    <t>Schedule of Debt</t>
  </si>
  <si>
    <t>The following table describes the Company’s debt outstanding at December 31, 2016 and 2015 (in thousands, except percentages): Description Origination or Assumption Date Maturity Date Interest Rate Description Interest Rate as of December 31, 2016 Principal Outstanding at December 31, 2016 Principal Outstanding at December 31, 2015 Secured Mortgage Debt Brindleyplace Project 7/1/2010 1/7/2017 (1) Variable 1.98 % $ 149,343 $ 179,197 Southpark 10/19/2010 12/6/2016 Fixed N/A — 18,000 Fifty South Sixth 11/4/2010 11/3/2018 Variable 2.22 % 125,000 125,000 Flagship Capital JV 7/2/2014 7/2/2019 Variable, subject to floor of 4.25% 4.25 % 512 14,943 100 Brookes 7/13/2012 7/31/2017 Variable 4.14 % 31,109 31,546 Poland Logistics Portfolio 8/2/2012 6/28/2019 Variable, subject to interest rate cap 2.00 % 64,294 67,601 Minneapolis Retail Center 8/2/2012 8/10/2019 Fixed 3.50 % 65,500 65,500 825 Ann 11/16/2012 11/20/2018 Variable, subject to interest rate cap 2.45 % 58,320 59,139 Mercedes Benz Bank 2/7/2013 12/31/2019 Variable, subject to interest rate cap 1.24 % 35,041 36,719 465 Victoria 2/28/2013 12/3/2018 Variable, subject to interest rate cap 3.10 % 38,293 38,831 New City 3/28/2013 3/18/2018 Variable, subject to interest rate cap 2.30 % 73,612 83,978 One Westferry Circus 5/9/2013 5/5/2020 Fixed 3.30 % 59,213 71,050 The Campus at Playa Vista 5/14/2013 12/1/2018 Variable 2.02 % 150,000 150,000 Perspective Defense 6/21/2013 7/25/2019 Variable, subject to interest rate cap 2.19 % 73,612 76,342 Fiege Mega Centre 10/18/2013 10/31/2018 Variable, subject to interest rate cap 1.38 % 23,924 25,135 55 M Street 12/9/2013 12/9/2017 Variable 2.22 % 72,000 72,000 25 Cabot Square 3/26/2014 3/26/2020 Fixed 3.50 % 152,658 183,175 Simon Hegele Logistics 4/28/2014 6/15/2019 Fixed 1.90 % 37,167 38,940 818 Bourke 10/31/2014 10/31/2019 Variable, subject to interest rate cap 2.50 % 62,254 64,952 The Summit 3/4/2015 4/1/2022 Variable 2.17 % 170,000 170,000 Harder Logistics Portfolio 4/1/2015 2/28/2021 Variable, subject to interest rate cap 0.95 % 72,275 76,106 Other Notes Payable JPMorgan Chase Revolving Credit Facility 4/13/2012 6/29/2019 Variable 2.34 % (2) 119,000 327,000 JPMorgan Chase Revolving Credit Facility - Term Loan 5/22/2013 6/29/2019 Variable 2.32 % 495,000 495,000 WaterWall Place Construction Loan 6/29/2012 5/8/2018 Variable 2.36 % 44,897 44,897 Aviva Coral Gables JV Construction Loan 5/10/2013 5/10/2017 Variable 2.77 % (2) 42,693 42,693 Total Principal Outstanding $ 2,215,717 $ 2,557,744 Unamortized Premium/ (Discount) — 105 Unamortized Deferred Financing Fees (8,418 ) (12,193 ) Notes Payable $ 2,207,299 $ 2,545,656 (1) In January 2017, the Company exercised an extension option, resulting in a new maturity date of July 7, 2017. In February 2017, the Brindleyplace JV sold the Brindleyplace Project and paid off the Brindleyplace Project secured mortgage loan with proceeds from the sale. (2) Represents the weighted average interest rate as of December 31, 2016 .</t>
  </si>
  <si>
    <t>Schedule of Maturities of Long Term Debt</t>
  </si>
  <si>
    <t>The Company is required to make the following principal payments on its outstanding notes payable for each of the years ending December 31, 2017 through December 31, 2021 and for the period thereafter. Amounts are in thousands: Payments due by Year 2017 2018 2019 2020 2021 Thereafter Principal payments $ 301,993 $ 515,915 $ 946,990 $ 212,979 $ 67,840 $ 170,000</t>
  </si>
  <si>
    <t>Derivative Instruments (Tables)</t>
  </si>
  <si>
    <t>Schedule of Derivative Instruments</t>
  </si>
  <si>
    <t>The table below provides additional information regarding these interest rate cap contracts (in thousands, except percentages). Interest Rate Cap Contracts Property Effective Date Expiration Date Notional Amount (1) Interest Rate Received Pay Rate /Strike Rate Poland Logistics Portfolio August 2, 2012 June 30, 2017 $ 48,759 EURIBOR 2.00 % Poland Logistics Portfolio October 9, 2012 June 30, 2017 $ 10,173 EURIBOR 2.00 % Poland Logistics Portfolio June 30, 2017 June 28, 2019 $ 56,710 EURIBOR 2.00 % Mercedes Benz Bank March 11, 2013 March 31, 2018 $ 35,041 EURIBOR 1.50 % 465 Victoria February 29, 2016 November 30, 2018 $ 19,147 BBSW 2.50 % 825 Ann April 29, 2016 November 20, 2018 $ 29,160 BBSW 3.25 % New City April 11, 2013 May 6, 2013 March 16, 2018 $ 55,070 EURIBOR 2.50 % Perspective Defense July 25, 2013 July 25, 2019 $ 73,612 EURIBOR 2.00 % Fiege Mega Centre October 18, 2013 October 18, 2018 $ 23,924 EURIBOR 2.00 % 818 Bourke November 27, 2014 October 27, 2017 $ 31,577 BBSY 4.00 % Harder Logistics Portfolio March 31, 2015 March 31, 2018 $ 32,254 EURIBOR 1.50 % Harder Logistics Portfolio December 2, 2015 December 31, 2018 $ 40,049 EURIBOR 1.50 % (1) For notional amounts denominated in a foreign currency, amounts have been translated at a rate based on the exchange rate in effect on December 31, 2016 .</t>
  </si>
  <si>
    <t>Schedule of Derivatives Not Designated As Hedging Instruments</t>
  </si>
  <si>
    <t>The table below presents the fair value of the Company’s derivative instruments included in “Assets—Derivative Instruments” and “Liabilities—Derivative Instruments” on the Company’s consolidated balance sheets, as of December 31, 2016 and December 31, 2015 (in thousands): Derivative Assets Derivative Liabilities December 31, December 31, December 31, December 31, Derivatives not designated as hedging instruments: Interest rate caps 40 675 — — Total derivatives $ 40 $ 675 $ — $ — The table below presents the effects of the changes in fair value of our derivative instruments in the Company’s consolidated statements of operations and comprehensive income (loss) for the year ended December 31, 2016 , 2015 and 2014 (in thousands): Gain (Loss) on Derivative Instruments Year Ended December 31, December 31, December 31, Derivatives not designated as hedging instruments: Interest rate swaps $ — $ 2,661 $ 4,122 Interest rate caps (689 ) (2,099 ) (4,131 ) Foreign currency forward contracts — — 7,331 Total gain (loss) on derivatives $ (689 ) $ 562 $ 7,322</t>
  </si>
  <si>
    <t>Distributions (Tables)</t>
  </si>
  <si>
    <t>Schedule of Distributions Declared</t>
  </si>
  <si>
    <t>The table below outlines the Company’s total distributions declared to stockholders and noncontrolling interests for the years ended December 31, 2016 , 2015 and 2014 , including the breakout between the distributions declared in cash and those reinvested pursuant to the Company’s distribution reinvestment plan (in thousands). The Company declares distributions to the Company’s stockholders as of daily record dates and aggregates and pays such distributions monthly. Stockholders Noncontrolling Interests Distributions for the Years Ended Cash Distributions Distributions Reinvested Total Declared Total Declared December 31, 2016 $ 85,820 $ 94,003 $ 179,823 $ 5,691 December 31, 2015 $ 83,481 $ 93,812 $ 177,293 $ 4,221 December 31, 2014 $ 79,555 $ 91,530 $ 171,085 $ 4,668</t>
  </si>
  <si>
    <t>Related Party Transactions (Tables)</t>
  </si>
  <si>
    <t>Schedule of Related Party Transactions</t>
  </si>
  <si>
    <t>The table below outlines fees and expense reimbursements incurred that are payable by the Company to Hines and its affiliates for the years ended December 31, 2016 , 2015 and 2014 and amounts unpaid as of December 31, 2016 and 2015 (in thousands): Incurred During the Years Ended December 31, Unpaid as of December 31, Type and Recipient 2016 2015 2014 2016 2015 Selling Commissions- Dealer Manager $ — $ — $ 27,021 $ — $ — Dealer Manager Fee- Dealer Manager $ — $ — $ 9,334 — — Issuer Costs- the Advisor $ 41 $ 61 $ 1,975 8 — Acquisition Fee (1) - the Advisor and affiliates of Hines $ 191 $ 8,797 $ 18,188 191 — Asset Management Fee- the Advisor and affiliates of Hines $ 36,810 $ 35,725 $ 34,881 8,922 8,493 Disposition Fee- the Advisor $ 3,024 $ 309 $ 2,543 2,760 309 Other (2) $ 6,834 $ 6,768 $ 6,713 1,644 1,574 Property Management Fee- Hines $ 7,564 $ 7,518 $ 6,680 (46 ) (12 ) Development/ Construction Management Fee- Hines $ 757 $ 132 $ 2,556 246 27 Leasing Fee- Hines $ 4,584 $ 4,446 $ 2,138 3,455 3,417 Redevelopment Construction Management- Hines $ — $ — $ 9 — — Expense Reimbursement- Hines (with respect to management and operations of the Company’s properties) $ 11,835 $ 11,098 $ 10,777 734 661 Due to Affiliates $ 17,914 $ 14,469 (1) As described below, effective as of April 1, 2015, the Company, the Operating Partnership and the Advisor amended the Advisory Agreement in order to reduce the acquisition fee rate paid to the Advisor from 2.25% to 0.50% . (2) Includes amounts the Advisor paid on behalf of the Company such as general and administrative expenses and acquisition-related expenses. These amounts are generally reimbursed to the Advisor during the month following the period in which they are incurred.</t>
  </si>
  <si>
    <t>Fair Value Measurements (Tables)</t>
  </si>
  <si>
    <t>Schedule of Derivatives Measured on Recurring Basis</t>
  </si>
  <si>
    <t>The following table sets forth the Company’s derivatives which are measured at fair value on a recurring basis, by level within the fair value hierarchy as of December 31, 2016 and December 31, 2015 (all amounts are in thousands): Basis of Fair Value Measurements Period Fair Value of Assets (Liabilities) Quoted Prices In Active Markets for Identical Items (Level 1) Significant Other Observable Inputs (Level 2) Significant Unobservable Inputs (Level 3) December 31, 2016 Interest rate caps $ 40 $ — $ 40 $ — December 31, 2015 Interest rate caps $ 675 $ — $ 675 $ —</t>
  </si>
  <si>
    <t>Reportable Segments (Tables)</t>
  </si>
  <si>
    <t>Schedule of Segment Reporting Information</t>
  </si>
  <si>
    <t>For the years ended December 31, 2016 , 2015 and 2014 , the Company’s property revenues in excess of expenses by segment was as follows: Years Ended December 31, 2016 2015 2014 Property revenues in excess of expenses (1) Domestic office investments $ 113,763 $ 107,116 $ 91,932 Domestic other investments 78,729 76,835 67,297 International office investments 85,986 97,644 114,586 International other investments 47,181 45,608 45,348 Total property revenues in excess of expenses $ 325,659 $ 327,203 $ 319,163 (1) Revenues less property operating expenses, real property taxes and property management fees. For the years ended December 31, 2016 and 2015 , the Company’s total assets by segment was as follows: Years Ended December 31, 2016 2015 Total Assets Domestic office investments $ 1,454,943 $ 1,503,926 Domestic other investments 901,120 1,082,241 International office investments 1,003,616 1,090,483 International other investments 584,726 650,168 Corporate-level accounts 44,027 46,128 Total Assets $ 3,988,432 $ 4,372,946 The tables below provide additional information related to each of the Company’s segments, geographic location and a reconciliation to the Company’s net income (loss), as applicable. “Corporate-Level Accounts” includes amounts incurred by the corporate-level entities which are not allocated to any of the reportable segments (all amounts are in thousands, except for percentages): Years Ended December 31, 2016 2015 2014 Total Revenue Domestic office investments $ 177,048 $ 168,962 $ 145,941 Domestic other investments 123,384 119,083 104,753 International office investments 110,308 123,010 140,119 International other investments 67,168 65,818 65,451 Total Revenue $ 477,908 $ 476,873 $ 456,264</t>
  </si>
  <si>
    <t>Schedule of Revenue and Assets, by Geographical Areas</t>
  </si>
  <si>
    <t>For the years ended December 31, 2016 and 2015 , the Company’s total assets were attributable to the following countries: Years Ended December 31, 2016 2015 United States 59 % 60 % United Kingdom 15 % 16 % Australia 8 % 7 % Poland 6 % 6 % Russia 2 % 1 % France 3 % 3 % Germany 7 % 7 % For the years ended December 31, 2016 , 2015 and 2014 , the Company’s total revenue was attributable to the following countries: Years Ended December 31, 2016 2015 2014 United States 62 % 60 % 55 % United Kingdom 15 % 17 % 19 % Australia 7 % 8 % 8 % Poland 5 % 5 % 7 % Russia 3 % 3 % 5 % France 3 % 3 % 3 % Germany 5 % 4 % 3 %</t>
  </si>
  <si>
    <t>Reconciliation of Property Revenues in Excess of Expenses From Segments to Consolidated</t>
  </si>
  <si>
    <t>For the years ended December 31, 2016 , 2015 and 2014 the Company’s reconciliation to the Company’s property revenues in excess of expenses is as follows: Years Ended December 31, 2016 2015 2014 Reconciliation to property revenues in excess of expenses Net income (loss) 157,227 (4,954 ) 10,842 Depreciation and amortization 174,110 186,965 193,870 Acquisition related expenses 372 10,472 29,278 Asset management and acquisition fees 37,001 44,522 53,069 General and administrative expenses 11,149 8,597 6,782 (Gain) loss on derivatives 689 (562 ) (7,322 ) Equity in (earnings) losses of unconsolidated entity (7,504 ) — — (Gain) loss on sale of real estate investments (127,294 ) (14,684 ) (64,003 ) Foreign currency (gains) losses 8,240 21,468 13,074 Interest expense 64,473 71,288 78,273 Interest income (130 ) (427 ) (506 ) Benefit provision for income taxes 7,326 4,518 5,806 Total property revenues in excess of expenses $ 325,659 $ 327,203 $ 319,163</t>
  </si>
  <si>
    <t>Supplemental Cash Flow Disclosures (Tables)</t>
  </si>
  <si>
    <t>Schedule of Supplemental Cash Flow Disclosures</t>
  </si>
  <si>
    <t>Supplemental cash flow disclosures for the years ended December 31, 2016 , 2015 , and 2014 (in thousands): 2016 2015 2014 Supplemental Disclosure of Cash Flow Information Cash paid for interest $ 59,612 $ 66,704 $ 66,592 Cash paid for income taxes $ 7,634 $ 6,696 $ 4,161 Supplemental Schedule of Non-Cash Activities Distributions declared and unpaid $ 21,178 $ 19,837 $ 17,558 Other receivables $ — $ 5 $ — Distributions reinvested $ 94,071 $ 93,785 $ 90,198 Shares tendered for redemption $ 4,987 $ 5,245 $ 5,505 Non-cash net liabilities acquired $ 7,965 $ 10,516 $ 2,737 Accrued additions to investment property $ 2,602 $ 883 $ 2,373</t>
  </si>
  <si>
    <t>Quarterly Financial Data (Unaudited) (Tables)</t>
  </si>
  <si>
    <t>Schedule of Unaudited Quarterly Financial Data</t>
  </si>
  <si>
    <t>The following table presents selected unaudited quarterly financial data for each quarter during the years ended December 31, 2016 and 2015 (in thousands except per share amounts): Quarters Ended March 31, 2016 June 30, 2016 September 30, 2016 December 31, 2016 Revenues $ 118,936 $ 121,637 $ 121,854 $ 115,481 Gain (loss) on sale of real estate investments $ — $ — $ — $ 127,294 Net income (loss) $ 6,476 $ 9,155 $ 12,368 $ 129,228 Net (income) loss attributable to noncontrolling interests $ (1,286 ) $ (1,645 ) $ (2,160 ) $ (1,086 ) Net income (loss) attributable to common stockholders $ 5,190 $ 7,510 $ 10,208 $ 128,142 Income (loss) per common share, basic and diluted $ 0.02 $ 0.03 $ 0.04 $ 0.46 Quarters Ended March 31, 2015 June 30, 2015 September 30, 2015 December 31, 2015 Revenues $ 113,079 $ 119,683 $ 119,533 $ 124,578 Gain (loss) on sale of real estate investments $ (1,127 ) $ — $ 55 $ 15,756 Net income (loss) $ (13,908 ) $ (420 ) $ 2,153 $ 7,221 Net (income) loss attributable to noncontrolling interests $ (1,170 ) $ (2,063 ) $ (1,086 ) $ (1,358 ) Net income (loss) attributable to common stockholders $ (15,078 ) $ (2,483 ) $ 1,067 $ 5,863 Income (loss) per common share, basic and diluted $ (0.06 ) $ (0.01 ) $ — $ 0.02</t>
  </si>
  <si>
    <t>Organization (Public Offering) (Details) - USD ($) shares in Millions</t>
  </si>
  <si>
    <t>Apr. 24, 2014</t>
  </si>
  <si>
    <t>Apr. 11, 2014</t>
  </si>
  <si>
    <t>Feb. 04, 2013</t>
  </si>
  <si>
    <t>Feb. 01, 2013</t>
  </si>
  <si>
    <t>Aug. 05, 2009</t>
  </si>
  <si>
    <t>Public Offering</t>
  </si>
  <si>
    <t>Proceeds from issuance public offering</t>
  </si>
  <si>
    <t>First Offering</t>
  </si>
  <si>
    <t>Commencement Date of Public Offering</t>
  </si>
  <si>
    <t>Aug. 5,
		2009</t>
  </si>
  <si>
    <t>Termination Date Public Offering</t>
  </si>
  <si>
    <t>Feb. 1,
		2013</t>
  </si>
  <si>
    <t>Second Offering</t>
  </si>
  <si>
    <t>Feb. 4,
		2013</t>
  </si>
  <si>
    <t>Apr. 11,
		2014</t>
  </si>
  <si>
    <t>Maximum proceeds from public offering</t>
  </si>
  <si>
    <t>Dividend Reinvestment Plan</t>
  </si>
  <si>
    <t>Apr. 24,
		2014</t>
  </si>
  <si>
    <t>Public Offerings</t>
  </si>
  <si>
    <t>Organization (Real Estate Investments) (Details) $ in Thousands</t>
  </si>
  <si>
    <t>Dec. 31, 2016USD ($)real_estate_loanreal_estate_investment</t>
  </si>
  <si>
    <t>Dec. 31, 2015USD ($)</t>
  </si>
  <si>
    <t>Real Estate Properties</t>
  </si>
  <si>
    <t>Number of real estate investments</t>
  </si>
  <si>
    <t>Flagship Capital Joint Venture</t>
  </si>
  <si>
    <t>Parent ownership percentage</t>
  </si>
  <si>
    <t>97.00%</t>
  </si>
  <si>
    <t>Mortgage loans on real estate, number of loans | real_estate_loan</t>
  </si>
  <si>
    <t>Domestic office investments</t>
  </si>
  <si>
    <t>Domestic other investments</t>
  </si>
  <si>
    <t>International office investments</t>
  </si>
  <si>
    <t>International other investments</t>
  </si>
  <si>
    <t>Loans and Leases Receivable, Gross | $</t>
  </si>
  <si>
    <t>Organization (Joint Ventures, Equity Method Investments, Noncontrolling Interests) (Details)</t>
  </si>
  <si>
    <t>Jan. 14, 2009USD ($)</t>
  </si>
  <si>
    <t>Jun. 30, 2016USD ($)</t>
  </si>
  <si>
    <t>Dec. 31, 2012USD ($)</t>
  </si>
  <si>
    <t>Dec. 31, 2016USD ($)Parcel</t>
  </si>
  <si>
    <t>Dec. 31, 2014USD ($)</t>
  </si>
  <si>
    <t>Aug. 31, 2014USD ($)</t>
  </si>
  <si>
    <t>Subsidiary of Limited Liability Company or Limited Partnership</t>
  </si>
  <si>
    <t>Equity in earnings</t>
  </si>
  <si>
    <t>WaterWall Place JV</t>
  </si>
  <si>
    <t>93.00%</t>
  </si>
  <si>
    <t>Aviva Coral Gables JV</t>
  </si>
  <si>
    <t>83.00%</t>
  </si>
  <si>
    <t>The Rim</t>
  </si>
  <si>
    <t>Number of Parcels | Parcel</t>
  </si>
  <si>
    <t>The Rim | Variable Interest Entity, Not Primary Beneficiary</t>
  </si>
  <si>
    <t>Loan commitment</t>
  </si>
  <si>
    <t>@ 1377 Equity Method Investment | Variable Interest Entity, Not Primary Beneficiary</t>
  </si>
  <si>
    <t>Unconsolidated VIE investment, ownership percentage</t>
  </si>
  <si>
    <t>51.70%</t>
  </si>
  <si>
    <t>Secured loan held by VIE</t>
  </si>
  <si>
    <t>Hines Global REIT, Inc</t>
  </si>
  <si>
    <t>Proceeds from issuance, initial public offering</t>
  </si>
  <si>
    <t>Hines Global REIT, Inc | Variable Interest Entity, Primary Beneficiary</t>
  </si>
  <si>
    <t>Proceeds received from capital distributions, net of contributions received</t>
  </si>
  <si>
    <t>Capital contributions to joint venture (net of distributions)</t>
  </si>
  <si>
    <t>Hines Global REIT, Inc | Brindleyplace JV</t>
  </si>
  <si>
    <t>60.00%</t>
  </si>
  <si>
    <t>Hines Global REIT, Inc | Flagship Capital Joint Venture | Variable Interest Entity, Primary Beneficiary</t>
  </si>
  <si>
    <t>Hines Global REIT Associates Limited Partnership</t>
  </si>
  <si>
    <t>Noncontrolling interest, ownership percentage</t>
  </si>
  <si>
    <t>95.00%</t>
  </si>
  <si>
    <t>0.01%</t>
  </si>
  <si>
    <t>Moorfield Real Estate Fund II GP Ltd | Brindleyplace JV</t>
  </si>
  <si>
    <t>40.00%</t>
  </si>
  <si>
    <t>Flagship Capital GP | Flagship Capital Joint Venture | Variable Interest Entity, Primary Beneficiary</t>
  </si>
  <si>
    <t>3.00%</t>
  </si>
  <si>
    <t>Affiliate of Hines | WaterWall Place JV | Variable Interest Entity, Primary Beneficiary</t>
  </si>
  <si>
    <t>7.00%</t>
  </si>
  <si>
    <t>Affiliate of Hines | Aviva Coral Gables JV | Variable Interest Entity, Primary Beneficiary</t>
  </si>
  <si>
    <t>17.00%</t>
  </si>
  <si>
    <t>Contract sales price, real estate</t>
  </si>
  <si>
    <t>Gain on sale of equity method investment</t>
  </si>
  <si>
    <t>Distributions received related to repayment of mezzanine loan</t>
  </si>
  <si>
    <t>Organization (Schedule of Consolidated VIEs) (Details) - Variable Interest Entity, Primary Beneficiary - USD ($) $ in Thousands</t>
  </si>
  <si>
    <t>Variable Interest Entity</t>
  </si>
  <si>
    <t>Maximum risk of loss</t>
  </si>
  <si>
    <t>Assets held by VIEs</t>
  </si>
  <si>
    <t>Assets held as collateral for debt</t>
  </si>
  <si>
    <t>Liabilities held by VIEs</t>
  </si>
  <si>
    <t>Organization (Activity of the Companys Unconsolidated Entities) (Details) - USD ($) $ in Thousands</t>
  </si>
  <si>
    <t>Investment in Unconsolidated Affiliates</t>
  </si>
  <si>
    <t>Beginning balance</t>
  </si>
  <si>
    <t>Ending balance</t>
  </si>
  <si>
    <t>Organization (VIE Maximum Exposure) (Details) - Variable Interest Entity, Not Primary Beneficiary - USD ($) $ in Thousands</t>
  </si>
  <si>
    <t>Investments in Unconsolidated VIEs</t>
  </si>
  <si>
    <t>Maximum Risk Loss</t>
  </si>
  <si>
    <t>Summary of Significant Accounting Policies (International Operations) (Details) - USD ($)</t>
  </si>
  <si>
    <t>2 Months Ended</t>
  </si>
  <si>
    <t>Intercompany Foreign Currency Balance</t>
  </si>
  <si>
    <t>Equity method investments impairment</t>
  </si>
  <si>
    <t>Recognition of accumulated other comprehensive loss into earnings</t>
  </si>
  <si>
    <t>Repayment of intercompany loan with a foreign subsidiary</t>
  </si>
  <si>
    <t>Disposal of a Foreign Subsidiary</t>
  </si>
  <si>
    <t>Foreign currency translation loss</t>
  </si>
  <si>
    <t>Summary of Significant Accounting Policies (Useful Lives of Real Estate) (Details)</t>
  </si>
  <si>
    <t>Furniture and Fixtures</t>
  </si>
  <si>
    <t>Property, Plant and Equipment</t>
  </si>
  <si>
    <t>Estimated useful life</t>
  </si>
  <si>
    <t>10 years</t>
  </si>
  <si>
    <t>Electrical and Mechanical Installations | Minimum</t>
  </si>
  <si>
    <t>15 years</t>
  </si>
  <si>
    <t>Electrical and Mechanical Installations | Maximum</t>
  </si>
  <si>
    <t>20 years</t>
  </si>
  <si>
    <t>Building | Maximum</t>
  </si>
  <si>
    <t>40 years</t>
  </si>
  <si>
    <t>Summary of Significant Accounting Policies (Details) - USD ($)</t>
  </si>
  <si>
    <t>Restricted Cash and Cash Equivalents</t>
  </si>
  <si>
    <t>Impairment of real estate</t>
  </si>
  <si>
    <t>Deposits in foreign financial institutions</t>
  </si>
  <si>
    <t>Allowance for doubtful accounts</t>
  </si>
  <si>
    <t>Tenant inducement amortization</t>
  </si>
  <si>
    <t>Amortization of deferred leasing costs</t>
  </si>
  <si>
    <t>Net deferred financing cost</t>
  </si>
  <si>
    <t>Amortization of deferred financing costs</t>
  </si>
  <si>
    <t>Impairment of loans receivable</t>
  </si>
  <si>
    <t>Allowance for uncollectible financing receivables</t>
  </si>
  <si>
    <t>Advance rent</t>
  </si>
  <si>
    <t>Straight line rent receivable</t>
  </si>
  <si>
    <t>Common stock redemption liabilities</t>
  </si>
  <si>
    <t>Summary of Significant Accounting Policies (Other Assets) (Details) - USD ($) $ in Thousands</t>
  </si>
  <si>
    <t>Other Assets</t>
  </si>
  <si>
    <t>Deferred costs</t>
  </si>
  <si>
    <t>Prepaid expenses</t>
  </si>
  <si>
    <t>Deferred tax assets</t>
  </si>
  <si>
    <t>Other</t>
  </si>
  <si>
    <t>Payment of cash collateral on notes payable</t>
  </si>
  <si>
    <t>Investment Property Tabular Disclosure (Details) - USD ($) $ in Thousands</t>
  </si>
  <si>
    <t>Real Estate Investment Property, at Cost</t>
  </si>
  <si>
    <t>Buildings and improvements, net</t>
  </si>
  <si>
    <t>Investment property, gross</t>
  </si>
  <si>
    <t>Less: accumulated depreciation</t>
  </si>
  <si>
    <t>Land</t>
  </si>
  <si>
    <t>Investment Property (Narratives) (Details) $ in Thousands, £ in Millions, AUD in Millions</t>
  </si>
  <si>
    <t>3 Months Ended</t>
  </si>
  <si>
    <t>Dec. 31, 2016USD ($)</t>
  </si>
  <si>
    <t>Sep. 30, 2016USD ($)</t>
  </si>
  <si>
    <t>Mar. 31, 2016USD ($)</t>
  </si>
  <si>
    <t>Sep. 30, 2015USD ($)</t>
  </si>
  <si>
    <t>Jun. 30, 2015USD ($)</t>
  </si>
  <si>
    <t>Mar. 31, 2015USD ($)</t>
  </si>
  <si>
    <t>Dec. 31, 2014USD ($)$ / £</t>
  </si>
  <si>
    <t>Dec. 31, 2014GBP (£)$ / £</t>
  </si>
  <si>
    <t>Nov. 30, 2014USD ($)$ / AUD</t>
  </si>
  <si>
    <t>Nov. 30, 2014AUD$ / AUD</t>
  </si>
  <si>
    <t>Apr. 30, 2012USD ($)$ / AUD</t>
  </si>
  <si>
    <t>Apr. 30, 2012AUD$ / AUD</t>
  </si>
  <si>
    <t>Dec. 31, 2011USD ($)</t>
  </si>
  <si>
    <t>Mar. 31, 2011USD ($)$ / £</t>
  </si>
  <si>
    <t>Mar. 31, 2011GBP (£)$ / £</t>
  </si>
  <si>
    <t>Jun. 30, 2010USD ($)</t>
  </si>
  <si>
    <t>Property Subject to or Available for Operating Lease</t>
  </si>
  <si>
    <t>Gain on sale of investment real estate</t>
  </si>
  <si>
    <t>Komo Plaza</t>
  </si>
  <si>
    <t>Contract purchase price, real estate</t>
  </si>
  <si>
    <t>17600 Gillette</t>
  </si>
  <si>
    <t>One Fourty Four Montague</t>
  </si>
  <si>
    <t>Foreign currency exchange rate, translation | $ / AUD</t>
  </si>
  <si>
    <t>Stonecutter Court</t>
  </si>
  <si>
    <t>Foreign currency exchange rate, translation | $ / £</t>
  </si>
  <si>
    <t>Investment Property (Intangible Assets) (Details) - USD ($) $ in Thousands</t>
  </si>
  <si>
    <t>Finite Lived Intangible Assets</t>
  </si>
  <si>
    <t>Net</t>
  </si>
  <si>
    <t>Out-of-Market Lease Liabilities, Cost</t>
  </si>
  <si>
    <t>Out-of-Market Lease Liabilities, Less: accumulated amortization</t>
  </si>
  <si>
    <t>Out-of-Market Lease Liabilities, Net</t>
  </si>
  <si>
    <t>In-Place Leases</t>
  </si>
  <si>
    <t>Cost</t>
  </si>
  <si>
    <t>Less: accumulated amortization</t>
  </si>
  <si>
    <t>Out-of-Market Lease Assets</t>
  </si>
  <si>
    <t>Investment Property (Intangible Assets Amortization) (Details) - USD ($) $ in Thousands</t>
  </si>
  <si>
    <t>Amortization of lease intangibles</t>
  </si>
  <si>
    <t>Out-of-Market Leases, Net</t>
  </si>
  <si>
    <t>Investment Property (Future Minimum Rent) (Details) $ in Thousands</t>
  </si>
  <si>
    <t>Operating Leases Future Minimum Payments Receivable</t>
  </si>
  <si>
    <t>Thereafter</t>
  </si>
  <si>
    <t>Recent Acquisitions of Real Estate (Business Combinations Narratives) (Details) $ in Millions</t>
  </si>
  <si>
    <t>Dec. 31, 2015USD ($)property</t>
  </si>
  <si>
    <t>Dec. 31, 2014USD ($)property</t>
  </si>
  <si>
    <t>Dec. 31, 2013USD ($)</t>
  </si>
  <si>
    <t>Dec. 20, 2016ft²</t>
  </si>
  <si>
    <t>Dec. 30, 2015ft²</t>
  </si>
  <si>
    <t>Dec. 03, 2015ft²</t>
  </si>
  <si>
    <t>Apr. 30, 2015ft²</t>
  </si>
  <si>
    <t>Jan. 07, 2015ft²</t>
  </si>
  <si>
    <t>Business Acquisition</t>
  </si>
  <si>
    <t>Aggregate net purchase price | $</t>
  </si>
  <si>
    <t>Number of real estate properties acquired | property</t>
  </si>
  <si>
    <t>The Rim Phase VII Acquired 12/20/16</t>
  </si>
  <si>
    <t>Area of real estate property (sqft)</t>
  </si>
  <si>
    <t>Percentage of Net Rentable Area</t>
  </si>
  <si>
    <t>9.40%</t>
  </si>
  <si>
    <t>Simon Hegele Logistics Phase II</t>
  </si>
  <si>
    <t>38.90%</t>
  </si>
  <si>
    <t>The Harder German Logistics Portfolio</t>
  </si>
  <si>
    <t>52.70%</t>
  </si>
  <si>
    <t>The Rim Phase V Acquired 4/30/15</t>
  </si>
  <si>
    <t>27.80%</t>
  </si>
  <si>
    <t>The Rim Phase VI Acquired 12/30/15</t>
  </si>
  <si>
    <t>3.10%</t>
  </si>
  <si>
    <t>Prior Year Acquisitions</t>
  </si>
  <si>
    <t>Acquisition related expenses and fees excluded from pro forma net loss | $</t>
  </si>
  <si>
    <t>Two Years Prior Acquisitions</t>
  </si>
  <si>
    <t>Recent Acquisitions of Real Estate (Details) $ in Thousands</t>
  </si>
  <si>
    <t>Dec. 20, 2016USD ($)</t>
  </si>
  <si>
    <t>Dec. 03, 2015USD ($)building</t>
  </si>
  <si>
    <t>Apr. 01, 2015building</t>
  </si>
  <si>
    <t>Mar. 04, 2015USD ($)</t>
  </si>
  <si>
    <t>Jan. 07, 2015USD ($)</t>
  </si>
  <si>
    <t>Oct. 31, 2014USD ($)</t>
  </si>
  <si>
    <t>Mar. 28, 2014USD ($)</t>
  </si>
  <si>
    <t>Net Assets Acquired</t>
  </si>
  <si>
    <t>Out-of-Market Lease Intangibles, Net</t>
  </si>
  <si>
    <t>Building and Improvements</t>
  </si>
  <si>
    <t>In-place Lease Intangible</t>
  </si>
  <si>
    <t>Net Acquisitions</t>
  </si>
  <si>
    <t>Simon Hegele Logistics</t>
  </si>
  <si>
    <t>The Summit</t>
  </si>
  <si>
    <t>Number of Buildings | building</t>
  </si>
  <si>
    <t>25 Cabot Square</t>
  </si>
  <si>
    <t>818 Bourke</t>
  </si>
  <si>
    <t>The Harder German Logistics Portfolio (Duisburg)</t>
  </si>
  <si>
    <t>Recent Acquisitions of Real Estate (Intangible Assets) (Details)</t>
  </si>
  <si>
    <t>Dec. 20, 2016</t>
  </si>
  <si>
    <t>Dec. 30, 2015</t>
  </si>
  <si>
    <t>Dec. 03, 2015</t>
  </si>
  <si>
    <t>Apr. 30, 2015</t>
  </si>
  <si>
    <t>Apr. 01, 2015</t>
  </si>
  <si>
    <t>Mar. 04, 2015</t>
  </si>
  <si>
    <t>Jan. 07, 2015</t>
  </si>
  <si>
    <t>Oct. 31, 2014</t>
  </si>
  <si>
    <t>Jun. 03, 2014</t>
  </si>
  <si>
    <t>Mar. 28, 2014</t>
  </si>
  <si>
    <t>Feb. 13, 2014</t>
  </si>
  <si>
    <t>Acquired Finite-Lived Intangible Assets</t>
  </si>
  <si>
    <t>Below-Market Lease Liabilities, weighted average amortization period</t>
  </si>
  <si>
    <t>5 years 10 months 24 days</t>
  </si>
  <si>
    <t>5 years 7 months 6 days</t>
  </si>
  <si>
    <t>6 years</t>
  </si>
  <si>
    <t>6 years 6 months</t>
  </si>
  <si>
    <t>35 years 3 months 18 days</t>
  </si>
  <si>
    <t>3 years</t>
  </si>
  <si>
    <t>3 years 1 month 6 days</t>
  </si>
  <si>
    <t>In-Place Leases | The Rim Phase VII Acquired 12/20/16</t>
  </si>
  <si>
    <t>Lease Assets, weighted average amortization period</t>
  </si>
  <si>
    <t>In-Place Leases | Simon Hegele Logistics Phase II</t>
  </si>
  <si>
    <t>11 years 3 months 18 days</t>
  </si>
  <si>
    <t>In-Place Leases | The Summit</t>
  </si>
  <si>
    <t>5 years 1 month 6 days</t>
  </si>
  <si>
    <t>In-Place Leases | The Harder German Logistics Portfolio</t>
  </si>
  <si>
    <t>In-Place Leases | The Rim Phase V Acquired 4/30/15</t>
  </si>
  <si>
    <t>In-Place Leases | The Rim Phase VI Acquired 12/30/15</t>
  </si>
  <si>
    <t>7 years 9 months 18 days</t>
  </si>
  <si>
    <t>In-Place Leases | The Harder German Logistics Portfolio (Duisburg)</t>
  </si>
  <si>
    <t>13 years 10 months 24 days</t>
  </si>
  <si>
    <t>In-Place Leases | The Rim</t>
  </si>
  <si>
    <t>16 years 6 months</t>
  </si>
  <si>
    <t>In-Place Leases | 25 Cabot Square</t>
  </si>
  <si>
    <t>11 years 8 months 12 days</t>
  </si>
  <si>
    <t>In-Place Leases | Simon Hegele Logistics Phase I</t>
  </si>
  <si>
    <t>13 years 4 months 24 days</t>
  </si>
  <si>
    <t>In-Place Leases | 818 Bourke</t>
  </si>
  <si>
    <t>4 years 1 month 6 days</t>
  </si>
  <si>
    <t>Out-of-Market Lease Assets | The Rim Phase VII Acquired 12/20/16</t>
  </si>
  <si>
    <t>12 years 9 months 18 days</t>
  </si>
  <si>
    <t>Out-of-Market Lease Assets | The Summit</t>
  </si>
  <si>
    <t>Out-of-Market Lease Assets | The Harder German Logistics Portfolio</t>
  </si>
  <si>
    <t>5 years 8 months 12 days</t>
  </si>
  <si>
    <t>Out-of-Market Lease Assets | The Rim Phase V Acquired 4/30/15</t>
  </si>
  <si>
    <t>9 years 9 months 18 days</t>
  </si>
  <si>
    <t>Out-of-Market Lease Assets | The Rim Phase VI Acquired 12/30/15</t>
  </si>
  <si>
    <t>8 years 6 months</t>
  </si>
  <si>
    <t>Out-of-Market Lease Assets | The Harder German Logistics Portfolio (Duisburg)</t>
  </si>
  <si>
    <t>Out-of-Market Lease Assets | The Rim</t>
  </si>
  <si>
    <t>12 years 10 months 24 days</t>
  </si>
  <si>
    <t>Out-of-Market Lease Assets | 25 Cabot Square</t>
  </si>
  <si>
    <t>6 months</t>
  </si>
  <si>
    <t>Out-of-Market Lease Assets | Simon Hegele Logistics Phase I</t>
  </si>
  <si>
    <t>Out-of-Market Lease Assets | 818 Bourke</t>
  </si>
  <si>
    <t>3 years 3 months 18 days</t>
  </si>
  <si>
    <t>Recent Acquisitions of Real Estate (Income From Acquisition) (Details) - USD ($) $ in Thousands</t>
  </si>
  <si>
    <t>Revenue of acquiree since acquisition date</t>
  </si>
  <si>
    <t>Net income (loss) of acquiree since acquisition date</t>
  </si>
  <si>
    <t>Recent Acquisitions of Real Estate (Pro Forma Information) (Details) - USD ($) $ / shares in Units, $ in Thousands</t>
  </si>
  <si>
    <t>Dec. 31, 2013</t>
  </si>
  <si>
    <t>Business Acquisition Pro Forma Information</t>
  </si>
  <si>
    <t>Revenues</t>
  </si>
  <si>
    <t>Basic and diluted income (loss) per common share (usd per share)</t>
  </si>
  <si>
    <t>Real Estate Loans Receivable (Details) - USD ($) $ in Thousands</t>
  </si>
  <si>
    <t>Loans and Leases Receivable, Net Amount</t>
  </si>
  <si>
    <t>(Origination)/Exit fees</t>
  </si>
  <si>
    <t>Total Real Estate Loans Receivable</t>
  </si>
  <si>
    <t>Interest Rate (percent)</t>
  </si>
  <si>
    <t>6.33%</t>
  </si>
  <si>
    <t>Total Loan Commitment</t>
  </si>
  <si>
    <t>Loans and Leases Receivable, Gross</t>
  </si>
  <si>
    <t>@1377 Development</t>
  </si>
  <si>
    <t>Falls of Kirkwood | Flagship Capital Joint Venture</t>
  </si>
  <si>
    <t>Precinct Villages | Flagship Capital Joint Venture</t>
  </si>
  <si>
    <t>Randalls | Flagship Capital Joint Venture</t>
  </si>
  <si>
    <t>6.25%</t>
  </si>
  <si>
    <t>Finesilver | Flagship Capital Joint Venture</t>
  </si>
  <si>
    <t>6.45%</t>
  </si>
  <si>
    <t>Dymaxion Apartments | Flagship Capital Joint Venture</t>
  </si>
  <si>
    <t>Marbach Park Apartments | Flagship Capital Joint Venture</t>
  </si>
  <si>
    <t>Debt Financing (Details) - USD ($)</t>
  </si>
  <si>
    <t>1 Months Ended</t>
  </si>
  <si>
    <t>Jun. 30, 2015</t>
  </si>
  <si>
    <t>Mar. 28, 2017</t>
  </si>
  <si>
    <t>Apr. 30, 2014</t>
  </si>
  <si>
    <t>Apr. 30, 2012</t>
  </si>
  <si>
    <t>Debt Instrument</t>
  </si>
  <si>
    <t>Principal Outstanding</t>
  </si>
  <si>
    <t>Debt, weighted average years to maturity</t>
  </si>
  <si>
    <t>2 years 4 months 24 days</t>
  </si>
  <si>
    <t>Debt, weighted average interest rate (percent)</t>
  </si>
  <si>
    <t>2.40%</t>
  </si>
  <si>
    <t>2.30%</t>
  </si>
  <si>
    <t>Debt instrument, description of variable rate basis</t>
  </si>
  <si>
    <t>LIBOR, EURIBOR or the BBSY screen rate</t>
  </si>
  <si>
    <t>Minimum</t>
  </si>
  <si>
    <t>Derivative, cap interest rate (percent)</t>
  </si>
  <si>
    <t>1.50%</t>
  </si>
  <si>
    <t>Minimum | LIBOR</t>
  </si>
  <si>
    <t>Debt instrument, basis spread on variable rate (percent)</t>
  </si>
  <si>
    <t>0.65%</t>
  </si>
  <si>
    <t>Maximum</t>
  </si>
  <si>
    <t>4.00%</t>
  </si>
  <si>
    <t>Maximum | LIBOR</t>
  </si>
  <si>
    <t>2.50%</t>
  </si>
  <si>
    <t>JP Morgan Revolving Credit Facility</t>
  </si>
  <si>
    <t>Foreign currency commitments, maximum borrowing capacity</t>
  </si>
  <si>
    <t>Credit agreement, current borrowing capacity</t>
  </si>
  <si>
    <t>Credit facility, maximum borrowing capacity</t>
  </si>
  <si>
    <t>Credit facility, period of extension options</t>
  </si>
  <si>
    <t>1 year</t>
  </si>
  <si>
    <t>Principal Outstanding, LOC</t>
  </si>
  <si>
    <t>JP Morgan Chase Revolving Credit Facility - Term Loan</t>
  </si>
  <si>
    <t>Revolving Credit Facility (Including Revolving and Term Loans)</t>
  </si>
  <si>
    <t>Credit facility, additional borrowings</t>
  </si>
  <si>
    <t>Credit facility, repayments</t>
  </si>
  <si>
    <t>Revolving Credit Facility (Including Revolving and Term Loans) | Subsequent Event</t>
  </si>
  <si>
    <t>Interest Rate Cap</t>
  </si>
  <si>
    <t>Debt Instrument Principal Amount Capped</t>
  </si>
  <si>
    <t>Debt Financing (Schedule of Long Term Debt) (Details) - USD ($) $ in Thousands</t>
  </si>
  <si>
    <t>Unamortized Premium/ (Discount)</t>
  </si>
  <si>
    <t>Unamortized Deferred Financing Fees</t>
  </si>
  <si>
    <t>Notes Payable</t>
  </si>
  <si>
    <t>Interest Rate, LOC (percent)</t>
  </si>
  <si>
    <t>2.34%</t>
  </si>
  <si>
    <t>2.32%</t>
  </si>
  <si>
    <t>Brindleyplace JV | Secured Debt</t>
  </si>
  <si>
    <t>1.98%</t>
  </si>
  <si>
    <t>Southpark | Secured Debt</t>
  </si>
  <si>
    <t>50 South Sixth | Secured Debt</t>
  </si>
  <si>
    <t>2.22%</t>
  </si>
  <si>
    <t>Flagship Capital Joint Venture | Secured Debt</t>
  </si>
  <si>
    <t>4.25%</t>
  </si>
  <si>
    <t>Flagship Capital Joint Venture | Secured Debt | Minimum</t>
  </si>
  <si>
    <t>Debt instrument, stated percentage</t>
  </si>
  <si>
    <t>100 Brookes Street | Secured Debt</t>
  </si>
  <si>
    <t>4.14%</t>
  </si>
  <si>
    <t>Poland Logistics Portfolio | Secured Debt</t>
  </si>
  <si>
    <t>2.00%</t>
  </si>
  <si>
    <t>Minneapolis Retail Center | Secured Debt</t>
  </si>
  <si>
    <t>3.50%</t>
  </si>
  <si>
    <t>825 Ann | Secured Debt</t>
  </si>
  <si>
    <t>2.45%</t>
  </si>
  <si>
    <t>Mercedes Benz Bank | Secured Debt</t>
  </si>
  <si>
    <t>1.24%</t>
  </si>
  <si>
    <t>465 Victoria | Secured Debt</t>
  </si>
  <si>
    <t>New City | Secured Debt</t>
  </si>
  <si>
    <t>One Westferry Circus | Secured Debt</t>
  </si>
  <si>
    <t>3.30%</t>
  </si>
  <si>
    <t>The Campus at Playa Vista | Secured Debt</t>
  </si>
  <si>
    <t>2.02%</t>
  </si>
  <si>
    <t>Perspective Defense | Secured Debt</t>
  </si>
  <si>
    <t>2.19%</t>
  </si>
  <si>
    <t>Fiege Mega Centre | Secured Debt</t>
  </si>
  <si>
    <t>1.38%</t>
  </si>
  <si>
    <t>55 M Street | Secured Debt</t>
  </si>
  <si>
    <t>25 Cabot Square | Secured Debt</t>
  </si>
  <si>
    <t>Simon Hegele Logistics | Secured Debt</t>
  </si>
  <si>
    <t>1.90%</t>
  </si>
  <si>
    <t>818 Bourke | Secured Debt</t>
  </si>
  <si>
    <t>The Summit | Secured Debt</t>
  </si>
  <si>
    <t>2.17%</t>
  </si>
  <si>
    <t>The Harder German Logistics Portfolio | Secured Debt</t>
  </si>
  <si>
    <t>0.95%</t>
  </si>
  <si>
    <t>WaterWall Place JV | Construction Loan Payable</t>
  </si>
  <si>
    <t>2.36%</t>
  </si>
  <si>
    <t>Aviva Coral Gables JV | Construction Loan Payable</t>
  </si>
  <si>
    <t>2.77%</t>
  </si>
  <si>
    <t>Debt Financing (Principal Payment Schedule By Year) (Details) $ in Thousands</t>
  </si>
  <si>
    <t>Principal Payments</t>
  </si>
  <si>
    <t>Derivative Instruments (Details) - Not Designated as Hedging Instrument - Interest Rate Cap $ in Thousands</t>
  </si>
  <si>
    <t>Euro Interbank Offered Rate (Euribor) | Mercedes Benz Bank</t>
  </si>
  <si>
    <t>Derivatives</t>
  </si>
  <si>
    <t>Notional Amount</t>
  </si>
  <si>
    <t>Pay Rate/Strike Rate (percent)</t>
  </si>
  <si>
    <t>Euro Interbank Offered Rate (Euribor) | New City</t>
  </si>
  <si>
    <t>Euro Interbank Offered Rate (Euribor) | Perspective Defense</t>
  </si>
  <si>
    <t>Euro Interbank Offered Rate (Euribor) | Fiege Mega Centre</t>
  </si>
  <si>
    <t>Bank Bill Swap Rate (BBSW) | 465 Victoria</t>
  </si>
  <si>
    <t>Bank Bill Swap Rate (BBSW) | 825 Ann</t>
  </si>
  <si>
    <t>3.25%</t>
  </si>
  <si>
    <t>Bank bill swap bid rate (bbsy) | 818 Bourke</t>
  </si>
  <si>
    <t>Contract 1 | Euro Interbank Offered Rate (Euribor) | Poland Logistics Portfolio</t>
  </si>
  <si>
    <t>Contract 1 | Euro Interbank Offered Rate (Euribor) | The Harder Logistics Portfolio</t>
  </si>
  <si>
    <t>Contract 2 | Euro Interbank Offered Rate (Euribor) | Poland Logistics Portfolio</t>
  </si>
  <si>
    <t>Contract 2 | Euro Interbank Offered Rate (Euribor) | The Harder Logistics Portfolio</t>
  </si>
  <si>
    <t>Contract 3 | Euro Interbank Offered Rate (Euribor) | Poland Logistics Portfolio</t>
  </si>
  <si>
    <t>Derivative Instruments (Fair Value on Balance Sheet) (Details) - Not Designated as Hedging Instrument - USD ($) $ in Thousands</t>
  </si>
  <si>
    <t>Derivative Asset, Fair Value, Amount Not Offset Against Collateral</t>
  </si>
  <si>
    <t>Derivative Assets</t>
  </si>
  <si>
    <t>Derivative Liabilities</t>
  </si>
  <si>
    <t>Derivative Instruments (Statement of Operations Gain Loss) (Details) - Not Designated as Hedging Instrument - USD ($) $ in Thousands</t>
  </si>
  <si>
    <t>Derivative, Gain (Loss) on Derivative, Net</t>
  </si>
  <si>
    <t>Gain (Loss) on Derivative Instruments</t>
  </si>
  <si>
    <t>Interest Rate Swap</t>
  </si>
  <si>
    <t>Forward Contracts</t>
  </si>
  <si>
    <t>Distributions (Details) - USD ($) $ / shares in Units, $ in Thousands</t>
  </si>
  <si>
    <t>39 Months Ended</t>
  </si>
  <si>
    <t>Mar. 31, 2017</t>
  </si>
  <si>
    <t>Cash Distributions, Stockholders</t>
  </si>
  <si>
    <t>Distributions Reinvested, Stockholders</t>
  </si>
  <si>
    <t>Total Declared, Stockholders</t>
  </si>
  <si>
    <t>Total Declared, Noncontrolling Interests</t>
  </si>
  <si>
    <t>Moorfield</t>
  </si>
  <si>
    <t>Scenario, Forecast</t>
  </si>
  <si>
    <t>Distributions declared, per share, per day (in dollars per share)</t>
  </si>
  <si>
    <t>Related Party Transactions (by Category) (Details) - USD ($) $ in Thousands</t>
  </si>
  <si>
    <t>Related Party Transaction</t>
  </si>
  <si>
    <t>Due to related parties</t>
  </si>
  <si>
    <t>Dealer Manager | Selling Commissions</t>
  </si>
  <si>
    <t>Related party transaction, expenses</t>
  </si>
  <si>
    <t>Dealer Manager | Dealer Manager Fee</t>
  </si>
  <si>
    <t>The Advisor | Issuer Costs</t>
  </si>
  <si>
    <t>The Advisor | Disposition Fee</t>
  </si>
  <si>
    <t>The Advisor | Other</t>
  </si>
  <si>
    <t>The Advisor and Affiliate of Hines | Acquisition Fee</t>
  </si>
  <si>
    <t>The Advisor and Affiliate of Hines | Asset Management Fee</t>
  </si>
  <si>
    <t>Hines | Property Management Fees</t>
  </si>
  <si>
    <t>Hines | Construction Management Fees</t>
  </si>
  <si>
    <t>Hines | Leasing Fees</t>
  </si>
  <si>
    <t>Hines | Redevelopment Construction Management Fee Hines</t>
  </si>
  <si>
    <t>Hines | Expense Reimbursements</t>
  </si>
  <si>
    <t>Related Party Transactions (Narrative) (Details) $ in Thousands</t>
  </si>
  <si>
    <t>Mar. 31, 2015</t>
  </si>
  <si>
    <t>Mar. 31, 2012</t>
  </si>
  <si>
    <t>Dec. 31, 2016USD ($)fiscal_quarter</t>
  </si>
  <si>
    <t>Jun. 30, 2012USD ($)</t>
  </si>
  <si>
    <t>Related party fee, percentage</t>
  </si>
  <si>
    <t>0.50%</t>
  </si>
  <si>
    <t>2.25%</t>
  </si>
  <si>
    <t>Dealer Manager | Selling Commission</t>
  </si>
  <si>
    <t>7.50%</t>
  </si>
  <si>
    <t>Maximum percentage on gross offering proceeds, re-allowed (percent)</t>
  </si>
  <si>
    <t>Dealer Manager | Reimbursements For Distribution And Marketing Related Costs</t>
  </si>
  <si>
    <t>1.00%</t>
  </si>
  <si>
    <t>The Advisor</t>
  </si>
  <si>
    <t>Related party asset management fee</t>
  </si>
  <si>
    <t>Number of consecutive quarters for reimbursement of excess operating expenses | fiscal_quarter</t>
  </si>
  <si>
    <t>Maximum percentage of advisor fees and expenses against gross proceeds (percent)</t>
  </si>
  <si>
    <t>15.00%</t>
  </si>
  <si>
    <t>The Advisor | Average Invested Assets</t>
  </si>
  <si>
    <t>Threshold for reimbursement of excess operating expenses (percent)</t>
  </si>
  <si>
    <t>The Advisor | Modified Net Income</t>
  </si>
  <si>
    <t>25.00%</t>
  </si>
  <si>
    <t>The Advisor | Asset Management Fee</t>
  </si>
  <si>
    <t>Asset management fee waiver, percentage</t>
  </si>
  <si>
    <t>100.00%</t>
  </si>
  <si>
    <t>The Advisor | Acquisition Fee</t>
  </si>
  <si>
    <t>0.125%</t>
  </si>
  <si>
    <t>The Advisor | Special OP Units</t>
  </si>
  <si>
    <t>Related party distributions, result of special OP units (percent)</t>
  </si>
  <si>
    <t>Cumulative non-compounded annual pre-tax return (percent)</t>
  </si>
  <si>
    <t>8.00%</t>
  </si>
  <si>
    <t>Hines | Development Management Fees</t>
  </si>
  <si>
    <t>5.00%</t>
  </si>
  <si>
    <t>Ponce And Bird</t>
  </si>
  <si>
    <t>Ponce And Bird | Hines | Development Management Fees</t>
  </si>
  <si>
    <t>Affiliate of Hines | Variable Interest Entity, Primary Beneficiary | WaterWall Place JV</t>
  </si>
  <si>
    <t>Affiliate of Hines | Variable Interest Entity, Primary Beneficiary | Ponce And Bird</t>
  </si>
  <si>
    <t>Noncontrolling Interests (Details) £ / shares in Units, $ in Thousands, £ in Millions, shares in Millions</t>
  </si>
  <si>
    <t>Dec. 31, 2014USD ($)shares</t>
  </si>
  <si>
    <t>Dec. 31, 2014GBP (£)shares</t>
  </si>
  <si>
    <t>Dec. 31, 2013USD ($)shares</t>
  </si>
  <si>
    <t>Dec. 31, 2013GBP (£)£ / sharesshares</t>
  </si>
  <si>
    <t>Dec. 31, 2012USD ($)shares</t>
  </si>
  <si>
    <t>Dec. 31, 2012GBP (£)shares</t>
  </si>
  <si>
    <t>Noncontrolling Interest</t>
  </si>
  <si>
    <t>Distributions declared to noncontrolling interests</t>
  </si>
  <si>
    <t>Brindleyplace JV | Moorfield</t>
  </si>
  <si>
    <t>Net income (loss), attributable to noncontrolling interest</t>
  </si>
  <si>
    <t>Aviva Coral Gables JV | Affiliate of Hines</t>
  </si>
  <si>
    <t>WaterWall Place JV | Affiliate of Hines</t>
  </si>
  <si>
    <t>Series B3 Convertible Preferred Equity Certificates | Brindleyplace JV</t>
  </si>
  <si>
    <t>Issuance of preferred stock, shares | shares</t>
  </si>
  <si>
    <t>Preferred stock, redemption price (in GBP per share) | £ / shares</t>
  </si>
  <si>
    <t>Series B3 Convertible Preferred Equity Certificates | Brindleyplace JV | Moorfield</t>
  </si>
  <si>
    <t>Fair Value Measurements (Details) - USD ($) $ in Thousands</t>
  </si>
  <si>
    <t>Assets, Fair Value Disclosure</t>
  </si>
  <si>
    <t>Interest rate caps</t>
  </si>
  <si>
    <t>Fair Value Measurements Recurring | Interest Rate Cap</t>
  </si>
  <si>
    <t>Fair Value Measurements Recurring | Quoted Prices In Active Markets for Identical Items (Level 1) | Interest Rate Cap</t>
  </si>
  <si>
    <t>Fair Value Measurements Recurring | Significant Other Observable Inputs (Level 2) | Interest Rate Cap</t>
  </si>
  <si>
    <t>Fair Value Measurements Recurring | Significant Unobservable Inputs (Level 3) | Interest Rate Cap</t>
  </si>
  <si>
    <t>Fair Value Measurements Nonrecurring</t>
  </si>
  <si>
    <t>Financial Liabilities Fair Value Disclosure</t>
  </si>
  <si>
    <t>Notes payable, book value</t>
  </si>
  <si>
    <t>Fair Value Measurements Nonrecurring | Significant Other Observable Inputs (Level 2)</t>
  </si>
  <si>
    <t>Notes payable, fair value</t>
  </si>
  <si>
    <t>Reportable Segments (Narratives) (Details)</t>
  </si>
  <si>
    <t>Dec. 31, 2016real_estate_investmentsegment</t>
  </si>
  <si>
    <t>Segment Reporting Information</t>
  </si>
  <si>
    <t>Number of reportable segments | segment</t>
  </si>
  <si>
    <t>Reportable Segments (Revenue) (Details) - USD ($) $ in Thousands</t>
  </si>
  <si>
    <t>Sep. 30, 2016</t>
  </si>
  <si>
    <t>Mar. 31, 2016</t>
  </si>
  <si>
    <t>Sep. 30, 2015</t>
  </si>
  <si>
    <t>Total Revenue</t>
  </si>
  <si>
    <t>Reportable Segments (Concentration Risk) (Details)</t>
  </si>
  <si>
    <t>Revenue | United States</t>
  </si>
  <si>
    <t>Revenues from External Customers and Long-Lived Assets</t>
  </si>
  <si>
    <t>Concentration risk, percentage</t>
  </si>
  <si>
    <t>62.00%</t>
  </si>
  <si>
    <t>55.00%</t>
  </si>
  <si>
    <t>Revenue | United Kingdom</t>
  </si>
  <si>
    <t>19.00%</t>
  </si>
  <si>
    <t>Revenue | Australia</t>
  </si>
  <si>
    <t>Revenue | Poland</t>
  </si>
  <si>
    <t>Revenue | Russia</t>
  </si>
  <si>
    <t>Revenue | France</t>
  </si>
  <si>
    <t>Revenue | Germany</t>
  </si>
  <si>
    <t>Assets | United States</t>
  </si>
  <si>
    <t>59.00%</t>
  </si>
  <si>
    <t>Assets | United Kingdom</t>
  </si>
  <si>
    <t>16.00%</t>
  </si>
  <si>
    <t>Assets | Australia</t>
  </si>
  <si>
    <t>Assets | Poland</t>
  </si>
  <si>
    <t>6.00%</t>
  </si>
  <si>
    <t>Assets | Russia</t>
  </si>
  <si>
    <t>Assets | France</t>
  </si>
  <si>
    <t>Assets | Germany</t>
  </si>
  <si>
    <t>Reportable Segments (Property Revenue in Excess of Expenses) (Details) - USD ($) $ in Thousands</t>
  </si>
  <si>
    <t>Total property revenues in excess of expenses</t>
  </si>
  <si>
    <t>Reportable Segments (Assets) (Details) - USD ($) $ in Thousands</t>
  </si>
  <si>
    <t>Assets</t>
  </si>
  <si>
    <t>Corporate-level accounts</t>
  </si>
  <si>
    <t>Reportable Segments (Reconciliation to Consolidated) (Details) - USD ($) $ in Thousands</t>
  </si>
  <si>
    <t>Segment Reporting, Other Significant Reconciling Item</t>
  </si>
  <si>
    <t>(Gain) loss on derivatives</t>
  </si>
  <si>
    <t>Interest income</t>
  </si>
  <si>
    <t>Benefit provision for income taxes</t>
  </si>
  <si>
    <t>Segment Reconciling Items</t>
  </si>
  <si>
    <t>Supplemental Cash Flow Disclosures (Details) - USD ($) $ in Thousands</t>
  </si>
  <si>
    <t>Cash paid for interest</t>
  </si>
  <si>
    <t>Cash paid for income taxes</t>
  </si>
  <si>
    <t>Supplemental Schedule of Non-Cash Activities</t>
  </si>
  <si>
    <t>Distributions declared and unpaid</t>
  </si>
  <si>
    <t>Other receivables</t>
  </si>
  <si>
    <t>Distributions reinvested</t>
  </si>
  <si>
    <t>Shares tendered for redemption</t>
  </si>
  <si>
    <t>Non-cash net liabilities acquired</t>
  </si>
  <si>
    <t>Accrued additions to investment property</t>
  </si>
  <si>
    <t>Commitments and Contingencies (Details) - 50 South Sixth - USD ($) $ in Millions</t>
  </si>
  <si>
    <t>May 30, 2016</t>
  </si>
  <si>
    <t>Nov. 30, 2013</t>
  </si>
  <si>
    <t>Dorsey and Whitney LLP</t>
  </si>
  <si>
    <t>Other Commitments</t>
  </si>
  <si>
    <t>Tenant improvement, maximum exposure</t>
  </si>
  <si>
    <t>Tenant improvement, unfunded amount</t>
  </si>
  <si>
    <t>Stinson Leonard Street LLP</t>
  </si>
  <si>
    <t>Quarterly Financial Data (Unaudited) (Details) - USD ($) $ / shares in Units, $ in Thousands</t>
  </si>
  <si>
    <t>Selected Quarterly Financial Information</t>
  </si>
  <si>
    <t>Income (loss) per common share, basic and diluted (in dollars per share)</t>
  </si>
  <si>
    <t>Subsequent Events (Details) £ in Millions, $ in Millions</t>
  </si>
  <si>
    <t>Feb. 28, 2017USD ($)£ / $</t>
  </si>
  <si>
    <t>Feb. 28, 2017GBP (£)£ / $</t>
  </si>
  <si>
    <t>Jul. 31, 2010USD ($)£ / $</t>
  </si>
  <si>
    <t>Jul. 31, 2010GBP (£)£ / $</t>
  </si>
  <si>
    <t>Brindleyplace Project</t>
  </si>
  <si>
    <t>Subsequent Event [Line Items]</t>
  </si>
  <si>
    <t>Foreign currency exchange rate, translation</t>
  </si>
  <si>
    <t>Brindleyplace Project | Subsequent Event</t>
  </si>
  <si>
    <t>Brindleyplace JV | Hines Global REIT, Inc</t>
  </si>
  <si>
    <t>Schedule II - Valuation and Qualifying Accounts (Details) - Allowance for Doubtful Accounts - USD ($) $ in Thousands</t>
  </si>
  <si>
    <t>Movement in Valuation Allowances and Reserves</t>
  </si>
  <si>
    <t>Valuation allowances and reserves, beginning balance</t>
  </si>
  <si>
    <t>Valuation allowances and reserves, Charged to Costs and Expenses</t>
  </si>
  <si>
    <t>Valuation allowances and reserves, Deductions</t>
  </si>
  <si>
    <t>Valuation allowances and reserves, ending balance</t>
  </si>
  <si>
    <t>Schedule III - Real Estate and Accumulated Depreciation (Property Table) (Details) - USD ($) $ in Thousands</t>
  </si>
  <si>
    <t>Real Estate and Accumulated Depreciation</t>
  </si>
  <si>
    <t>Encumbrances</t>
  </si>
  <si>
    <t>Initial Cost, Land</t>
  </si>
  <si>
    <t>Initial Cost, Buildings and Improvements</t>
  </si>
  <si>
    <t>Initial Cost, Total</t>
  </si>
  <si>
    <t>Costs Capitalized Subsequent to Acquisition</t>
  </si>
  <si>
    <t>Gross Amount at Which Carried at 12/31/2016, Land</t>
  </si>
  <si>
    <t>Gross Amount at Which Carried at 12/31/2016, Buildings and Improvements</t>
  </si>
  <si>
    <t>Gross Amount at Which Carried at 12/31/2016, Total</t>
  </si>
  <si>
    <t>Accumulated Depreciation</t>
  </si>
  <si>
    <t>Hock Plaza</t>
  </si>
  <si>
    <t>Southpark</t>
  </si>
  <si>
    <t>50 South Sixth</t>
  </si>
  <si>
    <t>F M Logistic</t>
  </si>
  <si>
    <t>250 Royall</t>
  </si>
  <si>
    <t>Campus At Marlborough</t>
  </si>
  <si>
    <t>9320 Excelsior</t>
  </si>
  <si>
    <t>Poland Logistics Portfolio</t>
  </si>
  <si>
    <t>100 Brookes Street</t>
  </si>
  <si>
    <t>Minneapolis Retail Center</t>
  </si>
  <si>
    <t>550 Terry Francois</t>
  </si>
  <si>
    <t>Mercedes Benz Bank</t>
  </si>
  <si>
    <t>One Westferry Circus</t>
  </si>
  <si>
    <t>465 Victoria</t>
  </si>
  <si>
    <t>Riverside Center</t>
  </si>
  <si>
    <t>New City</t>
  </si>
  <si>
    <t>825 Ann</t>
  </si>
  <si>
    <t>The Campus at Playa Vista</t>
  </si>
  <si>
    <t>Perspective Defense</t>
  </si>
  <si>
    <t>The Markets at Town Center</t>
  </si>
  <si>
    <t>The Avenue Murfreesboro</t>
  </si>
  <si>
    <t>2300 Main</t>
  </si>
  <si>
    <t>Fiege Mega Centre</t>
  </si>
  <si>
    <t>55 M Street</t>
  </si>
  <si>
    <t>Harder Logistics Portfolio</t>
  </si>
  <si>
    <t>Schedule III - Real Estate and Accumulated Depreciation (Narratives) (Details) $ in Billions</t>
  </si>
  <si>
    <t>Aggregate cost, federal income tax basis</t>
  </si>
  <si>
    <t>Minimum | Electrical and Mechanical Installations</t>
  </si>
  <si>
    <t>Maximum | Electrical and Mechanical Installations</t>
  </si>
  <si>
    <t>Maximum | Building</t>
  </si>
  <si>
    <t>Schedule III - Real Estate and Accumulated Depreciation (Rollforward) (Details) - USD ($) $ in Thousands</t>
  </si>
  <si>
    <t>Reconciliation of Carrying Amount of Real Estate Investments</t>
  </si>
  <si>
    <t>Balance, beginning of period</t>
  </si>
  <si>
    <t>Acquisitions</t>
  </si>
  <si>
    <t>Other additions</t>
  </si>
  <si>
    <t>Disposals of fully-depreciated assets</t>
  </si>
  <si>
    <t>Costs of real estate sold</t>
  </si>
  <si>
    <t>Effect of changes in foreign currency exchange rates</t>
  </si>
  <si>
    <t>Balance, end of period</t>
  </si>
  <si>
    <t>Reconciliation of Real Estate Accumulated Depreciation</t>
  </si>
  <si>
    <t>Depreciation</t>
  </si>
  <si>
    <t>Retirement or sales of assets</t>
  </si>
  <si>
    <t>Schedule IV - Mortgage Loans on Real Estate (By Loan) (Details) $ in Thousands</t>
  </si>
  <si>
    <t>Mortgage Loans on Real Estate</t>
  </si>
  <si>
    <t>Construction Loans</t>
  </si>
  <si>
    <t>Prior Liens</t>
  </si>
  <si>
    <t>Face Amount of Mortgages</t>
  </si>
  <si>
    <t>Carrying Amount of Mortgages</t>
  </si>
  <si>
    <t>Construction Loans | Office | Finesilver</t>
  </si>
  <si>
    <t>Location</t>
  </si>
  <si>
    <t>San Antonio, TX</t>
  </si>
  <si>
    <t>Amortization period</t>
  </si>
  <si>
    <t>25 years</t>
  </si>
  <si>
    <t>Construction Loans | Shopping Centers | Randalls</t>
  </si>
  <si>
    <t>Pasadena and Friendswood, TX</t>
  </si>
  <si>
    <t>Amortization period, interest only payments</t>
  </si>
  <si>
    <t>18 months</t>
  </si>
  <si>
    <t>Schedule IV - Mortgage Loans on Real Estate (Rollforward) (Details) - USD ($) $ in Thousands</t>
  </si>
  <si>
    <t>Movement in Mortgage Loans on Real Estate</t>
  </si>
  <si>
    <t>Balance at beginning of period</t>
  </si>
  <si>
    <t>New loans</t>
  </si>
  <si>
    <t>Additional advances on existing loans</t>
  </si>
  <si>
    <t>Interest income added to principal</t>
  </si>
  <si>
    <t>Collection of principal</t>
  </si>
  <si>
    <t>Balance at close of period</t>
  </si>
</sst>
</file>

<file path=xl/styles.xml><?xml version="1.0" encoding="utf-8"?>
<styleSheet xmlns="http://schemas.openxmlformats.org/spreadsheetml/2006/main">
  <numFmts count="11">
    <numFmt formatCode="_(&quot;$ &quot;#,##0_);_(&quot;$ &quot;(#,##0)" numFmtId="164"/>
    <numFmt formatCode="#,##0.0_);(#,##0.0)" numFmtId="165"/>
    <numFmt formatCode="_(&quot;$ &quot;#,##0.000_);_(&quot;$ &quot;(#,##0.000)" numFmtId="166"/>
    <numFmt formatCode="_(&quot;$ &quot;#,##0.00_);_(&quot;$ &quot;(#,##0.00)" numFmtId="167"/>
    <numFmt formatCode="_(&quot;AUD &quot;#,##0_);_(&quot;AUD &quot;(#,##0)" numFmtId="168"/>
    <numFmt formatCode="_(&quot;AUD &quot;#,##0.0_);_(&quot;AUD &quot;(#,##0.0)" numFmtId="169"/>
    <numFmt formatCode="_(&quot;£ &quot;#,##0_);_(&quot;£ &quot;(#,##0)" numFmtId="170"/>
    <numFmt formatCode="_(&quot;£ &quot;#,##0.0_);_(&quot;£ &quot;(#,##0.0)" numFmtId="171"/>
    <numFmt formatCode="_(&quot;$ &quot;#,##0.0_);_(&quot;$ &quot;(#,##0.0)" numFmtId="172"/>
    <numFmt formatCode="_(&quot;$ &quot;#,##0.0000000_);_(&quot;$ &quot;(#,##0.0000000)" numFmtId="173"/>
    <numFmt formatCode="_(&quot;Gogolevsky &quot;#,##0_);_(&quot;Gogolevsky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3818</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7" t="n">
        <v>2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5</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49643</v>
      </c>
      <c r="C3" s="6" t="n">
        <v>3267877</v>
      </c>
    </row>
    <row r="4" spans="1:3">
      <c r="A4" s="4" t="s">
        <v>33</v>
      </c>
      <c r="B4" s="5" t="n">
        <v>0</v>
      </c>
      <c r="C4" s="5" t="n">
        <v>2006</v>
      </c>
    </row>
    <row r="5" spans="1:3">
      <c r="A5" s="4" t="s">
        <v>34</v>
      </c>
      <c r="B5" s="5" t="n">
        <v>127393</v>
      </c>
      <c r="C5" s="5" t="n">
        <v>136627</v>
      </c>
    </row>
    <row r="6" spans="1:3">
      <c r="A6" s="4" t="s">
        <v>35</v>
      </c>
      <c r="B6" s="5" t="n">
        <v>29331</v>
      </c>
      <c r="C6" s="5" t="n">
        <v>19764</v>
      </c>
    </row>
    <row r="7" spans="1:3">
      <c r="A7" s="4" t="s">
        <v>36</v>
      </c>
      <c r="B7" s="5" t="n">
        <v>40</v>
      </c>
      <c r="C7" s="5" t="n">
        <v>675</v>
      </c>
    </row>
    <row r="8" spans="1:3">
      <c r="A8" s="4" t="s">
        <v>37</v>
      </c>
      <c r="B8" s="5" t="n">
        <v>109879</v>
      </c>
      <c r="C8" s="5" t="n">
        <v>94890</v>
      </c>
    </row>
    <row r="9" spans="1:3">
      <c r="A9" s="4" t="s">
        <v>38</v>
      </c>
      <c r="B9" s="5" t="n">
        <v>506075</v>
      </c>
      <c r="C9" s="5" t="n">
        <v>672784</v>
      </c>
    </row>
    <row r="10" spans="1:3">
      <c r="A10" s="4" t="s">
        <v>39</v>
      </c>
      <c r="B10" s="5" t="n">
        <v>127995</v>
      </c>
      <c r="C10" s="5" t="n">
        <v>104308</v>
      </c>
    </row>
    <row r="11" spans="1:3">
      <c r="A11" s="4" t="s">
        <v>40</v>
      </c>
      <c r="B11" s="5" t="n">
        <v>2425</v>
      </c>
      <c r="C11" s="5" t="n">
        <v>3384</v>
      </c>
    </row>
    <row r="12" spans="1:3">
      <c r="A12" s="4" t="s">
        <v>41</v>
      </c>
      <c r="B12" s="5" t="n">
        <v>15291</v>
      </c>
      <c r="C12" s="5" t="n">
        <v>55280</v>
      </c>
    </row>
    <row r="13" spans="1:3">
      <c r="A13" s="4" t="s">
        <v>42</v>
      </c>
      <c r="B13" s="5" t="n">
        <v>20360</v>
      </c>
      <c r="C13" s="5" t="n">
        <v>15351</v>
      </c>
    </row>
    <row r="14" spans="1:3">
      <c r="A14" s="4" t="s">
        <v>43</v>
      </c>
      <c r="B14" s="5" t="n">
        <v>3988432</v>
      </c>
      <c r="C14" s="5" t="n">
        <v>4372946</v>
      </c>
    </row>
    <row r="15" spans="1:3">
      <c r="A15" s="3" t="s">
        <v>44</v>
      </c>
    </row>
    <row r="16" spans="1:3">
      <c r="A16" s="4" t="s">
        <v>45</v>
      </c>
      <c r="B16" s="5" t="n">
        <v>110219</v>
      </c>
      <c r="C16" s="5" t="n">
        <v>101981</v>
      </c>
    </row>
    <row r="17" spans="1:3">
      <c r="A17" s="4" t="s">
        <v>46</v>
      </c>
      <c r="B17" s="5" t="n">
        <v>17914</v>
      </c>
      <c r="C17" s="5" t="n">
        <v>14469</v>
      </c>
    </row>
    <row r="18" spans="1:3">
      <c r="A18" s="4" t="s">
        <v>47</v>
      </c>
      <c r="B18" s="5" t="n">
        <v>82354</v>
      </c>
      <c r="C18" s="5" t="n">
        <v>95696</v>
      </c>
    </row>
    <row r="19" spans="1:3">
      <c r="A19" s="4" t="s">
        <v>48</v>
      </c>
      <c r="B19" s="5" t="n">
        <v>41233</v>
      </c>
      <c r="C19" s="5" t="n">
        <v>48583</v>
      </c>
    </row>
    <row r="20" spans="1:3">
      <c r="A20" s="4" t="s">
        <v>49</v>
      </c>
      <c r="B20" s="5" t="n">
        <v>21178</v>
      </c>
      <c r="C20" s="5" t="n">
        <v>19837</v>
      </c>
    </row>
    <row r="21" spans="1:3">
      <c r="A21" s="4" t="s">
        <v>50</v>
      </c>
      <c r="B21" s="5" t="n">
        <v>2207299</v>
      </c>
      <c r="C21" s="5" t="n">
        <v>2545656</v>
      </c>
    </row>
    <row r="22" spans="1:3">
      <c r="A22" s="4" t="s">
        <v>51</v>
      </c>
      <c r="B22" s="5" t="n">
        <v>2480197</v>
      </c>
      <c r="C22" s="5" t="n">
        <v>2826222</v>
      </c>
    </row>
    <row r="23" spans="1:3">
      <c r="A23" s="4" t="s">
        <v>52</v>
      </c>
      <c r="B23" s="4" t="s">
        <v>53</v>
      </c>
      <c r="C23" s="4" t="s">
        <v>53</v>
      </c>
    </row>
    <row r="24" spans="1:3">
      <c r="A24" s="3" t="s">
        <v>54</v>
      </c>
    </row>
    <row r="25" spans="1:3">
      <c r="A25" s="4" t="s">
        <v>55</v>
      </c>
      <c r="B25" s="4" t="s">
        <v>53</v>
      </c>
      <c r="C25" s="4" t="s">
        <v>53</v>
      </c>
    </row>
    <row r="26" spans="1:3">
      <c r="A26" s="4" t="s">
        <v>56</v>
      </c>
      <c r="B26" s="5" t="n">
        <v>277</v>
      </c>
      <c r="C26" s="5" t="n">
        <v>274</v>
      </c>
    </row>
    <row r="27" spans="1:3">
      <c r="A27" s="4" t="s">
        <v>57</v>
      </c>
      <c r="B27" s="5" t="n">
        <v>2507186</v>
      </c>
      <c r="C27" s="5" t="n">
        <v>2476744</v>
      </c>
    </row>
    <row r="28" spans="1:3">
      <c r="A28" s="4" t="s">
        <v>58</v>
      </c>
      <c r="B28" s="5" t="n">
        <v>-843900</v>
      </c>
      <c r="C28" s="5" t="n">
        <v>-815127</v>
      </c>
    </row>
    <row r="29" spans="1:3">
      <c r="A29" s="4" t="s">
        <v>59</v>
      </c>
      <c r="B29" s="5" t="n">
        <v>-199929</v>
      </c>
      <c r="C29" s="5" t="n">
        <v>-163096</v>
      </c>
    </row>
    <row r="30" spans="1:3">
      <c r="A30" s="4" t="s">
        <v>60</v>
      </c>
      <c r="B30" s="5" t="n">
        <v>1463634</v>
      </c>
      <c r="C30" s="5" t="n">
        <v>1498795</v>
      </c>
    </row>
    <row r="31" spans="1:3">
      <c r="A31" s="4" t="s">
        <v>61</v>
      </c>
      <c r="B31" s="5" t="n">
        <v>44601</v>
      </c>
      <c r="C31" s="5" t="n">
        <v>47929</v>
      </c>
    </row>
    <row r="32" spans="1:3">
      <c r="A32" s="4" t="s">
        <v>62</v>
      </c>
      <c r="B32" s="5" t="n">
        <v>1508235</v>
      </c>
      <c r="C32" s="5" t="n">
        <v>1546724</v>
      </c>
    </row>
    <row r="33" spans="1:3">
      <c r="A33" s="4" t="s">
        <v>63</v>
      </c>
      <c r="B33" s="6" t="n">
        <v>3988432</v>
      </c>
      <c r="C33" s="6" t="n">
        <v>4372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83</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194</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02</v>
      </c>
      <c r="B22" s="4" t="s">
        <v>286</v>
      </c>
    </row>
    <row r="23" spans="1:2">
      <c r="A23" s="4" t="s">
        <v>287</v>
      </c>
      <c r="B23" s="4" t="s">
        <v>288</v>
      </c>
    </row>
    <row r="24" spans="1:2">
      <c r="A24" s="4" t="s">
        <v>289</v>
      </c>
      <c r="B24" s="4" t="s">
        <v>290</v>
      </c>
    </row>
    <row r="25" spans="1:2">
      <c r="A25" s="4" t="s">
        <v>291</v>
      </c>
      <c r="B2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79</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183</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187</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54</v>
      </c>
    </row>
    <row r="3" spans="1:3">
      <c r="A3" s="4" t="s">
        <v>65</v>
      </c>
      <c r="B3" s="8" t="n">
        <v>0.001</v>
      </c>
      <c r="C3" s="8" t="n">
        <v>0.001</v>
      </c>
    </row>
    <row r="4" spans="1:3">
      <c r="A4" s="4" t="s">
        <v>66</v>
      </c>
      <c r="B4" s="5" t="n">
        <v>500000000</v>
      </c>
      <c r="C4" s="5" t="n">
        <v>500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1500000000</v>
      </c>
      <c r="C8" s="5" t="n">
        <v>1500000000</v>
      </c>
    </row>
    <row r="9" spans="1:3">
      <c r="A9" s="4" t="s">
        <v>71</v>
      </c>
      <c r="B9" s="5" t="n">
        <v>277331000</v>
      </c>
      <c r="C9" s="5" t="n">
        <v>274482000</v>
      </c>
    </row>
    <row r="10" spans="1:3">
      <c r="A10" s="4" t="s">
        <v>72</v>
      </c>
      <c r="B10" s="5" t="n">
        <v>277331000</v>
      </c>
      <c r="C10" s="5" t="n">
        <v>27448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1</v>
      </c>
    </row>
    <row r="4" spans="1:2">
      <c r="A4" s="4" t="s">
        <v>309</v>
      </c>
      <c r="B4" s="4" t="s">
        <v>310</v>
      </c>
    </row>
    <row r="5" spans="1:2">
      <c r="A5" s="4" t="s">
        <v>311</v>
      </c>
      <c r="B5" s="4" t="s">
        <v>303</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195</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19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4</v>
      </c>
      <c r="B1" s="2" t="s">
        <v>1</v>
      </c>
    </row>
    <row r="2" spans="1:2">
      <c r="B2" s="2" t="s">
        <v>2</v>
      </c>
    </row>
    <row r="3" spans="1:2">
      <c r="A3" s="3" t="s">
        <v>20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v>
      </c>
    </row>
    <row r="3" spans="1:2">
      <c r="A3" s="3" t="s">
        <v>207</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2</v>
      </c>
      <c r="B1" s="2" t="s">
        <v>1</v>
      </c>
    </row>
    <row r="2" spans="1:2">
      <c r="B2" s="2" t="s">
        <v>2</v>
      </c>
    </row>
    <row r="3" spans="1:2">
      <c r="A3" s="3" t="s">
        <v>211</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18</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2</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2</v>
      </c>
    </row>
    <row r="3" spans="1:2">
      <c r="A3" s="3" t="s">
        <v>226</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v>
      </c>
    </row>
    <row r="3" spans="1:2">
      <c r="A3" s="3" t="s">
        <v>234</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440733</v>
      </c>
      <c r="C4" s="6" t="n">
        <v>441709</v>
      </c>
      <c r="D4" s="6" t="n">
        <v>425969</v>
      </c>
    </row>
    <row r="5" spans="1:4">
      <c r="A5" s="4" t="s">
        <v>77</v>
      </c>
      <c r="B5" s="5" t="n">
        <v>37175</v>
      </c>
      <c r="C5" s="5" t="n">
        <v>35164</v>
      </c>
      <c r="D5" s="5" t="n">
        <v>30295</v>
      </c>
    </row>
    <row r="6" spans="1:4">
      <c r="A6" s="4" t="s">
        <v>78</v>
      </c>
      <c r="B6" s="5" t="n">
        <v>477908</v>
      </c>
      <c r="C6" s="5" t="n">
        <v>476873</v>
      </c>
      <c r="D6" s="5" t="n">
        <v>456264</v>
      </c>
    </row>
    <row r="7" spans="1:4">
      <c r="A7" s="3" t="s">
        <v>79</v>
      </c>
    </row>
    <row r="8" spans="1:4">
      <c r="A8" s="4" t="s">
        <v>80</v>
      </c>
      <c r="B8" s="5" t="n">
        <v>93276</v>
      </c>
      <c r="C8" s="5" t="n">
        <v>91902</v>
      </c>
      <c r="D8" s="5" t="n">
        <v>85134</v>
      </c>
    </row>
    <row r="9" spans="1:4">
      <c r="A9" s="4" t="s">
        <v>81</v>
      </c>
      <c r="B9" s="5" t="n">
        <v>49394</v>
      </c>
      <c r="C9" s="5" t="n">
        <v>47431</v>
      </c>
      <c r="D9" s="5" t="n">
        <v>42273</v>
      </c>
    </row>
    <row r="10" spans="1:4">
      <c r="A10" s="4" t="s">
        <v>82</v>
      </c>
      <c r="B10" s="5" t="n">
        <v>9579</v>
      </c>
      <c r="C10" s="5" t="n">
        <v>10337</v>
      </c>
      <c r="D10" s="5" t="n">
        <v>9694</v>
      </c>
    </row>
    <row r="11" spans="1:4">
      <c r="A11" s="4" t="s">
        <v>83</v>
      </c>
      <c r="B11" s="5" t="n">
        <v>174110</v>
      </c>
      <c r="C11" s="5" t="n">
        <v>186965</v>
      </c>
      <c r="D11" s="5" t="n">
        <v>193870</v>
      </c>
    </row>
    <row r="12" spans="1:4">
      <c r="A12" s="4" t="s">
        <v>84</v>
      </c>
      <c r="B12" s="5" t="n">
        <v>372</v>
      </c>
      <c r="C12" s="5" t="n">
        <v>10472</v>
      </c>
      <c r="D12" s="5" t="n">
        <v>29278</v>
      </c>
    </row>
    <row r="13" spans="1:4">
      <c r="A13" s="4" t="s">
        <v>85</v>
      </c>
      <c r="B13" s="5" t="n">
        <v>37001</v>
      </c>
      <c r="C13" s="5" t="n">
        <v>44522</v>
      </c>
      <c r="D13" s="5" t="n">
        <v>53069</v>
      </c>
    </row>
    <row r="14" spans="1:4">
      <c r="A14" s="4" t="s">
        <v>86</v>
      </c>
      <c r="B14" s="5" t="n">
        <v>11149</v>
      </c>
      <c r="C14" s="5" t="n">
        <v>8597</v>
      </c>
      <c r="D14" s="5" t="n">
        <v>6782</v>
      </c>
    </row>
    <row r="15" spans="1:4">
      <c r="A15" s="4" t="s">
        <v>87</v>
      </c>
      <c r="B15" s="5" t="n">
        <v>374881</v>
      </c>
      <c r="C15" s="5" t="n">
        <v>400226</v>
      </c>
      <c r="D15" s="5" t="n">
        <v>420100</v>
      </c>
    </row>
    <row r="16" spans="1:4">
      <c r="A16" s="4" t="s">
        <v>88</v>
      </c>
      <c r="B16" s="5" t="n">
        <v>103027</v>
      </c>
      <c r="C16" s="5" t="n">
        <v>76647</v>
      </c>
      <c r="D16" s="5" t="n">
        <v>36164</v>
      </c>
    </row>
    <row r="17" spans="1:4">
      <c r="A17" s="3" t="s">
        <v>89</v>
      </c>
    </row>
    <row r="18" spans="1:4">
      <c r="A18" s="4" t="s">
        <v>90</v>
      </c>
      <c r="B18" s="5" t="n">
        <v>-689</v>
      </c>
      <c r="C18" s="5" t="n">
        <v>562</v>
      </c>
      <c r="D18" s="5" t="n">
        <v>7322</v>
      </c>
    </row>
    <row r="19" spans="1:4">
      <c r="A19" s="4" t="s">
        <v>91</v>
      </c>
      <c r="B19" s="5" t="n">
        <v>7504</v>
      </c>
      <c r="C19" s="5" t="n">
        <v>0</v>
      </c>
      <c r="D19" s="5" t="n">
        <v>0</v>
      </c>
    </row>
    <row r="20" spans="1:4">
      <c r="A20" s="4" t="s">
        <v>92</v>
      </c>
      <c r="B20" s="5" t="n">
        <v>127294</v>
      </c>
      <c r="C20" s="5" t="n">
        <v>14684</v>
      </c>
      <c r="D20" s="5" t="n">
        <v>64003</v>
      </c>
    </row>
    <row r="21" spans="1:4">
      <c r="A21" s="4" t="s">
        <v>93</v>
      </c>
      <c r="B21" s="5" t="n">
        <v>-8240</v>
      </c>
      <c r="C21" s="5" t="n">
        <v>-21468</v>
      </c>
      <c r="D21" s="5" t="n">
        <v>-13074</v>
      </c>
    </row>
    <row r="22" spans="1:4">
      <c r="A22" s="4" t="s">
        <v>94</v>
      </c>
      <c r="B22" s="5" t="n">
        <v>-64473</v>
      </c>
      <c r="C22" s="5" t="n">
        <v>-71288</v>
      </c>
      <c r="D22" s="5" t="n">
        <v>-78273</v>
      </c>
    </row>
    <row r="23" spans="1:4">
      <c r="A23" s="4" t="s">
        <v>95</v>
      </c>
      <c r="B23" s="5" t="n">
        <v>130</v>
      </c>
      <c r="C23" s="5" t="n">
        <v>427</v>
      </c>
      <c r="D23" s="5" t="n">
        <v>506</v>
      </c>
    </row>
    <row r="24" spans="1:4">
      <c r="A24" s="4" t="s">
        <v>96</v>
      </c>
      <c r="B24" s="5" t="n">
        <v>164553</v>
      </c>
      <c r="C24" s="5" t="n">
        <v>-436</v>
      </c>
      <c r="D24" s="5" t="n">
        <v>16648</v>
      </c>
    </row>
    <row r="25" spans="1:4">
      <c r="A25" s="4" t="s">
        <v>97</v>
      </c>
      <c r="B25" s="5" t="n">
        <v>-7326</v>
      </c>
      <c r="C25" s="5" t="n">
        <v>-4518</v>
      </c>
      <c r="D25" s="5" t="n">
        <v>-5806</v>
      </c>
    </row>
    <row r="26" spans="1:4">
      <c r="A26" s="4" t="s">
        <v>98</v>
      </c>
      <c r="B26" s="5" t="n">
        <v>157227</v>
      </c>
      <c r="C26" s="5" t="n">
        <v>-4954</v>
      </c>
      <c r="D26" s="5" t="n">
        <v>10842</v>
      </c>
    </row>
    <row r="27" spans="1:4">
      <c r="A27" s="4" t="s">
        <v>99</v>
      </c>
      <c r="B27" s="5" t="n">
        <v>-6177</v>
      </c>
      <c r="C27" s="5" t="n">
        <v>-5677</v>
      </c>
      <c r="D27" s="5" t="n">
        <v>-5764</v>
      </c>
    </row>
    <row r="28" spans="1:4">
      <c r="A28" s="4" t="s">
        <v>100</v>
      </c>
      <c r="B28" s="6" t="n">
        <v>151050</v>
      </c>
      <c r="C28" s="6" t="n">
        <v>-10631</v>
      </c>
      <c r="D28" s="6" t="n">
        <v>5078</v>
      </c>
    </row>
    <row r="29" spans="1:4">
      <c r="A29" s="4" t="s">
        <v>101</v>
      </c>
      <c r="B29" s="9" t="n">
        <v>0.55</v>
      </c>
      <c r="C29" s="9" t="n">
        <v>-0.04</v>
      </c>
      <c r="D29" s="9" t="n">
        <v>0.02</v>
      </c>
    </row>
    <row r="30" spans="1:4">
      <c r="A30" s="4" t="s">
        <v>102</v>
      </c>
      <c r="B30" s="5" t="n">
        <v>275914</v>
      </c>
      <c r="C30" s="5" t="n">
        <v>272773</v>
      </c>
      <c r="D30" s="5" t="n">
        <v>263323</v>
      </c>
    </row>
    <row r="31" spans="1:4">
      <c r="A31" s="3" t="s">
        <v>103</v>
      </c>
    </row>
    <row r="32" spans="1:4">
      <c r="A32" s="4" t="s">
        <v>98</v>
      </c>
      <c r="B32" s="6" t="n">
        <v>157227</v>
      </c>
      <c r="C32" s="6" t="n">
        <v>-4954</v>
      </c>
      <c r="D32" s="6" t="n">
        <v>10842</v>
      </c>
    </row>
    <row r="33" spans="1:4">
      <c r="A33" s="3" t="s">
        <v>104</v>
      </c>
    </row>
    <row r="34" spans="1:4">
      <c r="A34" s="4" t="s">
        <v>105</v>
      </c>
      <c r="B34" s="5" t="n">
        <v>-40647</v>
      </c>
      <c r="C34" s="5" t="n">
        <v>-40516</v>
      </c>
      <c r="D34" s="5" t="n">
        <v>-101397</v>
      </c>
    </row>
    <row r="35" spans="1:4">
      <c r="A35" s="4" t="s">
        <v>103</v>
      </c>
      <c r="B35" s="5" t="n">
        <v>116580</v>
      </c>
      <c r="C35" s="5" t="n">
        <v>-45470</v>
      </c>
      <c r="D35" s="5" t="n">
        <v>-90555</v>
      </c>
    </row>
    <row r="36" spans="1:4">
      <c r="A36" s="4" t="s">
        <v>106</v>
      </c>
      <c r="B36" s="5" t="n">
        <v>-2363</v>
      </c>
      <c r="C36" s="5" t="n">
        <v>-4488</v>
      </c>
      <c r="D36" s="5" t="n">
        <v>-4215</v>
      </c>
    </row>
    <row r="37" spans="1:4">
      <c r="A37" s="4" t="s">
        <v>107</v>
      </c>
      <c r="B37" s="6" t="n">
        <v>114217</v>
      </c>
      <c r="C37" s="6" t="n">
        <v>-49958</v>
      </c>
      <c r="D37" s="6" t="n">
        <v>-947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7"/>
    <col customWidth="1" max="5" min="5" width="15"/>
    <col customWidth="1" max="6" min="6" width="15"/>
    <col customWidth="1" max="7" min="7" width="16"/>
    <col customWidth="1" max="8" min="8" width="14"/>
    <col customWidth="1" max="9" min="9" width="14"/>
    <col customWidth="1" max="10" min="10" width="15"/>
  </cols>
  <sheetData>
    <row r="1" spans="1:10">
      <c r="A1" s="1" t="s">
        <v>351</v>
      </c>
      <c r="B1" s="2" t="s">
        <v>352</v>
      </c>
      <c r="C1" s="2" t="s">
        <v>353</v>
      </c>
      <c r="D1" s="2" t="s">
        <v>354</v>
      </c>
      <c r="E1" s="2" t="s">
        <v>355</v>
      </c>
      <c r="F1" s="2" t="s">
        <v>356</v>
      </c>
      <c r="G1" s="2" t="s">
        <v>2</v>
      </c>
      <c r="H1" s="2" t="s">
        <v>30</v>
      </c>
      <c r="I1" s="2" t="s">
        <v>74</v>
      </c>
      <c r="J1" s="2" t="s">
        <v>2</v>
      </c>
    </row>
    <row r="2" spans="1:10">
      <c r="A2" s="3" t="s">
        <v>357</v>
      </c>
    </row>
    <row r="3" spans="1:10">
      <c r="A3" s="4" t="s">
        <v>358</v>
      </c>
      <c r="G3" s="6" t="n">
        <v>0</v>
      </c>
      <c r="H3" s="6" t="n">
        <v>0</v>
      </c>
      <c r="I3" s="6" t="n">
        <v>378804000</v>
      </c>
    </row>
    <row r="4" spans="1:10">
      <c r="A4" s="4" t="s">
        <v>359</v>
      </c>
    </row>
    <row r="5" spans="1:10">
      <c r="A5" s="3" t="s">
        <v>357</v>
      </c>
    </row>
    <row r="6" spans="1:10">
      <c r="A6" s="4" t="s">
        <v>360</v>
      </c>
      <c r="F6" s="4" t="s">
        <v>361</v>
      </c>
    </row>
    <row r="7" spans="1:10">
      <c r="A7" s="4" t="s">
        <v>362</v>
      </c>
      <c r="E7" s="4" t="s">
        <v>363</v>
      </c>
    </row>
    <row r="8" spans="1:10">
      <c r="A8" s="4" t="s">
        <v>364</v>
      </c>
    </row>
    <row r="9" spans="1:10">
      <c r="A9" s="3" t="s">
        <v>357</v>
      </c>
    </row>
    <row r="10" spans="1:10">
      <c r="A10" s="4" t="s">
        <v>360</v>
      </c>
      <c r="D10" s="4" t="s">
        <v>365</v>
      </c>
    </row>
    <row r="11" spans="1:10">
      <c r="A11" s="4" t="s">
        <v>362</v>
      </c>
      <c r="C11" s="4" t="s">
        <v>366</v>
      </c>
    </row>
    <row r="12" spans="1:10">
      <c r="A12" s="4" t="s">
        <v>367</v>
      </c>
      <c r="D12" s="6" t="n">
        <v>3500000000</v>
      </c>
    </row>
    <row r="13" spans="1:10">
      <c r="A13" s="4" t="s">
        <v>368</v>
      </c>
    </row>
    <row r="14" spans="1:10">
      <c r="A14" s="3" t="s">
        <v>357</v>
      </c>
    </row>
    <row r="15" spans="1:10">
      <c r="A15" s="4" t="s">
        <v>360</v>
      </c>
      <c r="B15" s="4" t="s">
        <v>369</v>
      </c>
    </row>
    <row r="16" spans="1:10">
      <c r="A16" s="4" t="s">
        <v>367</v>
      </c>
      <c r="G16" s="6" t="n">
        <v>500000000</v>
      </c>
    </row>
    <row r="17" spans="1:10">
      <c r="A17" s="4" t="s">
        <v>370</v>
      </c>
    </row>
    <row r="18" spans="1:10">
      <c r="A18" s="3" t="s">
        <v>357</v>
      </c>
    </row>
    <row r="19" spans="1:10">
      <c r="A19" s="4" t="s">
        <v>358</v>
      </c>
      <c r="J19" s="6" t="n">
        <v>3000000000</v>
      </c>
    </row>
    <row r="20" spans="1:10">
      <c r="A20" s="4" t="s">
        <v>119</v>
      </c>
      <c r="J20" s="7" t="n">
        <v>29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59"/>
    <col customWidth="1" max="3" min="3" width="21"/>
  </cols>
  <sheetData>
    <row r="1" spans="1:3">
      <c r="A1" s="1" t="s">
        <v>371</v>
      </c>
      <c r="B1" s="2" t="s">
        <v>1</v>
      </c>
    </row>
    <row r="2" spans="1:3">
      <c r="B2" s="2" t="s">
        <v>372</v>
      </c>
      <c r="C2" s="2" t="s">
        <v>373</v>
      </c>
    </row>
    <row r="3" spans="1:3">
      <c r="A3" s="3" t="s">
        <v>374</v>
      </c>
    </row>
    <row r="4" spans="1:3">
      <c r="A4" s="4" t="s">
        <v>375</v>
      </c>
      <c r="B4" s="5" t="n">
        <v>41</v>
      </c>
    </row>
    <row r="5" spans="1:3">
      <c r="A5" s="4" t="s">
        <v>376</v>
      </c>
    </row>
    <row r="6" spans="1:3">
      <c r="A6" s="3" t="s">
        <v>374</v>
      </c>
    </row>
    <row r="7" spans="1:3">
      <c r="A7" s="4" t="s">
        <v>377</v>
      </c>
      <c r="B7" s="4" t="s">
        <v>378</v>
      </c>
    </row>
    <row r="8" spans="1:3">
      <c r="A8" s="4" t="s">
        <v>379</v>
      </c>
      <c r="B8" s="5" t="n">
        <v>2</v>
      </c>
    </row>
    <row r="9" spans="1:3">
      <c r="A9" s="4" t="s">
        <v>380</v>
      </c>
    </row>
    <row r="10" spans="1:3">
      <c r="A10" s="3" t="s">
        <v>374</v>
      </c>
    </row>
    <row r="11" spans="1:3">
      <c r="A11" s="4" t="s">
        <v>375</v>
      </c>
      <c r="B11" s="5" t="n">
        <v>11</v>
      </c>
    </row>
    <row r="12" spans="1:3">
      <c r="A12" s="4" t="s">
        <v>381</v>
      </c>
    </row>
    <row r="13" spans="1:3">
      <c r="A13" s="3" t="s">
        <v>374</v>
      </c>
    </row>
    <row r="14" spans="1:3">
      <c r="A14" s="4" t="s">
        <v>375</v>
      </c>
      <c r="B14" s="5" t="n">
        <v>8</v>
      </c>
    </row>
    <row r="15" spans="1:3">
      <c r="A15" s="4" t="s">
        <v>382</v>
      </c>
    </row>
    <row r="16" spans="1:3">
      <c r="A16" s="3" t="s">
        <v>374</v>
      </c>
    </row>
    <row r="17" spans="1:3">
      <c r="A17" s="4" t="s">
        <v>375</v>
      </c>
      <c r="B17" s="5" t="n">
        <v>10</v>
      </c>
    </row>
    <row r="18" spans="1:3">
      <c r="A18" s="4" t="s">
        <v>383</v>
      </c>
    </row>
    <row r="19" spans="1:3">
      <c r="A19" s="3" t="s">
        <v>374</v>
      </c>
    </row>
    <row r="20" spans="1:3">
      <c r="A20" s="4" t="s">
        <v>375</v>
      </c>
      <c r="B20" s="5" t="n">
        <v>12</v>
      </c>
    </row>
    <row r="21" spans="1:3">
      <c r="A21" s="4" t="s">
        <v>376</v>
      </c>
    </row>
    <row r="22" spans="1:3">
      <c r="A22" s="3" t="s">
        <v>374</v>
      </c>
    </row>
    <row r="23" spans="1:3">
      <c r="A23" s="4" t="s">
        <v>384</v>
      </c>
      <c r="B23" s="6" t="n">
        <v>15224</v>
      </c>
      <c r="C23" s="6" t="n">
        <v>387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s>
  <sheetData>
    <row r="1" spans="1:8">
      <c r="A1" s="1" t="s">
        <v>385</v>
      </c>
      <c r="B1" s="2" t="s">
        <v>386</v>
      </c>
      <c r="C1" s="2" t="s">
        <v>387</v>
      </c>
      <c r="D1" s="2" t="s">
        <v>388</v>
      </c>
      <c r="E1" s="2" t="s">
        <v>389</v>
      </c>
      <c r="F1" s="2" t="s">
        <v>373</v>
      </c>
      <c r="G1" s="2" t="s">
        <v>390</v>
      </c>
      <c r="H1" s="2" t="s">
        <v>391</v>
      </c>
    </row>
    <row r="2" spans="1:8">
      <c r="A2" s="3" t="s">
        <v>392</v>
      </c>
    </row>
    <row r="3" spans="1:8">
      <c r="A3" s="4" t="s">
        <v>162</v>
      </c>
      <c r="E3" s="6" t="n">
        <v>0</v>
      </c>
      <c r="F3" s="6" t="n">
        <v>953000</v>
      </c>
      <c r="G3" s="6" t="n">
        <v>3894000</v>
      </c>
    </row>
    <row r="4" spans="1:8">
      <c r="A4" s="4" t="s">
        <v>139</v>
      </c>
      <c r="E4" s="5" t="n">
        <v>7504000</v>
      </c>
      <c r="F4" s="5" t="n">
        <v>0</v>
      </c>
      <c r="G4" s="5" t="n">
        <v>0</v>
      </c>
    </row>
    <row r="5" spans="1:8">
      <c r="A5" s="4" t="s">
        <v>41</v>
      </c>
      <c r="E5" s="6" t="n">
        <v>15291000</v>
      </c>
      <c r="F5" s="5" t="n">
        <v>55280000</v>
      </c>
    </row>
    <row r="6" spans="1:8">
      <c r="A6" s="4" t="s">
        <v>393</v>
      </c>
      <c r="F6" s="5" t="n">
        <v>408000</v>
      </c>
      <c r="G6" s="6" t="n">
        <v>0</v>
      </c>
    </row>
    <row r="7" spans="1:8">
      <c r="A7" s="4" t="s">
        <v>376</v>
      </c>
    </row>
    <row r="8" spans="1:8">
      <c r="A8" s="3" t="s">
        <v>392</v>
      </c>
    </row>
    <row r="9" spans="1:8">
      <c r="A9" s="4" t="s">
        <v>377</v>
      </c>
      <c r="E9" s="4" t="s">
        <v>378</v>
      </c>
    </row>
    <row r="10" spans="1:8">
      <c r="A10" s="4" t="s">
        <v>394</v>
      </c>
    </row>
    <row r="11" spans="1:8">
      <c r="A11" s="3" t="s">
        <v>392</v>
      </c>
    </row>
    <row r="12" spans="1:8">
      <c r="A12" s="4" t="s">
        <v>377</v>
      </c>
      <c r="E12" s="4" t="s">
        <v>395</v>
      </c>
    </row>
    <row r="13" spans="1:8">
      <c r="A13" s="4" t="s">
        <v>396</v>
      </c>
    </row>
    <row r="14" spans="1:8">
      <c r="A14" s="3" t="s">
        <v>392</v>
      </c>
    </row>
    <row r="15" spans="1:8">
      <c r="A15" s="4" t="s">
        <v>377</v>
      </c>
      <c r="E15" s="4" t="s">
        <v>397</v>
      </c>
    </row>
    <row r="16" spans="1:8">
      <c r="A16" s="4" t="s">
        <v>398</v>
      </c>
    </row>
    <row r="17" spans="1:8">
      <c r="A17" s="3" t="s">
        <v>392</v>
      </c>
    </row>
    <row r="18" spans="1:8">
      <c r="A18" s="4" t="s">
        <v>399</v>
      </c>
      <c r="E18" s="5" t="n">
        <v>3</v>
      </c>
    </row>
    <row r="19" spans="1:8">
      <c r="A19" s="4" t="s">
        <v>400</v>
      </c>
    </row>
    <row r="20" spans="1:8">
      <c r="A20" s="3" t="s">
        <v>392</v>
      </c>
    </row>
    <row r="21" spans="1:8">
      <c r="A21" s="4" t="s">
        <v>401</v>
      </c>
      <c r="H21" s="6" t="n">
        <v>20800000</v>
      </c>
    </row>
    <row r="22" spans="1:8">
      <c r="A22" s="4" t="s">
        <v>402</v>
      </c>
    </row>
    <row r="23" spans="1:8">
      <c r="A23" s="3" t="s">
        <v>392</v>
      </c>
    </row>
    <row r="24" spans="1:8">
      <c r="A24" s="4" t="s">
        <v>401</v>
      </c>
      <c r="E24" s="6" t="n">
        <v>3200000</v>
      </c>
    </row>
    <row r="25" spans="1:8">
      <c r="A25" s="4" t="s">
        <v>393</v>
      </c>
      <c r="D25" s="6" t="n">
        <v>3600000</v>
      </c>
    </row>
    <row r="26" spans="1:8">
      <c r="A26" s="4" t="s">
        <v>403</v>
      </c>
      <c r="D26" s="4" t="s">
        <v>404</v>
      </c>
    </row>
    <row r="27" spans="1:8">
      <c r="A27" s="4" t="s">
        <v>405</v>
      </c>
      <c r="E27" s="5" t="n">
        <v>23300000</v>
      </c>
    </row>
    <row r="28" spans="1:8">
      <c r="A28" s="4" t="s">
        <v>406</v>
      </c>
    </row>
    <row r="29" spans="1:8">
      <c r="A29" s="3" t="s">
        <v>392</v>
      </c>
    </row>
    <row r="30" spans="1:8">
      <c r="A30" s="4" t="s">
        <v>407</v>
      </c>
      <c r="B30" s="6" t="n">
        <v>10000</v>
      </c>
    </row>
    <row r="31" spans="1:8">
      <c r="A31" s="4" t="s">
        <v>408</v>
      </c>
    </row>
    <row r="32" spans="1:8">
      <c r="A32" s="3" t="s">
        <v>392</v>
      </c>
    </row>
    <row r="33" spans="1:8">
      <c r="A33" s="4" t="s">
        <v>409</v>
      </c>
      <c r="E33" s="5" t="n">
        <v>21900000</v>
      </c>
    </row>
    <row r="34" spans="1:8">
      <c r="A34" s="4" t="s">
        <v>139</v>
      </c>
      <c r="E34" s="6" t="n">
        <v>200000</v>
      </c>
      <c r="F34" s="5" t="n">
        <v>13100000</v>
      </c>
    </row>
    <row r="35" spans="1:8">
      <c r="A35" s="4" t="s">
        <v>410</v>
      </c>
      <c r="F35" s="6" t="n">
        <v>4400000</v>
      </c>
    </row>
    <row r="36" spans="1:8">
      <c r="A36" s="4" t="s">
        <v>411</v>
      </c>
    </row>
    <row r="37" spans="1:8">
      <c r="A37" s="3" t="s">
        <v>392</v>
      </c>
    </row>
    <row r="38" spans="1:8">
      <c r="A38" s="4" t="s">
        <v>377</v>
      </c>
      <c r="E38" s="4" t="s">
        <v>412</v>
      </c>
    </row>
    <row r="39" spans="1:8">
      <c r="A39" s="4" t="s">
        <v>413</v>
      </c>
    </row>
    <row r="40" spans="1:8">
      <c r="A40" s="3" t="s">
        <v>392</v>
      </c>
    </row>
    <row r="41" spans="1:8">
      <c r="A41" s="4" t="s">
        <v>377</v>
      </c>
      <c r="E41" s="4" t="s">
        <v>378</v>
      </c>
    </row>
    <row r="42" spans="1:8">
      <c r="A42" s="4" t="s">
        <v>414</v>
      </c>
    </row>
    <row r="43" spans="1:8">
      <c r="A43" s="3" t="s">
        <v>392</v>
      </c>
    </row>
    <row r="44" spans="1:8">
      <c r="A44" s="4" t="s">
        <v>162</v>
      </c>
      <c r="B44" s="6" t="n">
        <v>190000</v>
      </c>
    </row>
    <row r="45" spans="1:8">
      <c r="A45" s="4" t="s">
        <v>415</v>
      </c>
      <c r="B45" s="4" t="s">
        <v>416</v>
      </c>
      <c r="E45" s="4" t="s">
        <v>417</v>
      </c>
      <c r="F45" s="4" t="s">
        <v>417</v>
      </c>
    </row>
    <row r="46" spans="1:8">
      <c r="A46" s="4" t="s">
        <v>418</v>
      </c>
    </row>
    <row r="47" spans="1:8">
      <c r="A47" s="3" t="s">
        <v>392</v>
      </c>
    </row>
    <row r="48" spans="1:8">
      <c r="A48" s="4" t="s">
        <v>415</v>
      </c>
      <c r="E48" s="4" t="s">
        <v>419</v>
      </c>
    </row>
    <row r="49" spans="1:8">
      <c r="A49" s="4" t="s">
        <v>420</v>
      </c>
    </row>
    <row r="50" spans="1:8">
      <c r="A50" s="3" t="s">
        <v>392</v>
      </c>
    </row>
    <row r="51" spans="1:8">
      <c r="A51" s="4" t="s">
        <v>415</v>
      </c>
      <c r="E51" s="4" t="s">
        <v>421</v>
      </c>
    </row>
    <row r="52" spans="1:8">
      <c r="A52" s="4" t="s">
        <v>422</v>
      </c>
    </row>
    <row r="53" spans="1:8">
      <c r="A53" s="3" t="s">
        <v>392</v>
      </c>
    </row>
    <row r="54" spans="1:8">
      <c r="A54" s="4" t="s">
        <v>415</v>
      </c>
      <c r="E54" s="4" t="s">
        <v>423</v>
      </c>
    </row>
    <row r="55" spans="1:8">
      <c r="A55" s="4" t="s">
        <v>424</v>
      </c>
    </row>
    <row r="56" spans="1:8">
      <c r="A56" s="3" t="s">
        <v>392</v>
      </c>
    </row>
    <row r="57" spans="1:8">
      <c r="A57" s="4" t="s">
        <v>415</v>
      </c>
      <c r="E57" s="4" t="s">
        <v>425</v>
      </c>
    </row>
    <row r="58" spans="1:8">
      <c r="A58" s="4" t="s">
        <v>402</v>
      </c>
    </row>
    <row r="59" spans="1:8">
      <c r="A59" s="3" t="s">
        <v>392</v>
      </c>
    </row>
    <row r="60" spans="1:8">
      <c r="A60" s="4" t="s">
        <v>139</v>
      </c>
      <c r="C60" s="6" t="n">
        <v>8700000</v>
      </c>
    </row>
    <row r="61" spans="1:8">
      <c r="A61" s="4" t="s">
        <v>426</v>
      </c>
      <c r="C61" s="5" t="n">
        <v>51000000</v>
      </c>
    </row>
    <row r="62" spans="1:8">
      <c r="A62" s="4" t="s">
        <v>427</v>
      </c>
      <c r="C62" s="5" t="n">
        <v>7500000</v>
      </c>
    </row>
    <row r="63" spans="1:8">
      <c r="A63" s="4" t="s">
        <v>428</v>
      </c>
      <c r="C63" s="6" t="n">
        <v>4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3" t="s">
        <v>430</v>
      </c>
    </row>
    <row r="3" spans="1:3">
      <c r="A3" s="4" t="s">
        <v>431</v>
      </c>
      <c r="B3" s="6" t="n">
        <v>30446</v>
      </c>
      <c r="C3" s="6" t="n">
        <v>52394</v>
      </c>
    </row>
    <row r="4" spans="1:3">
      <c r="A4" s="4" t="s">
        <v>432</v>
      </c>
      <c r="B4" s="5" t="n">
        <v>136705</v>
      </c>
      <c r="C4" s="5" t="n">
        <v>171172</v>
      </c>
    </row>
    <row r="5" spans="1:3">
      <c r="A5" s="4" t="s">
        <v>433</v>
      </c>
      <c r="B5" s="5" t="n">
        <v>136705</v>
      </c>
      <c r="C5" s="5" t="n">
        <v>171172</v>
      </c>
    </row>
    <row r="6" spans="1:3">
      <c r="A6" s="4" t="s">
        <v>434</v>
      </c>
      <c r="B6" s="6" t="n">
        <v>91792</v>
      </c>
      <c r="C6" s="6" t="n">
        <v>1066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74</v>
      </c>
    </row>
    <row r="3" spans="1:4">
      <c r="A3" s="3" t="s">
        <v>436</v>
      </c>
    </row>
    <row r="4" spans="1:4">
      <c r="A4" s="4" t="s">
        <v>437</v>
      </c>
      <c r="B4" s="6" t="n">
        <v>2006</v>
      </c>
      <c r="C4" s="6" t="n">
        <v>2873</v>
      </c>
      <c r="D4" s="6" t="n">
        <v>3573</v>
      </c>
    </row>
    <row r="5" spans="1:4">
      <c r="A5" s="4" t="s">
        <v>393</v>
      </c>
      <c r="B5" s="5" t="n">
        <v>7504</v>
      </c>
      <c r="C5" s="5" t="n">
        <v>0</v>
      </c>
      <c r="D5" s="5" t="n">
        <v>0</v>
      </c>
    </row>
    <row r="6" spans="1:4">
      <c r="A6" s="4" t="s">
        <v>393</v>
      </c>
      <c r="C6" s="5" t="n">
        <v>408</v>
      </c>
      <c r="D6" s="5" t="n">
        <v>0</v>
      </c>
    </row>
    <row r="7" spans="1:4">
      <c r="A7" s="4" t="s">
        <v>206</v>
      </c>
      <c r="B7" s="5" t="n">
        <v>-9510</v>
      </c>
      <c r="C7" s="5" t="n">
        <v>-1275</v>
      </c>
      <c r="D7" s="5" t="n">
        <v>-700</v>
      </c>
    </row>
    <row r="8" spans="1:4">
      <c r="A8" s="4" t="s">
        <v>438</v>
      </c>
      <c r="B8" s="6" t="n">
        <v>0</v>
      </c>
      <c r="C8" s="6" t="n">
        <v>2006</v>
      </c>
      <c r="D8" s="6" t="n">
        <v>287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3" t="s">
        <v>430</v>
      </c>
    </row>
    <row r="3" spans="1:3">
      <c r="A3" s="4" t="s">
        <v>440</v>
      </c>
      <c r="B3" s="6" t="n">
        <v>0</v>
      </c>
      <c r="C3" s="6" t="n">
        <v>2006</v>
      </c>
    </row>
    <row r="4" spans="1:3">
      <c r="A4" s="4" t="s">
        <v>441</v>
      </c>
      <c r="B4" s="6" t="n">
        <v>0</v>
      </c>
      <c r="C4" s="6" t="n">
        <v>186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2</v>
      </c>
      <c r="B1" s="2" t="s">
        <v>443</v>
      </c>
      <c r="C1" s="2" t="s">
        <v>1</v>
      </c>
    </row>
    <row r="2" spans="1:5">
      <c r="B2" s="2" t="s">
        <v>74</v>
      </c>
      <c r="C2" s="2" t="s">
        <v>2</v>
      </c>
      <c r="D2" s="2" t="s">
        <v>30</v>
      </c>
      <c r="E2" s="2" t="s">
        <v>74</v>
      </c>
    </row>
    <row r="3" spans="1:5">
      <c r="A3" s="3" t="s">
        <v>444</v>
      </c>
    </row>
    <row r="4" spans="1:5">
      <c r="A4" s="4" t="s">
        <v>445</v>
      </c>
      <c r="C4" s="6" t="n">
        <v>0</v>
      </c>
      <c r="D4" s="6" t="n">
        <v>0</v>
      </c>
      <c r="E4" s="6" t="n">
        <v>0</v>
      </c>
    </row>
    <row r="5" spans="1:5">
      <c r="A5" s="4" t="s">
        <v>446</v>
      </c>
      <c r="C5" s="6" t="n">
        <v>40647000</v>
      </c>
      <c r="D5" s="5" t="n">
        <v>40516000</v>
      </c>
      <c r="E5" s="6" t="n">
        <v>101397000</v>
      </c>
    </row>
    <row r="6" spans="1:5">
      <c r="A6" s="4" t="s">
        <v>447</v>
      </c>
    </row>
    <row r="7" spans="1:5">
      <c r="A7" s="3" t="s">
        <v>444</v>
      </c>
    </row>
    <row r="8" spans="1:5">
      <c r="A8" s="4" t="s">
        <v>446</v>
      </c>
      <c r="D8" s="6" t="n">
        <v>15100000</v>
      </c>
    </row>
    <row r="9" spans="1:5">
      <c r="A9" s="4" t="s">
        <v>448</v>
      </c>
    </row>
    <row r="10" spans="1:5">
      <c r="A10" s="3" t="s">
        <v>444</v>
      </c>
    </row>
    <row r="11" spans="1:5">
      <c r="A11" s="4" t="s">
        <v>449</v>
      </c>
      <c r="B11" s="6" t="n">
        <v>680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50</v>
      </c>
      <c r="B1" s="2" t="s">
        <v>1</v>
      </c>
    </row>
    <row r="2" spans="1:2">
      <c r="B2" s="2" t="s">
        <v>2</v>
      </c>
    </row>
    <row r="3" spans="1:2">
      <c r="A3" s="4" t="s">
        <v>451</v>
      </c>
    </row>
    <row r="4" spans="1:2">
      <c r="A4" s="3" t="s">
        <v>452</v>
      </c>
    </row>
    <row r="5" spans="1:2">
      <c r="A5" s="4" t="s">
        <v>453</v>
      </c>
      <c r="B5" s="4" t="s">
        <v>454</v>
      </c>
    </row>
    <row r="6" spans="1:2">
      <c r="A6" s="4" t="s">
        <v>455</v>
      </c>
    </row>
    <row r="7" spans="1:2">
      <c r="A7" s="3" t="s">
        <v>452</v>
      </c>
    </row>
    <row r="8" spans="1:2">
      <c r="A8" s="4" t="s">
        <v>453</v>
      </c>
      <c r="B8" s="4" t="s">
        <v>456</v>
      </c>
    </row>
    <row r="9" spans="1:2">
      <c r="A9" s="4" t="s">
        <v>457</v>
      </c>
    </row>
    <row r="10" spans="1:2">
      <c r="A10" s="3" t="s">
        <v>452</v>
      </c>
    </row>
    <row r="11" spans="1:2">
      <c r="A11" s="4" t="s">
        <v>453</v>
      </c>
      <c r="B11" s="4" t="s">
        <v>458</v>
      </c>
    </row>
    <row r="12" spans="1:2">
      <c r="A12" s="4" t="s">
        <v>459</v>
      </c>
    </row>
    <row r="13" spans="1:2">
      <c r="A13" s="3" t="s">
        <v>452</v>
      </c>
    </row>
    <row r="14" spans="1:2">
      <c r="A14" s="4" t="s">
        <v>453</v>
      </c>
      <c r="B14"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61</v>
      </c>
      <c r="B1" s="2" t="s">
        <v>1</v>
      </c>
    </row>
    <row r="2" spans="1:4">
      <c r="B2" s="2" t="s">
        <v>2</v>
      </c>
      <c r="C2" s="2" t="s">
        <v>30</v>
      </c>
      <c r="D2" s="2" t="s">
        <v>74</v>
      </c>
    </row>
    <row r="3" spans="1:4">
      <c r="A3" s="3" t="s">
        <v>183</v>
      </c>
    </row>
    <row r="4" spans="1:4">
      <c r="A4" s="4" t="s">
        <v>462</v>
      </c>
      <c r="B4" s="6" t="n">
        <v>29331000</v>
      </c>
      <c r="C4" s="6" t="n">
        <v>19764000</v>
      </c>
      <c r="D4" s="6" t="n">
        <v>20000000</v>
      </c>
    </row>
    <row r="5" spans="1:4">
      <c r="A5" s="4" t="s">
        <v>463</v>
      </c>
      <c r="B5" s="5" t="n">
        <v>0</v>
      </c>
      <c r="C5" s="5" t="n">
        <v>0</v>
      </c>
      <c r="D5" s="5" t="n">
        <v>0</v>
      </c>
    </row>
    <row r="6" spans="1:4">
      <c r="A6" s="4" t="s">
        <v>464</v>
      </c>
      <c r="B6" s="5" t="n">
        <v>55300000</v>
      </c>
    </row>
    <row r="7" spans="1:4">
      <c r="A7" s="4" t="s">
        <v>465</v>
      </c>
      <c r="B7" s="5" t="n">
        <v>2500000</v>
      </c>
      <c r="C7" s="5" t="n">
        <v>1700000</v>
      </c>
    </row>
    <row r="8" spans="1:4">
      <c r="A8" s="4" t="s">
        <v>466</v>
      </c>
      <c r="B8" s="5" t="n">
        <v>12300000</v>
      </c>
      <c r="C8" s="5" t="n">
        <v>7600000</v>
      </c>
      <c r="D8" s="5" t="n">
        <v>4200000</v>
      </c>
    </row>
    <row r="9" spans="1:4">
      <c r="A9" s="4" t="s">
        <v>467</v>
      </c>
      <c r="B9" s="5" t="n">
        <v>4000000</v>
      </c>
      <c r="C9" s="5" t="n">
        <v>2500000</v>
      </c>
      <c r="D9" s="5" t="n">
        <v>1800000</v>
      </c>
    </row>
    <row r="10" spans="1:4">
      <c r="A10" s="4" t="s">
        <v>468</v>
      </c>
      <c r="B10" s="5" t="n">
        <v>10800000</v>
      </c>
      <c r="C10" s="5" t="n">
        <v>15600000</v>
      </c>
    </row>
    <row r="11" spans="1:4">
      <c r="A11" s="4" t="s">
        <v>469</v>
      </c>
      <c r="B11" s="5" t="n">
        <v>5000000</v>
      </c>
      <c r="C11" s="5" t="n">
        <v>6000000</v>
      </c>
      <c r="D11" s="5" t="n">
        <v>6900000</v>
      </c>
    </row>
    <row r="12" spans="1:4">
      <c r="A12" s="4" t="s">
        <v>470</v>
      </c>
      <c r="B12" s="5" t="n">
        <v>0</v>
      </c>
      <c r="C12" s="5" t="n">
        <v>0</v>
      </c>
      <c r="D12" s="6" t="n">
        <v>0</v>
      </c>
    </row>
    <row r="13" spans="1:4">
      <c r="A13" s="4" t="s">
        <v>471</v>
      </c>
      <c r="B13" s="5" t="n">
        <v>0</v>
      </c>
      <c r="C13" s="5" t="n">
        <v>0</v>
      </c>
    </row>
    <row r="14" spans="1:4">
      <c r="A14" s="4" t="s">
        <v>472</v>
      </c>
      <c r="B14" s="5" t="n">
        <v>27300000</v>
      </c>
      <c r="C14" s="5" t="n">
        <v>33400000</v>
      </c>
    </row>
    <row r="15" spans="1:4">
      <c r="A15" s="4" t="s">
        <v>473</v>
      </c>
      <c r="B15" s="5" t="n">
        <v>89400000</v>
      </c>
      <c r="C15" s="5" t="n">
        <v>72200000</v>
      </c>
    </row>
    <row r="16" spans="1:4">
      <c r="A16" s="4" t="s">
        <v>474</v>
      </c>
      <c r="B16" s="6" t="n">
        <v>5000000</v>
      </c>
      <c r="C16" s="6" t="n">
        <v>52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0</v>
      </c>
    </row>
    <row r="3" spans="1:3">
      <c r="A3" s="3" t="s">
        <v>476</v>
      </c>
    </row>
    <row r="4" spans="1:3">
      <c r="A4" s="4" t="s">
        <v>477</v>
      </c>
      <c r="B4" s="6" t="n">
        <v>0</v>
      </c>
      <c r="C4" s="6" t="n">
        <v>1000</v>
      </c>
    </row>
    <row r="5" spans="1:3">
      <c r="A5" s="4" t="s">
        <v>478</v>
      </c>
      <c r="B5" s="5" t="n">
        <v>2647</v>
      </c>
      <c r="C5" s="5" t="n">
        <v>3401</v>
      </c>
    </row>
    <row r="6" spans="1:3">
      <c r="A6" s="4" t="s">
        <v>479</v>
      </c>
      <c r="B6" s="5" t="n">
        <v>11259</v>
      </c>
      <c r="C6" s="5" t="n">
        <v>10501</v>
      </c>
    </row>
    <row r="7" spans="1:3">
      <c r="A7" s="4" t="s">
        <v>480</v>
      </c>
      <c r="B7" s="5" t="n">
        <v>6454</v>
      </c>
      <c r="C7" s="5" t="n">
        <v>449</v>
      </c>
    </row>
    <row r="8" spans="1:3">
      <c r="A8" s="4" t="s">
        <v>42</v>
      </c>
      <c r="B8" s="5" t="n">
        <v>20360</v>
      </c>
      <c r="C8" s="6" t="n">
        <v>15351</v>
      </c>
    </row>
    <row r="9" spans="1:3">
      <c r="A9" s="4" t="s">
        <v>481</v>
      </c>
      <c r="B9" s="6" t="n">
        <v>6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51"/>
    <col customWidth="1" max="5" min="5" width="72"/>
    <col customWidth="1" max="6" min="6" width="70"/>
    <col customWidth="1" max="7" min="7" width="27"/>
    <col customWidth="1" max="8" min="8" width="25"/>
  </cols>
  <sheetData>
    <row r="1" spans="1:8">
      <c r="A1" s="1" t="s">
        <v>108</v>
      </c>
      <c r="B1" s="2" t="s">
        <v>109</v>
      </c>
      <c r="C1" s="2" t="s">
        <v>110</v>
      </c>
      <c r="D1" s="2" t="s">
        <v>111</v>
      </c>
      <c r="E1" s="2" t="s">
        <v>112</v>
      </c>
      <c r="F1" s="2" t="s">
        <v>113</v>
      </c>
      <c r="G1" s="2" t="s">
        <v>114</v>
      </c>
      <c r="H1" s="2" t="s">
        <v>115</v>
      </c>
    </row>
    <row r="2" spans="1:8">
      <c r="A2" s="4" t="s">
        <v>116</v>
      </c>
      <c r="C2" s="5" t="n">
        <v>229035</v>
      </c>
    </row>
    <row r="3" spans="1:8">
      <c r="A3" s="4" t="s">
        <v>117</v>
      </c>
      <c r="C3" s="6" t="n">
        <v>229</v>
      </c>
      <c r="D3" s="6" t="n">
        <v>2055827</v>
      </c>
      <c r="E3" s="6" t="n">
        <v>-461196</v>
      </c>
      <c r="F3" s="6" t="n">
        <v>-23921</v>
      </c>
      <c r="G3" s="6" t="n">
        <v>1570939</v>
      </c>
      <c r="H3" s="6" t="n">
        <v>43268</v>
      </c>
    </row>
    <row r="4" spans="1:8">
      <c r="A4" s="3" t="s">
        <v>118</v>
      </c>
    </row>
    <row r="5" spans="1:8">
      <c r="A5" s="4" t="s">
        <v>119</v>
      </c>
      <c r="C5" s="5" t="n">
        <v>45477</v>
      </c>
    </row>
    <row r="6" spans="1:8">
      <c r="A6" s="4" t="s">
        <v>120</v>
      </c>
      <c r="C6" s="6" t="n">
        <v>45</v>
      </c>
      <c r="D6" s="5" t="n">
        <v>463514</v>
      </c>
      <c r="G6" s="5" t="n">
        <v>463559</v>
      </c>
    </row>
    <row r="7" spans="1:8">
      <c r="A7" s="4" t="s">
        <v>121</v>
      </c>
      <c r="H7" s="5" t="n">
        <v>3894</v>
      </c>
    </row>
    <row r="8" spans="1:8">
      <c r="A8" s="4" t="s">
        <v>122</v>
      </c>
      <c r="E8" s="5" t="n">
        <v>-171085</v>
      </c>
      <c r="G8" s="5" t="n">
        <v>-171085</v>
      </c>
      <c r="H8" s="5" t="n">
        <v>-324</v>
      </c>
    </row>
    <row r="9" spans="1:8">
      <c r="A9" s="4" t="s">
        <v>123</v>
      </c>
      <c r="H9" s="5" t="n">
        <v>-4344</v>
      </c>
    </row>
    <row r="10" spans="1:8">
      <c r="A10" s="4" t="s">
        <v>124</v>
      </c>
      <c r="C10" s="5" t="n">
        <v>-3855</v>
      </c>
    </row>
    <row r="11" spans="1:8">
      <c r="A11" s="4" t="s">
        <v>125</v>
      </c>
      <c r="C11" s="6" t="n">
        <v>-3</v>
      </c>
      <c r="D11" s="5" t="n">
        <v>-40922</v>
      </c>
      <c r="G11" s="5" t="n">
        <v>-40925</v>
      </c>
    </row>
    <row r="12" spans="1:8">
      <c r="A12" s="4" t="s">
        <v>126</v>
      </c>
      <c r="D12" s="5" t="n">
        <v>-36355</v>
      </c>
      <c r="G12" s="5" t="n">
        <v>-36355</v>
      </c>
    </row>
    <row r="13" spans="1:8">
      <c r="A13" s="4" t="s">
        <v>127</v>
      </c>
      <c r="D13" s="5" t="n">
        <v>-1975</v>
      </c>
      <c r="G13" s="5" t="n">
        <v>-1975</v>
      </c>
    </row>
    <row r="14" spans="1:8">
      <c r="A14" s="4" t="s">
        <v>98</v>
      </c>
      <c r="B14" s="6" t="n">
        <v>10842</v>
      </c>
      <c r="E14" s="5" t="n">
        <v>5078</v>
      </c>
      <c r="G14" s="5" t="n">
        <v>5078</v>
      </c>
      <c r="H14" s="5" t="n">
        <v>5764</v>
      </c>
    </row>
    <row r="15" spans="1:8">
      <c r="A15" s="4" t="s">
        <v>105</v>
      </c>
      <c r="B15" s="5" t="n">
        <v>-101397</v>
      </c>
      <c r="F15" s="5" t="n">
        <v>-105570</v>
      </c>
      <c r="G15" s="5" t="n">
        <v>-105570</v>
      </c>
      <c r="H15" s="5" t="n">
        <v>-1549</v>
      </c>
    </row>
    <row r="16" spans="1:8">
      <c r="A16" s="4" t="s">
        <v>128</v>
      </c>
      <c r="F16" s="5" t="n">
        <v>5722</v>
      </c>
      <c r="G16" s="5" t="n">
        <v>5722</v>
      </c>
    </row>
    <row r="17" spans="1:8">
      <c r="A17" s="4" t="s">
        <v>129</v>
      </c>
      <c r="C17" s="5" t="n">
        <v>270657</v>
      </c>
    </row>
    <row r="18" spans="1:8">
      <c r="A18" s="4" t="s">
        <v>130</v>
      </c>
      <c r="C18" s="6" t="n">
        <v>271</v>
      </c>
      <c r="D18" s="5" t="n">
        <v>2440089</v>
      </c>
      <c r="E18" s="5" t="n">
        <v>-627203</v>
      </c>
      <c r="F18" s="5" t="n">
        <v>-123769</v>
      </c>
      <c r="G18" s="5" t="n">
        <v>1689388</v>
      </c>
      <c r="H18" s="5" t="n">
        <v>46709</v>
      </c>
    </row>
    <row r="19" spans="1:8">
      <c r="A19" s="3" t="s">
        <v>118</v>
      </c>
    </row>
    <row r="20" spans="1:8">
      <c r="A20" s="4" t="s">
        <v>119</v>
      </c>
      <c r="C20" s="5" t="n">
        <v>9836</v>
      </c>
    </row>
    <row r="21" spans="1:8">
      <c r="A21" s="4" t="s">
        <v>120</v>
      </c>
      <c r="C21" s="6" t="n">
        <v>10</v>
      </c>
      <c r="D21" s="5" t="n">
        <v>93775</v>
      </c>
      <c r="G21" s="5" t="n">
        <v>93785</v>
      </c>
    </row>
    <row r="22" spans="1:8">
      <c r="A22" s="4" t="s">
        <v>121</v>
      </c>
      <c r="H22" s="5" t="n">
        <v>953</v>
      </c>
    </row>
    <row r="23" spans="1:8">
      <c r="A23" s="4" t="s">
        <v>122</v>
      </c>
      <c r="E23" s="5" t="n">
        <v>-177293</v>
      </c>
      <c r="G23" s="5" t="n">
        <v>-177293</v>
      </c>
      <c r="H23" s="5" t="n">
        <v>-825</v>
      </c>
    </row>
    <row r="24" spans="1:8">
      <c r="A24" s="4" t="s">
        <v>123</v>
      </c>
      <c r="H24" s="5" t="n">
        <v>-3396</v>
      </c>
    </row>
    <row r="25" spans="1:8">
      <c r="A25" s="4" t="s">
        <v>124</v>
      </c>
      <c r="C25" s="5" t="n">
        <v>-6011</v>
      </c>
    </row>
    <row r="26" spans="1:8">
      <c r="A26" s="4" t="s">
        <v>125</v>
      </c>
      <c r="C26" s="6" t="n">
        <v>-7</v>
      </c>
      <c r="D26" s="5" t="n">
        <v>-57059</v>
      </c>
      <c r="G26" s="5" t="n">
        <v>-57066</v>
      </c>
    </row>
    <row r="27" spans="1:8">
      <c r="A27" s="4" t="s">
        <v>127</v>
      </c>
      <c r="D27" s="5" t="n">
        <v>-61</v>
      </c>
      <c r="G27" s="5" t="n">
        <v>-61</v>
      </c>
    </row>
    <row r="28" spans="1:8">
      <c r="A28" s="4" t="s">
        <v>98</v>
      </c>
      <c r="B28" s="5" t="n">
        <v>-4954</v>
      </c>
      <c r="E28" s="5" t="n">
        <v>-10631</v>
      </c>
      <c r="G28" s="5" t="n">
        <v>-10631</v>
      </c>
      <c r="H28" s="5" t="n">
        <v>5677</v>
      </c>
    </row>
    <row r="29" spans="1:8">
      <c r="A29" s="4" t="s">
        <v>105</v>
      </c>
      <c r="B29" s="6" t="n">
        <v>-40516</v>
      </c>
      <c r="F29" s="5" t="n">
        <v>-55541</v>
      </c>
      <c r="G29" s="5" t="n">
        <v>-55541</v>
      </c>
      <c r="H29" s="5" t="n">
        <v>-1189</v>
      </c>
    </row>
    <row r="30" spans="1:8">
      <c r="A30" s="4" t="s">
        <v>128</v>
      </c>
      <c r="F30" s="5" t="n">
        <v>16214</v>
      </c>
      <c r="G30" s="5" t="n">
        <v>16214</v>
      </c>
    </row>
    <row r="31" spans="1:8">
      <c r="A31" s="4" t="s">
        <v>131</v>
      </c>
      <c r="B31" s="5" t="n">
        <v>274482</v>
      </c>
      <c r="C31" s="5" t="n">
        <v>274482</v>
      </c>
    </row>
    <row r="32" spans="1:8">
      <c r="A32" s="4" t="s">
        <v>132</v>
      </c>
      <c r="B32" s="6" t="n">
        <v>1546724</v>
      </c>
      <c r="C32" s="6" t="n">
        <v>274</v>
      </c>
      <c r="D32" s="5" t="n">
        <v>2476744</v>
      </c>
      <c r="E32" s="5" t="n">
        <v>-815127</v>
      </c>
      <c r="F32" s="5" t="n">
        <v>-163096</v>
      </c>
      <c r="G32" s="5" t="n">
        <v>1498795</v>
      </c>
      <c r="H32" s="5" t="n">
        <v>47929</v>
      </c>
    </row>
    <row r="33" spans="1:8">
      <c r="A33" s="3" t="s">
        <v>118</v>
      </c>
    </row>
    <row r="34" spans="1:8">
      <c r="A34" s="4" t="s">
        <v>119</v>
      </c>
      <c r="C34" s="5" t="n">
        <v>9331</v>
      </c>
    </row>
    <row r="35" spans="1:8">
      <c r="A35" s="4" t="s">
        <v>120</v>
      </c>
      <c r="C35" s="6" t="n">
        <v>9</v>
      </c>
      <c r="D35" s="5" t="n">
        <v>94061</v>
      </c>
      <c r="G35" s="5" t="n">
        <v>94070</v>
      </c>
    </row>
    <row r="36" spans="1:8">
      <c r="A36" s="4" t="s">
        <v>122</v>
      </c>
      <c r="E36" s="5" t="n">
        <v>-179823</v>
      </c>
      <c r="G36" s="5" t="n">
        <v>-179823</v>
      </c>
      <c r="H36" s="5" t="n">
        <v>-2077</v>
      </c>
    </row>
    <row r="37" spans="1:8">
      <c r="A37" s="4" t="s">
        <v>123</v>
      </c>
      <c r="H37" s="5" t="n">
        <v>-3614</v>
      </c>
    </row>
    <row r="38" spans="1:8">
      <c r="A38" s="4" t="s">
        <v>124</v>
      </c>
      <c r="C38" s="5" t="n">
        <v>-6482</v>
      </c>
    </row>
    <row r="39" spans="1:8">
      <c r="A39" s="4" t="s">
        <v>125</v>
      </c>
      <c r="C39" s="6" t="n">
        <v>-6</v>
      </c>
      <c r="D39" s="5" t="n">
        <v>-63578</v>
      </c>
      <c r="G39" s="5" t="n">
        <v>-63584</v>
      </c>
    </row>
    <row r="40" spans="1:8">
      <c r="A40" s="4" t="s">
        <v>127</v>
      </c>
      <c r="D40" s="5" t="n">
        <v>-41</v>
      </c>
      <c r="G40" s="5" t="n">
        <v>-41</v>
      </c>
    </row>
    <row r="41" spans="1:8">
      <c r="A41" s="4" t="s">
        <v>98</v>
      </c>
      <c r="B41" s="5" t="n">
        <v>157227</v>
      </c>
      <c r="E41" s="5" t="n">
        <v>151050</v>
      </c>
      <c r="G41" s="5" t="n">
        <v>151050</v>
      </c>
      <c r="H41" s="5" t="n">
        <v>6177</v>
      </c>
    </row>
    <row r="42" spans="1:8">
      <c r="A42" s="4" t="s">
        <v>105</v>
      </c>
      <c r="B42" s="6" t="n">
        <v>-40647</v>
      </c>
      <c r="F42" s="5" t="n">
        <v>-36833</v>
      </c>
      <c r="G42" s="5" t="n">
        <v>-36833</v>
      </c>
      <c r="H42" s="5" t="n">
        <v>-3814</v>
      </c>
    </row>
    <row r="43" spans="1:8">
      <c r="A43" s="4" t="s">
        <v>133</v>
      </c>
      <c r="B43" s="5" t="n">
        <v>277331</v>
      </c>
      <c r="C43" s="5" t="n">
        <v>277331</v>
      </c>
    </row>
    <row r="44" spans="1:8">
      <c r="A44" s="4" t="s">
        <v>134</v>
      </c>
      <c r="B44" s="6" t="n">
        <v>1508235</v>
      </c>
      <c r="C44" s="6" t="n">
        <v>277</v>
      </c>
      <c r="D44" s="6" t="n">
        <v>2507186</v>
      </c>
      <c r="E44" s="6" t="n">
        <v>-843900</v>
      </c>
      <c r="F44" s="6" t="n">
        <v>-199929</v>
      </c>
      <c r="G44" s="6" t="n">
        <v>1463634</v>
      </c>
      <c r="H44" s="6" t="n">
        <v>446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2</v>
      </c>
      <c r="B1" s="2" t="s">
        <v>2</v>
      </c>
      <c r="C1" s="2" t="s">
        <v>30</v>
      </c>
    </row>
    <row r="2" spans="1:3">
      <c r="A2" s="3" t="s">
        <v>483</v>
      </c>
    </row>
    <row r="3" spans="1:3">
      <c r="A3" s="4" t="s">
        <v>32</v>
      </c>
      <c r="B3" s="6" t="n">
        <v>3049643</v>
      </c>
      <c r="C3" s="6" t="n">
        <v>3267877</v>
      </c>
    </row>
    <row r="4" spans="1:3">
      <c r="A4" s="4" t="s">
        <v>484</v>
      </c>
    </row>
    <row r="5" spans="1:3">
      <c r="A5" s="3" t="s">
        <v>483</v>
      </c>
    </row>
    <row r="6" spans="1:3">
      <c r="A6" s="4" t="s">
        <v>485</v>
      </c>
      <c r="B6" s="5" t="n">
        <v>2612274</v>
      </c>
      <c r="C6" s="5" t="n">
        <v>2776740</v>
      </c>
    </row>
    <row r="7" spans="1:3">
      <c r="A7" s="4" t="s">
        <v>486</v>
      </c>
      <c r="B7" s="5" t="n">
        <v>-246940</v>
      </c>
      <c r="C7" s="5" t="n">
        <v>-200311</v>
      </c>
    </row>
    <row r="8" spans="1:3">
      <c r="A8" s="4" t="s">
        <v>32</v>
      </c>
      <c r="B8" s="5" t="n">
        <v>2365334</v>
      </c>
      <c r="C8" s="5" t="n">
        <v>2576429</v>
      </c>
    </row>
    <row r="9" spans="1:3">
      <c r="A9" s="4" t="s">
        <v>487</v>
      </c>
    </row>
    <row r="10" spans="1:3">
      <c r="A10" s="3" t="s">
        <v>483</v>
      </c>
    </row>
    <row r="11" spans="1:3">
      <c r="A11" s="4" t="s">
        <v>485</v>
      </c>
      <c r="B11" s="6" t="n">
        <v>684309</v>
      </c>
      <c r="C11" s="6" t="n">
        <v>6914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6"/>
    <col customWidth="1" max="13" min="13" width="26"/>
    <col customWidth="1" max="14" min="14" width="28"/>
    <col customWidth="1" max="15" min="15" width="24"/>
    <col customWidth="1" max="16" min="16" width="28"/>
    <col customWidth="1" max="17" min="17" width="24"/>
    <col customWidth="1" max="18" min="18" width="21"/>
    <col customWidth="1" max="19" min="19" width="26"/>
    <col customWidth="1" max="20" min="20" width="26"/>
    <col customWidth="1" max="21" min="21" width="21"/>
  </cols>
  <sheetData>
    <row r="1" spans="1:21">
      <c r="A1" s="1" t="s">
        <v>488</v>
      </c>
      <c r="B1" s="2" t="s">
        <v>489</v>
      </c>
      <c r="J1" s="2" t="s">
        <v>1</v>
      </c>
    </row>
    <row r="2" spans="1:21">
      <c r="B2" s="2" t="s">
        <v>490</v>
      </c>
      <c r="C2" s="2" t="s">
        <v>491</v>
      </c>
      <c r="D2" s="2" t="s">
        <v>387</v>
      </c>
      <c r="E2" s="2" t="s">
        <v>492</v>
      </c>
      <c r="F2" s="2" t="s">
        <v>373</v>
      </c>
      <c r="G2" s="2" t="s">
        <v>493</v>
      </c>
      <c r="H2" s="2" t="s">
        <v>494</v>
      </c>
      <c r="I2" s="2" t="s">
        <v>495</v>
      </c>
      <c r="J2" s="2" t="s">
        <v>490</v>
      </c>
      <c r="K2" s="2" t="s">
        <v>373</v>
      </c>
      <c r="L2" s="2" t="s">
        <v>496</v>
      </c>
      <c r="M2" s="2" t="s">
        <v>497</v>
      </c>
      <c r="N2" s="2" t="s">
        <v>498</v>
      </c>
      <c r="O2" s="2" t="s">
        <v>499</v>
      </c>
      <c r="P2" s="2" t="s">
        <v>500</v>
      </c>
      <c r="Q2" s="2" t="s">
        <v>501</v>
      </c>
      <c r="R2" s="2" t="s">
        <v>502</v>
      </c>
      <c r="S2" s="2" t="s">
        <v>503</v>
      </c>
      <c r="T2" s="2" t="s">
        <v>504</v>
      </c>
      <c r="U2" s="2" t="s">
        <v>505</v>
      </c>
    </row>
    <row r="3" spans="1:21">
      <c r="A3" s="3" t="s">
        <v>506</v>
      </c>
    </row>
    <row r="4" spans="1:21">
      <c r="A4" s="4" t="s">
        <v>507</v>
      </c>
      <c r="B4" s="6" t="n">
        <v>127294</v>
      </c>
      <c r="C4" s="6" t="n">
        <v>0</v>
      </c>
      <c r="D4" s="6" t="n">
        <v>0</v>
      </c>
      <c r="E4" s="6" t="n">
        <v>0</v>
      </c>
      <c r="F4" s="6" t="n">
        <v>15756</v>
      </c>
      <c r="G4" s="6" t="n">
        <v>55</v>
      </c>
      <c r="H4" s="6" t="n">
        <v>0</v>
      </c>
      <c r="I4" s="6" t="n">
        <v>-1127</v>
      </c>
      <c r="J4" s="6" t="n">
        <v>127294</v>
      </c>
      <c r="K4" s="6" t="n">
        <v>14684</v>
      </c>
      <c r="L4" s="6" t="n">
        <v>64003</v>
      </c>
    </row>
    <row r="5" spans="1:21">
      <c r="A5" s="4" t="s">
        <v>508</v>
      </c>
    </row>
    <row r="6" spans="1:21">
      <c r="A6" s="3" t="s">
        <v>506</v>
      </c>
    </row>
    <row r="7" spans="1:21">
      <c r="A7" s="4" t="s">
        <v>426</v>
      </c>
      <c r="B7" s="6" t="n">
        <v>276000</v>
      </c>
      <c r="J7" s="5" t="n">
        <v>276000</v>
      </c>
    </row>
    <row r="8" spans="1:21">
      <c r="A8" s="4" t="s">
        <v>509</v>
      </c>
      <c r="R8" s="6" t="n">
        <v>160000</v>
      </c>
    </row>
    <row r="9" spans="1:21">
      <c r="A9" s="4" t="s">
        <v>507</v>
      </c>
      <c r="J9" s="6" t="n">
        <v>127300</v>
      </c>
    </row>
    <row r="10" spans="1:21">
      <c r="A10" s="4" t="s">
        <v>510</v>
      </c>
    </row>
    <row r="11" spans="1:21">
      <c r="A11" s="3" t="s">
        <v>506</v>
      </c>
    </row>
    <row r="12" spans="1:21">
      <c r="A12" s="4" t="s">
        <v>426</v>
      </c>
      <c r="F12" s="6" t="n">
        <v>30900</v>
      </c>
      <c r="K12" s="5" t="n">
        <v>30900</v>
      </c>
    </row>
    <row r="13" spans="1:21">
      <c r="A13" s="4" t="s">
        <v>509</v>
      </c>
      <c r="U13" s="6" t="n">
        <v>20400</v>
      </c>
    </row>
    <row r="14" spans="1:21">
      <c r="A14" s="4" t="s">
        <v>507</v>
      </c>
      <c r="K14" s="6" t="n">
        <v>15800</v>
      </c>
    </row>
    <row r="15" spans="1:21">
      <c r="A15" s="4" t="s">
        <v>511</v>
      </c>
    </row>
    <row r="16" spans="1:21">
      <c r="A16" s="3" t="s">
        <v>506</v>
      </c>
    </row>
    <row r="17" spans="1:21">
      <c r="A17" s="4" t="s">
        <v>426</v>
      </c>
      <c r="N17" s="6" t="n">
        <v>79300</v>
      </c>
      <c r="O17" s="10" t="n">
        <v>93</v>
      </c>
    </row>
    <row r="18" spans="1:21">
      <c r="A18" s="4" t="s">
        <v>509</v>
      </c>
      <c r="P18" s="6" t="n">
        <v>91300</v>
      </c>
      <c r="Q18" s="11" t="n">
        <v>88.09999999999999</v>
      </c>
    </row>
    <row r="19" spans="1:21">
      <c r="A19" s="4" t="s">
        <v>507</v>
      </c>
      <c r="L19" s="5" t="n">
        <v>1800</v>
      </c>
    </row>
    <row r="20" spans="1:21">
      <c r="A20" s="4" t="s">
        <v>512</v>
      </c>
      <c r="N20" s="12" t="n">
        <v>0.83</v>
      </c>
      <c r="O20" s="12" t="n">
        <v>0.83</v>
      </c>
      <c r="P20" s="12" t="n">
        <v>1.04</v>
      </c>
      <c r="Q20" s="12" t="n">
        <v>1.04</v>
      </c>
    </row>
    <row r="21" spans="1:21">
      <c r="A21" s="4" t="s">
        <v>513</v>
      </c>
    </row>
    <row r="22" spans="1:21">
      <c r="A22" s="3" t="s">
        <v>506</v>
      </c>
    </row>
    <row r="23" spans="1:21">
      <c r="A23" s="4" t="s">
        <v>426</v>
      </c>
      <c r="L23" s="5" t="n">
        <v>175600</v>
      </c>
      <c r="M23" s="13" t="n">
        <v>112</v>
      </c>
    </row>
    <row r="24" spans="1:21">
      <c r="A24" s="4" t="s">
        <v>509</v>
      </c>
      <c r="S24" s="6" t="n">
        <v>145600</v>
      </c>
      <c r="T24" s="14" t="n">
        <v>90.90000000000001</v>
      </c>
    </row>
    <row r="25" spans="1:21">
      <c r="A25" s="4" t="s">
        <v>507</v>
      </c>
      <c r="L25" s="6" t="n">
        <v>61100</v>
      </c>
    </row>
    <row r="26" spans="1:21">
      <c r="A26" s="4" t="s">
        <v>514</v>
      </c>
      <c r="L26" s="12" t="n">
        <v>1.57</v>
      </c>
      <c r="M26" s="12" t="n">
        <v>1.57</v>
      </c>
      <c r="S26" s="12" t="n">
        <v>1.6</v>
      </c>
      <c r="T26" s="12" t="n">
        <v>1.6</v>
      </c>
    </row>
  </sheetData>
  <mergeCells count="6">
    <mergeCell ref="A1:A2"/>
    <mergeCell ref="B1:I1"/>
    <mergeCell ref="J1:L1"/>
    <mergeCell ref="N1:O1"/>
    <mergeCell ref="P1:Q1"/>
    <mergeCell ref="S1:T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5</v>
      </c>
      <c r="B1" s="2" t="s">
        <v>2</v>
      </c>
      <c r="C1" s="2" t="s">
        <v>30</v>
      </c>
    </row>
    <row r="2" spans="1:3">
      <c r="A2" s="3" t="s">
        <v>516</v>
      </c>
    </row>
    <row r="3" spans="1:3">
      <c r="A3" s="4" t="s">
        <v>517</v>
      </c>
      <c r="B3" s="6" t="n">
        <v>506075</v>
      </c>
      <c r="C3" s="6" t="n">
        <v>672784</v>
      </c>
    </row>
    <row r="4" spans="1:3">
      <c r="A4" s="4" t="s">
        <v>518</v>
      </c>
      <c r="B4" s="5" t="n">
        <v>-116717</v>
      </c>
      <c r="C4" s="5" t="n">
        <v>-123124</v>
      </c>
    </row>
    <row r="5" spans="1:3">
      <c r="A5" s="4" t="s">
        <v>519</v>
      </c>
      <c r="B5" s="5" t="n">
        <v>34363</v>
      </c>
      <c r="C5" s="5" t="n">
        <v>27428</v>
      </c>
    </row>
    <row r="6" spans="1:3">
      <c r="A6" s="4" t="s">
        <v>520</v>
      </c>
      <c r="B6" s="5" t="n">
        <v>-82354</v>
      </c>
      <c r="C6" s="5" t="n">
        <v>-95696</v>
      </c>
    </row>
    <row r="7" spans="1:3">
      <c r="A7" s="4" t="s">
        <v>521</v>
      </c>
    </row>
    <row r="8" spans="1:3">
      <c r="A8" s="3" t="s">
        <v>516</v>
      </c>
    </row>
    <row r="9" spans="1:3">
      <c r="A9" s="4" t="s">
        <v>522</v>
      </c>
      <c r="B9" s="5" t="n">
        <v>793018</v>
      </c>
      <c r="C9" s="5" t="n">
        <v>894110</v>
      </c>
    </row>
    <row r="10" spans="1:3">
      <c r="A10" s="4" t="s">
        <v>523</v>
      </c>
      <c r="B10" s="5" t="n">
        <v>-334249</v>
      </c>
      <c r="C10" s="5" t="n">
        <v>-286903</v>
      </c>
    </row>
    <row r="11" spans="1:3">
      <c r="A11" s="4" t="s">
        <v>517</v>
      </c>
      <c r="B11" s="5" t="n">
        <v>458769</v>
      </c>
      <c r="C11" s="5" t="n">
        <v>607207</v>
      </c>
    </row>
    <row r="12" spans="1:3">
      <c r="A12" s="4" t="s">
        <v>524</v>
      </c>
    </row>
    <row r="13" spans="1:3">
      <c r="A13" s="3" t="s">
        <v>516</v>
      </c>
    </row>
    <row r="14" spans="1:3">
      <c r="A14" s="4" t="s">
        <v>522</v>
      </c>
      <c r="B14" s="5" t="n">
        <v>96912</v>
      </c>
      <c r="C14" s="5" t="n">
        <v>108660</v>
      </c>
    </row>
    <row r="15" spans="1:3">
      <c r="A15" s="4" t="s">
        <v>523</v>
      </c>
      <c r="B15" s="5" t="n">
        <v>-49606</v>
      </c>
      <c r="C15" s="5" t="n">
        <v>-43083</v>
      </c>
    </row>
    <row r="16" spans="1:3">
      <c r="A16" s="4" t="s">
        <v>517</v>
      </c>
      <c r="B16" s="6" t="n">
        <v>47306</v>
      </c>
      <c r="C16" s="6" t="n">
        <v>655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0</v>
      </c>
      <c r="D2" s="2" t="s">
        <v>74</v>
      </c>
    </row>
    <row r="3" spans="1:4">
      <c r="A3" s="4" t="s">
        <v>521</v>
      </c>
    </row>
    <row r="4" spans="1:4">
      <c r="A4" s="3" t="s">
        <v>516</v>
      </c>
    </row>
    <row r="5" spans="1:4">
      <c r="A5" s="4" t="s">
        <v>526</v>
      </c>
      <c r="B5" s="6" t="n">
        <v>100300</v>
      </c>
      <c r="C5" s="6" t="n">
        <v>115700</v>
      </c>
      <c r="D5" s="6" t="n">
        <v>127200</v>
      </c>
    </row>
    <row r="6" spans="1:4">
      <c r="A6" s="3" t="s">
        <v>521</v>
      </c>
    </row>
    <row r="7" spans="1:4">
      <c r="A7" s="5" t="n">
        <v>2017</v>
      </c>
      <c r="B7" s="5" t="n">
        <v>70237</v>
      </c>
    </row>
    <row r="8" spans="1:4">
      <c r="A8" s="5" t="n">
        <v>2018</v>
      </c>
      <c r="B8" s="5" t="n">
        <v>55492</v>
      </c>
    </row>
    <row r="9" spans="1:4">
      <c r="A9" s="5" t="n">
        <v>2019</v>
      </c>
      <c r="B9" s="5" t="n">
        <v>44366</v>
      </c>
    </row>
    <row r="10" spans="1:4">
      <c r="A10" s="5" t="n">
        <v>2020</v>
      </c>
      <c r="B10" s="5" t="n">
        <v>35615</v>
      </c>
    </row>
    <row r="11" spans="1:4">
      <c r="A11" s="5" t="n">
        <v>2021</v>
      </c>
      <c r="B11" s="5" t="n">
        <v>24248</v>
      </c>
    </row>
    <row r="12" spans="1:4">
      <c r="A12" s="4" t="s">
        <v>527</v>
      </c>
    </row>
    <row r="13" spans="1:4">
      <c r="A13" s="3" t="s">
        <v>516</v>
      </c>
    </row>
    <row r="14" spans="1:4">
      <c r="A14" s="4" t="s">
        <v>526</v>
      </c>
      <c r="B14" s="5" t="n">
        <v>2800</v>
      </c>
      <c r="C14" s="6" t="n">
        <v>2800</v>
      </c>
      <c r="D14" s="6" t="n">
        <v>5400</v>
      </c>
    </row>
    <row r="15" spans="1:4">
      <c r="A15" s="3" t="s">
        <v>527</v>
      </c>
    </row>
    <row r="16" spans="1:4">
      <c r="A16" s="5" t="n">
        <v>2017</v>
      </c>
      <c r="B16" s="5" t="n">
        <v>-486</v>
      </c>
    </row>
    <row r="17" spans="1:4">
      <c r="A17" s="5" t="n">
        <v>2018</v>
      </c>
      <c r="B17" s="5" t="n">
        <v>-2135</v>
      </c>
    </row>
    <row r="18" spans="1:4">
      <c r="A18" s="5" t="n">
        <v>2019</v>
      </c>
      <c r="B18" s="5" t="n">
        <v>-3585</v>
      </c>
    </row>
    <row r="19" spans="1:4">
      <c r="A19" s="5" t="n">
        <v>2020</v>
      </c>
      <c r="B19" s="5" t="n">
        <v>-3347</v>
      </c>
    </row>
    <row r="20" spans="1:4">
      <c r="A20" s="5" t="n">
        <v>2021</v>
      </c>
      <c r="B20" s="6" t="n">
        <v>-100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28</v>
      </c>
      <c r="B1" s="2" t="s">
        <v>490</v>
      </c>
    </row>
    <row r="2" spans="1:2">
      <c r="A2" s="3" t="s">
        <v>529</v>
      </c>
    </row>
    <row r="3" spans="1:2">
      <c r="A3" s="5" t="n">
        <v>2017</v>
      </c>
      <c r="B3" s="6" t="n">
        <v>321902</v>
      </c>
    </row>
    <row r="4" spans="1:2">
      <c r="A4" s="5" t="n">
        <v>2018</v>
      </c>
      <c r="B4" s="5" t="n">
        <v>279769</v>
      </c>
    </row>
    <row r="5" spans="1:2">
      <c r="A5" s="5" t="n">
        <v>2019</v>
      </c>
      <c r="B5" s="5" t="n">
        <v>259635</v>
      </c>
    </row>
    <row r="6" spans="1:2">
      <c r="A6" s="5" t="n">
        <v>2020</v>
      </c>
      <c r="B6" s="5" t="n">
        <v>227503</v>
      </c>
    </row>
    <row r="7" spans="1:2">
      <c r="A7" s="5" t="n">
        <v>2021</v>
      </c>
      <c r="B7" s="5" t="n">
        <v>191071</v>
      </c>
    </row>
    <row r="8" spans="1:2">
      <c r="A8" s="4" t="s">
        <v>530</v>
      </c>
      <c r="B8" s="5" t="n">
        <v>1145134</v>
      </c>
    </row>
    <row r="9" spans="1:2">
      <c r="A9" s="4" t="s">
        <v>109</v>
      </c>
      <c r="B9" s="6" t="n">
        <v>24250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17"/>
    <col customWidth="1" max="7" min="7" width="17"/>
    <col customWidth="1" max="8" min="8" width="17"/>
    <col customWidth="1" max="9" min="9" width="17"/>
    <col customWidth="1" max="10" min="10" width="17"/>
  </cols>
  <sheetData>
    <row r="1" spans="1:10">
      <c r="A1" s="1" t="s">
        <v>531</v>
      </c>
      <c r="B1" s="2" t="s">
        <v>1</v>
      </c>
    </row>
    <row r="2" spans="1:10">
      <c r="B2" s="2" t="s">
        <v>490</v>
      </c>
      <c r="C2" s="2" t="s">
        <v>532</v>
      </c>
      <c r="D2" s="2" t="s">
        <v>533</v>
      </c>
      <c r="E2" s="2" t="s">
        <v>534</v>
      </c>
      <c r="F2" s="2" t="s">
        <v>535</v>
      </c>
      <c r="G2" s="2" t="s">
        <v>536</v>
      </c>
      <c r="H2" s="2" t="s">
        <v>537</v>
      </c>
      <c r="I2" s="2" t="s">
        <v>538</v>
      </c>
      <c r="J2" s="2" t="s">
        <v>539</v>
      </c>
    </row>
    <row r="3" spans="1:10">
      <c r="A3" s="3" t="s">
        <v>540</v>
      </c>
    </row>
    <row r="4" spans="1:10">
      <c r="A4" s="4" t="s">
        <v>541</v>
      </c>
      <c r="C4" s="15" t="n">
        <v>544.2</v>
      </c>
      <c r="D4" s="15" t="n">
        <v>732.9</v>
      </c>
    </row>
    <row r="5" spans="1:10">
      <c r="A5" s="4" t="s">
        <v>542</v>
      </c>
      <c r="C5" s="5" t="n">
        <v>4</v>
      </c>
      <c r="D5" s="5" t="n">
        <v>4</v>
      </c>
    </row>
    <row r="6" spans="1:10">
      <c r="A6" s="4" t="s">
        <v>543</v>
      </c>
    </row>
    <row r="7" spans="1:10">
      <c r="A7" s="3" t="s">
        <v>540</v>
      </c>
    </row>
    <row r="8" spans="1:10">
      <c r="A8" s="4" t="s">
        <v>541</v>
      </c>
      <c r="B8" s="15" t="n">
        <v>38.1</v>
      </c>
    </row>
    <row r="9" spans="1:10">
      <c r="A9" s="4" t="s">
        <v>544</v>
      </c>
      <c r="F9" s="5" t="n">
        <v>96742</v>
      </c>
    </row>
    <row r="10" spans="1:10">
      <c r="A10" s="4" t="s">
        <v>545</v>
      </c>
      <c r="F10" s="4" t="s">
        <v>546</v>
      </c>
    </row>
    <row r="11" spans="1:10">
      <c r="A11" s="4" t="s">
        <v>547</v>
      </c>
    </row>
    <row r="12" spans="1:10">
      <c r="A12" s="3" t="s">
        <v>540</v>
      </c>
    </row>
    <row r="13" spans="1:10">
      <c r="A13" s="4" t="s">
        <v>544</v>
      </c>
      <c r="J13" s="5" t="n">
        <v>236661</v>
      </c>
    </row>
    <row r="14" spans="1:10">
      <c r="A14" s="4" t="s">
        <v>545</v>
      </c>
      <c r="J14" s="4" t="s">
        <v>548</v>
      </c>
    </row>
    <row r="15" spans="1:10">
      <c r="A15" s="4" t="s">
        <v>549</v>
      </c>
    </row>
    <row r="16" spans="1:10">
      <c r="A16" s="3" t="s">
        <v>540</v>
      </c>
    </row>
    <row r="17" spans="1:10">
      <c r="A17" s="4" t="s">
        <v>544</v>
      </c>
      <c r="H17" s="5" t="n">
        <v>677374</v>
      </c>
    </row>
    <row r="18" spans="1:10">
      <c r="A18" s="4" t="s">
        <v>545</v>
      </c>
      <c r="H18" s="4" t="s">
        <v>550</v>
      </c>
    </row>
    <row r="19" spans="1:10">
      <c r="A19" s="4" t="s">
        <v>551</v>
      </c>
    </row>
    <row r="20" spans="1:10">
      <c r="A20" s="3" t="s">
        <v>540</v>
      </c>
    </row>
    <row r="21" spans="1:10">
      <c r="A21" s="4" t="s">
        <v>544</v>
      </c>
      <c r="I21" s="5" t="n">
        <v>259316</v>
      </c>
    </row>
    <row r="22" spans="1:10">
      <c r="A22" s="4" t="s">
        <v>545</v>
      </c>
      <c r="I22" s="4" t="s">
        <v>552</v>
      </c>
    </row>
    <row r="23" spans="1:10">
      <c r="A23" s="4" t="s">
        <v>553</v>
      </c>
    </row>
    <row r="24" spans="1:10">
      <c r="A24" s="3" t="s">
        <v>540</v>
      </c>
    </row>
    <row r="25" spans="1:10">
      <c r="A25" s="4" t="s">
        <v>544</v>
      </c>
      <c r="G25" s="5" t="n">
        <v>28901</v>
      </c>
    </row>
    <row r="26" spans="1:10">
      <c r="A26" s="4" t="s">
        <v>545</v>
      </c>
      <c r="G26" s="4" t="s">
        <v>554</v>
      </c>
    </row>
    <row r="27" spans="1:10">
      <c r="A27" s="4" t="s">
        <v>555</v>
      </c>
    </row>
    <row r="28" spans="1:10">
      <c r="A28" s="3" t="s">
        <v>540</v>
      </c>
    </row>
    <row r="29" spans="1:10">
      <c r="A29" s="4" t="s">
        <v>556</v>
      </c>
      <c r="B29" s="15" t="n">
        <v>0.6</v>
      </c>
      <c r="C29" s="15" t="n">
        <v>19.3</v>
      </c>
      <c r="D29" s="15" t="n">
        <v>47.5</v>
      </c>
    </row>
    <row r="30" spans="1:10">
      <c r="A30" s="4" t="s">
        <v>557</v>
      </c>
    </row>
    <row r="31" spans="1:10">
      <c r="A31" s="3" t="s">
        <v>540</v>
      </c>
    </row>
    <row r="32" spans="1:10">
      <c r="A32" s="4" t="s">
        <v>556</v>
      </c>
      <c r="D32" s="15" t="n">
        <v>47.5</v>
      </c>
      <c r="E32" s="15" t="n">
        <v>82.09999999999999</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9"/>
    <col customWidth="1" max="6" min="6" width="22"/>
    <col customWidth="1" max="7" min="7" width="21"/>
    <col customWidth="1" max="8" min="8" width="21"/>
    <col customWidth="1" max="9" min="9" width="21"/>
    <col customWidth="1" max="10" min="10" width="21"/>
  </cols>
  <sheetData>
    <row r="1" spans="1:10">
      <c r="A1" s="1" t="s">
        <v>558</v>
      </c>
      <c r="B1" s="2" t="s">
        <v>490</v>
      </c>
      <c r="C1" s="2" t="s">
        <v>559</v>
      </c>
      <c r="D1" s="2" t="s">
        <v>373</v>
      </c>
      <c r="E1" s="2" t="s">
        <v>560</v>
      </c>
      <c r="F1" s="2" t="s">
        <v>561</v>
      </c>
      <c r="G1" s="2" t="s">
        <v>562</v>
      </c>
      <c r="H1" s="2" t="s">
        <v>563</v>
      </c>
      <c r="I1" s="2" t="s">
        <v>564</v>
      </c>
      <c r="J1" s="2" t="s">
        <v>565</v>
      </c>
    </row>
    <row r="2" spans="1:10">
      <c r="A2" s="3" t="s">
        <v>566</v>
      </c>
    </row>
    <row r="3" spans="1:10">
      <c r="A3" s="4" t="s">
        <v>567</v>
      </c>
      <c r="B3" s="6" t="n">
        <v>-82354</v>
      </c>
      <c r="D3" s="6" t="n">
        <v>-95696</v>
      </c>
    </row>
    <row r="4" spans="1:10">
      <c r="A4" s="4" t="s">
        <v>398</v>
      </c>
    </row>
    <row r="5" spans="1:10">
      <c r="A5" s="3" t="s">
        <v>566</v>
      </c>
    </row>
    <row r="6" spans="1:10">
      <c r="A6" s="4" t="s">
        <v>568</v>
      </c>
      <c r="C6" s="6" t="n">
        <v>153082</v>
      </c>
    </row>
    <row r="7" spans="1:10">
      <c r="A7" s="4" t="s">
        <v>487</v>
      </c>
      <c r="C7" s="5" t="n">
        <v>102170</v>
      </c>
    </row>
    <row r="8" spans="1:10">
      <c r="A8" s="4" t="s">
        <v>569</v>
      </c>
      <c r="C8" s="5" t="n">
        <v>59450</v>
      </c>
    </row>
    <row r="9" spans="1:10">
      <c r="A9" s="4" t="s">
        <v>567</v>
      </c>
      <c r="C9" s="5" t="n">
        <v>-28810</v>
      </c>
    </row>
    <row r="10" spans="1:10">
      <c r="A10" s="4" t="s">
        <v>570</v>
      </c>
      <c r="C10" s="6" t="n">
        <v>285892</v>
      </c>
    </row>
    <row r="11" spans="1:10">
      <c r="A11" s="4" t="s">
        <v>571</v>
      </c>
    </row>
    <row r="12" spans="1:10">
      <c r="A12" s="3" t="s">
        <v>566</v>
      </c>
    </row>
    <row r="13" spans="1:10">
      <c r="A13" s="4" t="s">
        <v>568</v>
      </c>
      <c r="H13" s="6" t="n">
        <v>56428</v>
      </c>
    </row>
    <row r="14" spans="1:10">
      <c r="A14" s="4" t="s">
        <v>487</v>
      </c>
      <c r="H14" s="5" t="n">
        <v>13245</v>
      </c>
    </row>
    <row r="15" spans="1:10">
      <c r="A15" s="4" t="s">
        <v>569</v>
      </c>
      <c r="H15" s="5" t="n">
        <v>9154</v>
      </c>
    </row>
    <row r="16" spans="1:10">
      <c r="A16" s="4" t="s">
        <v>567</v>
      </c>
      <c r="H16" s="5" t="n">
        <v>41</v>
      </c>
    </row>
    <row r="17" spans="1:10">
      <c r="A17" s="4" t="s">
        <v>570</v>
      </c>
      <c r="H17" s="6" t="n">
        <v>78868</v>
      </c>
    </row>
    <row r="18" spans="1:10">
      <c r="A18" s="4" t="s">
        <v>572</v>
      </c>
    </row>
    <row r="19" spans="1:10">
      <c r="A19" s="3" t="s">
        <v>566</v>
      </c>
    </row>
    <row r="20" spans="1:10">
      <c r="A20" s="4" t="s">
        <v>568</v>
      </c>
      <c r="G20" s="6" t="n">
        <v>217974</v>
      </c>
    </row>
    <row r="21" spans="1:10">
      <c r="A21" s="4" t="s">
        <v>487</v>
      </c>
      <c r="G21" s="5" t="n">
        <v>68090</v>
      </c>
    </row>
    <row r="22" spans="1:10">
      <c r="A22" s="4" t="s">
        <v>569</v>
      </c>
      <c r="G22" s="5" t="n">
        <v>45360</v>
      </c>
    </row>
    <row r="23" spans="1:10">
      <c r="A23" s="4" t="s">
        <v>567</v>
      </c>
      <c r="G23" s="5" t="n">
        <v>-14920</v>
      </c>
    </row>
    <row r="24" spans="1:10">
      <c r="A24" s="4" t="s">
        <v>570</v>
      </c>
      <c r="G24" s="6" t="n">
        <v>316504</v>
      </c>
    </row>
    <row r="25" spans="1:10">
      <c r="A25" s="4" t="s">
        <v>549</v>
      </c>
    </row>
    <row r="26" spans="1:10">
      <c r="A26" s="3" t="s">
        <v>566</v>
      </c>
    </row>
    <row r="27" spans="1:10">
      <c r="A27" s="4" t="s">
        <v>568</v>
      </c>
      <c r="E27" s="6" t="n">
        <v>89368</v>
      </c>
    </row>
    <row r="28" spans="1:10">
      <c r="A28" s="4" t="s">
        <v>487</v>
      </c>
      <c r="E28" s="5" t="n">
        <v>16362</v>
      </c>
    </row>
    <row r="29" spans="1:10">
      <c r="A29" s="4" t="s">
        <v>569</v>
      </c>
      <c r="E29" s="5" t="n">
        <v>15413</v>
      </c>
    </row>
    <row r="30" spans="1:10">
      <c r="A30" s="4" t="s">
        <v>567</v>
      </c>
      <c r="E30" s="5" t="n">
        <v>5392</v>
      </c>
    </row>
    <row r="31" spans="1:10">
      <c r="A31" s="4" t="s">
        <v>570</v>
      </c>
      <c r="E31" s="6" t="n">
        <v>126535</v>
      </c>
    </row>
    <row r="32" spans="1:10">
      <c r="A32" s="4" t="s">
        <v>573</v>
      </c>
      <c r="F32" s="5" t="n">
        <v>2</v>
      </c>
    </row>
    <row r="33" spans="1:10">
      <c r="A33" s="4" t="s">
        <v>574</v>
      </c>
    </row>
    <row r="34" spans="1:10">
      <c r="A34" s="3" t="s">
        <v>566</v>
      </c>
    </row>
    <row r="35" spans="1:10">
      <c r="A35" s="4" t="s">
        <v>568</v>
      </c>
      <c r="J35" s="6" t="n">
        <v>165121</v>
      </c>
    </row>
    <row r="36" spans="1:10">
      <c r="A36" s="4" t="s">
        <v>569</v>
      </c>
      <c r="J36" s="5" t="n">
        <v>206640</v>
      </c>
    </row>
    <row r="37" spans="1:10">
      <c r="A37" s="4" t="s">
        <v>567</v>
      </c>
      <c r="J37" s="5" t="n">
        <v>-16</v>
      </c>
    </row>
    <row r="38" spans="1:10">
      <c r="A38" s="4" t="s">
        <v>570</v>
      </c>
      <c r="J38" s="6" t="n">
        <v>371745</v>
      </c>
    </row>
    <row r="39" spans="1:10">
      <c r="A39" s="4" t="s">
        <v>575</v>
      </c>
    </row>
    <row r="40" spans="1:10">
      <c r="A40" s="3" t="s">
        <v>566</v>
      </c>
    </row>
    <row r="41" spans="1:10">
      <c r="A41" s="4" t="s">
        <v>568</v>
      </c>
      <c r="I41" s="6" t="n">
        <v>82867</v>
      </c>
    </row>
    <row r="42" spans="1:10">
      <c r="A42" s="4" t="s">
        <v>487</v>
      </c>
      <c r="I42" s="5" t="n">
        <v>36487</v>
      </c>
    </row>
    <row r="43" spans="1:10">
      <c r="A43" s="4" t="s">
        <v>569</v>
      </c>
      <c r="I43" s="5" t="n">
        <v>17082</v>
      </c>
    </row>
    <row r="44" spans="1:10">
      <c r="A44" s="4" t="s">
        <v>567</v>
      </c>
      <c r="I44" s="5" t="n">
        <v>-792</v>
      </c>
    </row>
    <row r="45" spans="1:10">
      <c r="A45" s="4" t="s">
        <v>570</v>
      </c>
      <c r="I45" s="6" t="n">
        <v>135644</v>
      </c>
    </row>
    <row r="46" spans="1:10">
      <c r="A46" s="4" t="s">
        <v>576</v>
      </c>
    </row>
    <row r="47" spans="1:10">
      <c r="A47" s="3" t="s">
        <v>566</v>
      </c>
    </row>
    <row r="48" spans="1:10">
      <c r="A48" s="4" t="s">
        <v>573</v>
      </c>
      <c r="E48"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78"/>
    <col customWidth="1" max="2" min="2" width="26"/>
    <col customWidth="1" max="3" min="3" width="25"/>
    <col customWidth="1" max="4" min="4" width="27"/>
    <col customWidth="1" max="5" min="5" width="26"/>
    <col customWidth="1" max="6" min="6" width="25"/>
    <col customWidth="1" max="7" min="7" width="24"/>
    <col customWidth="1" max="8" min="8" width="26"/>
    <col customWidth="1" max="9" min="9" width="25"/>
    <col customWidth="1" max="10" min="10" width="26"/>
    <col customWidth="1" max="11" min="11" width="26"/>
    <col customWidth="1" max="12" min="12" width="27"/>
  </cols>
  <sheetData>
    <row r="1" spans="1:12">
      <c r="A1" s="1" t="s">
        <v>577</v>
      </c>
      <c r="B1" s="2" t="s">
        <v>578</v>
      </c>
      <c r="C1" s="2" t="s">
        <v>579</v>
      </c>
      <c r="D1" s="2" t="s">
        <v>580</v>
      </c>
      <c r="E1" s="2" t="s">
        <v>581</v>
      </c>
      <c r="F1" s="2" t="s">
        <v>582</v>
      </c>
      <c r="G1" s="2" t="s">
        <v>583</v>
      </c>
      <c r="H1" s="2" t="s">
        <v>584</v>
      </c>
      <c r="I1" s="2" t="s">
        <v>585</v>
      </c>
      <c r="J1" s="2" t="s">
        <v>586</v>
      </c>
      <c r="K1" s="2" t="s">
        <v>587</v>
      </c>
      <c r="L1" s="2" t="s">
        <v>588</v>
      </c>
    </row>
    <row r="2" spans="1:12">
      <c r="A2" s="4" t="s">
        <v>543</v>
      </c>
    </row>
    <row r="3" spans="1:12">
      <c r="A3" s="3" t="s">
        <v>589</v>
      </c>
    </row>
    <row r="4" spans="1:12">
      <c r="A4" s="4" t="s">
        <v>590</v>
      </c>
      <c r="B4" s="4" t="s">
        <v>591</v>
      </c>
    </row>
    <row r="5" spans="1:12">
      <c r="A5" s="4" t="s">
        <v>572</v>
      </c>
    </row>
    <row r="6" spans="1:12">
      <c r="A6" s="3" t="s">
        <v>589</v>
      </c>
    </row>
    <row r="7" spans="1:12">
      <c r="A7" s="4" t="s">
        <v>590</v>
      </c>
      <c r="G7" s="4" t="s">
        <v>592</v>
      </c>
    </row>
    <row r="8" spans="1:12">
      <c r="A8" s="4" t="s">
        <v>551</v>
      </c>
    </row>
    <row r="9" spans="1:12">
      <c r="A9" s="3" t="s">
        <v>589</v>
      </c>
    </row>
    <row r="10" spans="1:12">
      <c r="A10" s="4" t="s">
        <v>590</v>
      </c>
      <c r="E10" s="4" t="s">
        <v>593</v>
      </c>
    </row>
    <row r="11" spans="1:12">
      <c r="A11" s="4" t="s">
        <v>553</v>
      </c>
    </row>
    <row r="12" spans="1:12">
      <c r="A12" s="3" t="s">
        <v>589</v>
      </c>
    </row>
    <row r="13" spans="1:12">
      <c r="A13" s="4" t="s">
        <v>590</v>
      </c>
      <c r="C13" s="4" t="s">
        <v>594</v>
      </c>
    </row>
    <row r="14" spans="1:12">
      <c r="A14" s="4" t="s">
        <v>398</v>
      </c>
    </row>
    <row r="15" spans="1:12">
      <c r="A15" s="3" t="s">
        <v>589</v>
      </c>
    </row>
    <row r="16" spans="1:12">
      <c r="A16" s="4" t="s">
        <v>590</v>
      </c>
      <c r="L16" s="4" t="s">
        <v>595</v>
      </c>
    </row>
    <row r="17" spans="1:12">
      <c r="A17" s="4" t="s">
        <v>574</v>
      </c>
    </row>
    <row r="18" spans="1:12">
      <c r="A18" s="3" t="s">
        <v>589</v>
      </c>
    </row>
    <row r="19" spans="1:12">
      <c r="A19" s="4" t="s">
        <v>590</v>
      </c>
      <c r="K19" s="4" t="s">
        <v>596</v>
      </c>
    </row>
    <row r="20" spans="1:12">
      <c r="A20" s="4" t="s">
        <v>575</v>
      </c>
    </row>
    <row r="21" spans="1:12">
      <c r="A21" s="3" t="s">
        <v>589</v>
      </c>
    </row>
    <row r="22" spans="1:12">
      <c r="A22" s="4" t="s">
        <v>590</v>
      </c>
      <c r="I22" s="4" t="s">
        <v>597</v>
      </c>
    </row>
    <row r="23" spans="1:12">
      <c r="A23" s="4" t="s">
        <v>598</v>
      </c>
    </row>
    <row r="24" spans="1:12">
      <c r="A24" s="3" t="s">
        <v>589</v>
      </c>
    </row>
    <row r="25" spans="1:12">
      <c r="A25" s="4" t="s">
        <v>599</v>
      </c>
      <c r="B25" s="4" t="s">
        <v>458</v>
      </c>
    </row>
    <row r="26" spans="1:12">
      <c r="A26" s="4" t="s">
        <v>600</v>
      </c>
    </row>
    <row r="27" spans="1:12">
      <c r="A27" s="3" t="s">
        <v>589</v>
      </c>
    </row>
    <row r="28" spans="1:12">
      <c r="A28" s="4" t="s">
        <v>599</v>
      </c>
      <c r="H28" s="4" t="s">
        <v>601</v>
      </c>
    </row>
    <row r="29" spans="1:12">
      <c r="A29" s="4" t="s">
        <v>602</v>
      </c>
    </row>
    <row r="30" spans="1:12">
      <c r="A30" s="3" t="s">
        <v>589</v>
      </c>
    </row>
    <row r="31" spans="1:12">
      <c r="A31" s="4" t="s">
        <v>599</v>
      </c>
      <c r="G31" s="4" t="s">
        <v>603</v>
      </c>
    </row>
    <row r="32" spans="1:12">
      <c r="A32" s="4" t="s">
        <v>604</v>
      </c>
    </row>
    <row r="33" spans="1:12">
      <c r="A33" s="3" t="s">
        <v>589</v>
      </c>
    </row>
    <row r="34" spans="1:12">
      <c r="A34" s="4" t="s">
        <v>599</v>
      </c>
      <c r="F34" s="4" t="s">
        <v>454</v>
      </c>
    </row>
    <row r="35" spans="1:12">
      <c r="A35" s="4" t="s">
        <v>605</v>
      </c>
    </row>
    <row r="36" spans="1:12">
      <c r="A36" s="3" t="s">
        <v>589</v>
      </c>
    </row>
    <row r="37" spans="1:12">
      <c r="A37" s="4" t="s">
        <v>599</v>
      </c>
      <c r="E37" s="4" t="s">
        <v>601</v>
      </c>
    </row>
    <row r="38" spans="1:12">
      <c r="A38" s="4" t="s">
        <v>606</v>
      </c>
    </row>
    <row r="39" spans="1:12">
      <c r="A39" s="3" t="s">
        <v>589</v>
      </c>
    </row>
    <row r="40" spans="1:12">
      <c r="A40" s="4" t="s">
        <v>599</v>
      </c>
      <c r="C40" s="4" t="s">
        <v>607</v>
      </c>
    </row>
    <row r="41" spans="1:12">
      <c r="A41" s="4" t="s">
        <v>608</v>
      </c>
    </row>
    <row r="42" spans="1:12">
      <c r="A42" s="3" t="s">
        <v>589</v>
      </c>
    </row>
    <row r="43" spans="1:12">
      <c r="A43" s="4" t="s">
        <v>599</v>
      </c>
      <c r="D43" s="4" t="s">
        <v>609</v>
      </c>
    </row>
    <row r="44" spans="1:12">
      <c r="A44" s="4" t="s">
        <v>610</v>
      </c>
    </row>
    <row r="45" spans="1:12">
      <c r="A45" s="3" t="s">
        <v>589</v>
      </c>
    </row>
    <row r="46" spans="1:12">
      <c r="A46" s="4" t="s">
        <v>599</v>
      </c>
      <c r="L46" s="4" t="s">
        <v>611</v>
      </c>
    </row>
    <row r="47" spans="1:12">
      <c r="A47" s="4" t="s">
        <v>612</v>
      </c>
    </row>
    <row r="48" spans="1:12">
      <c r="A48" s="3" t="s">
        <v>589</v>
      </c>
    </row>
    <row r="49" spans="1:12">
      <c r="A49" s="4" t="s">
        <v>599</v>
      </c>
      <c r="K49" s="4" t="s">
        <v>613</v>
      </c>
    </row>
    <row r="50" spans="1:12">
      <c r="A50" s="4" t="s">
        <v>614</v>
      </c>
    </row>
    <row r="51" spans="1:12">
      <c r="A51" s="3" t="s">
        <v>589</v>
      </c>
    </row>
    <row r="52" spans="1:12">
      <c r="A52" s="4" t="s">
        <v>599</v>
      </c>
      <c r="J52" s="4" t="s">
        <v>615</v>
      </c>
    </row>
    <row r="53" spans="1:12">
      <c r="A53" s="4" t="s">
        <v>616</v>
      </c>
    </row>
    <row r="54" spans="1:12">
      <c r="A54" s="3" t="s">
        <v>589</v>
      </c>
    </row>
    <row r="55" spans="1:12">
      <c r="A55" s="4" t="s">
        <v>599</v>
      </c>
      <c r="I55" s="4" t="s">
        <v>617</v>
      </c>
    </row>
    <row r="56" spans="1:12">
      <c r="A56" s="4" t="s">
        <v>618</v>
      </c>
    </row>
    <row r="57" spans="1:12">
      <c r="A57" s="3" t="s">
        <v>589</v>
      </c>
    </row>
    <row r="58" spans="1:12">
      <c r="A58" s="4" t="s">
        <v>599</v>
      </c>
      <c r="B58" s="4" t="s">
        <v>619</v>
      </c>
    </row>
    <row r="59" spans="1:12">
      <c r="A59" s="4" t="s">
        <v>620</v>
      </c>
    </row>
    <row r="60" spans="1:12">
      <c r="A60" s="3" t="s">
        <v>589</v>
      </c>
    </row>
    <row r="61" spans="1:12">
      <c r="A61" s="4" t="s">
        <v>599</v>
      </c>
      <c r="G61" s="4" t="s">
        <v>596</v>
      </c>
    </row>
    <row r="62" spans="1:12">
      <c r="A62" s="4" t="s">
        <v>621</v>
      </c>
    </row>
    <row r="63" spans="1:12">
      <c r="A63" s="3" t="s">
        <v>589</v>
      </c>
    </row>
    <row r="64" spans="1:12">
      <c r="A64" s="4" t="s">
        <v>599</v>
      </c>
      <c r="F64" s="4" t="s">
        <v>622</v>
      </c>
    </row>
    <row r="65" spans="1:12">
      <c r="A65" s="4" t="s">
        <v>623</v>
      </c>
    </row>
    <row r="66" spans="1:12">
      <c r="A66" s="3" t="s">
        <v>589</v>
      </c>
    </row>
    <row r="67" spans="1:12">
      <c r="A67" s="4" t="s">
        <v>599</v>
      </c>
      <c r="E67" s="4" t="s">
        <v>624</v>
      </c>
    </row>
    <row r="68" spans="1:12">
      <c r="A68" s="4" t="s">
        <v>625</v>
      </c>
    </row>
    <row r="69" spans="1:12">
      <c r="A69" s="3" t="s">
        <v>589</v>
      </c>
    </row>
    <row r="70" spans="1:12">
      <c r="A70" s="4" t="s">
        <v>599</v>
      </c>
      <c r="C70" s="4" t="s">
        <v>626</v>
      </c>
    </row>
    <row r="71" spans="1:12">
      <c r="A71" s="4" t="s">
        <v>627</v>
      </c>
    </row>
    <row r="72" spans="1:12">
      <c r="A72" s="3" t="s">
        <v>589</v>
      </c>
    </row>
    <row r="73" spans="1:12">
      <c r="A73" s="4" t="s">
        <v>599</v>
      </c>
      <c r="D73" s="4" t="s">
        <v>456</v>
      </c>
    </row>
    <row r="74" spans="1:12">
      <c r="A74" s="4" t="s">
        <v>628</v>
      </c>
    </row>
    <row r="75" spans="1:12">
      <c r="A75" s="3" t="s">
        <v>589</v>
      </c>
    </row>
    <row r="76" spans="1:12">
      <c r="A76" s="4" t="s">
        <v>599</v>
      </c>
      <c r="L76" s="4" t="s">
        <v>629</v>
      </c>
    </row>
    <row r="77" spans="1:12">
      <c r="A77" s="4" t="s">
        <v>630</v>
      </c>
    </row>
    <row r="78" spans="1:12">
      <c r="A78" s="3" t="s">
        <v>589</v>
      </c>
    </row>
    <row r="79" spans="1:12">
      <c r="A79" s="4" t="s">
        <v>599</v>
      </c>
      <c r="K79" s="4" t="s">
        <v>631</v>
      </c>
    </row>
    <row r="80" spans="1:12">
      <c r="A80" s="4" t="s">
        <v>632</v>
      </c>
    </row>
    <row r="81" spans="1:12">
      <c r="A81" s="3" t="s">
        <v>589</v>
      </c>
    </row>
    <row r="82" spans="1:12">
      <c r="A82" s="4" t="s">
        <v>599</v>
      </c>
      <c r="J82" s="4" t="s">
        <v>615</v>
      </c>
    </row>
    <row r="83" spans="1:12">
      <c r="A83" s="4" t="s">
        <v>633</v>
      </c>
    </row>
    <row r="84" spans="1:12">
      <c r="A84" s="3" t="s">
        <v>589</v>
      </c>
    </row>
    <row r="85" spans="1:12">
      <c r="A85" s="4" t="s">
        <v>599</v>
      </c>
      <c r="I85" s="4" t="s">
        <v>6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74</v>
      </c>
    </row>
    <row r="3" spans="1:4">
      <c r="A3" s="4" t="s">
        <v>398</v>
      </c>
    </row>
    <row r="4" spans="1:4">
      <c r="A4" s="3" t="s">
        <v>540</v>
      </c>
    </row>
    <row r="5" spans="1:4">
      <c r="A5" s="4" t="s">
        <v>636</v>
      </c>
      <c r="B5" s="6" t="n">
        <v>27653</v>
      </c>
      <c r="C5" s="6" t="n">
        <v>23458</v>
      </c>
      <c r="D5" s="6" t="n">
        <v>17240</v>
      </c>
    </row>
    <row r="6" spans="1:4">
      <c r="A6" s="4" t="s">
        <v>637</v>
      </c>
      <c r="B6" s="6" t="n">
        <v>4898</v>
      </c>
      <c r="C6" s="5" t="n">
        <v>2853</v>
      </c>
      <c r="D6" s="5" t="n">
        <v>369</v>
      </c>
    </row>
    <row r="7" spans="1:4">
      <c r="A7" s="4" t="s">
        <v>571</v>
      </c>
    </row>
    <row r="8" spans="1:4">
      <c r="A8" s="3" t="s">
        <v>540</v>
      </c>
    </row>
    <row r="9" spans="1:4">
      <c r="A9" s="4" t="s">
        <v>636</v>
      </c>
      <c r="C9" s="5" t="n">
        <v>5336</v>
      </c>
      <c r="D9" s="5" t="n">
        <v>2110</v>
      </c>
    </row>
    <row r="10" spans="1:4">
      <c r="A10" s="4" t="s">
        <v>637</v>
      </c>
      <c r="C10" s="5" t="n">
        <v>48</v>
      </c>
      <c r="D10" s="5" t="n">
        <v>-3974</v>
      </c>
    </row>
    <row r="11" spans="1:4">
      <c r="A11" s="4" t="s">
        <v>572</v>
      </c>
    </row>
    <row r="12" spans="1:4">
      <c r="A12" s="3" t="s">
        <v>540</v>
      </c>
    </row>
    <row r="13" spans="1:4">
      <c r="A13" s="4" t="s">
        <v>636</v>
      </c>
      <c r="C13" s="5" t="n">
        <v>21756</v>
      </c>
    </row>
    <row r="14" spans="1:4">
      <c r="A14" s="4" t="s">
        <v>637</v>
      </c>
      <c r="C14" s="5" t="n">
        <v>439</v>
      </c>
    </row>
    <row r="15" spans="1:4">
      <c r="A15" s="4" t="s">
        <v>549</v>
      </c>
    </row>
    <row r="16" spans="1:4">
      <c r="A16" s="3" t="s">
        <v>540</v>
      </c>
    </row>
    <row r="17" spans="1:4">
      <c r="A17" s="4" t="s">
        <v>636</v>
      </c>
      <c r="C17" s="5" t="n">
        <v>3766</v>
      </c>
    </row>
    <row r="18" spans="1:4">
      <c r="A18" s="4" t="s">
        <v>637</v>
      </c>
      <c r="C18" s="6" t="n">
        <v>-8762</v>
      </c>
    </row>
    <row r="19" spans="1:4">
      <c r="A19" s="4" t="s">
        <v>574</v>
      </c>
    </row>
    <row r="20" spans="1:4">
      <c r="A20" s="3" t="s">
        <v>540</v>
      </c>
    </row>
    <row r="21" spans="1:4">
      <c r="A21" s="4" t="s">
        <v>636</v>
      </c>
      <c r="D21" s="5" t="n">
        <v>26666</v>
      </c>
    </row>
    <row r="22" spans="1:4">
      <c r="A22" s="4" t="s">
        <v>637</v>
      </c>
      <c r="D22" s="5" t="n">
        <v>-16639</v>
      </c>
    </row>
    <row r="23" spans="1:4">
      <c r="A23" s="4" t="s">
        <v>575</v>
      </c>
    </row>
    <row r="24" spans="1:4">
      <c r="A24" s="3" t="s">
        <v>540</v>
      </c>
    </row>
    <row r="25" spans="1:4">
      <c r="A25" s="4" t="s">
        <v>636</v>
      </c>
      <c r="D25" s="5" t="n">
        <v>1980</v>
      </c>
    </row>
    <row r="26" spans="1:4">
      <c r="A26" s="4" t="s">
        <v>637</v>
      </c>
      <c r="D26" s="6" t="n">
        <v>-7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8</v>
      </c>
      <c r="B1" s="2" t="s">
        <v>1</v>
      </c>
    </row>
    <row r="2" spans="1:5">
      <c r="B2" s="2" t="s">
        <v>2</v>
      </c>
      <c r="C2" s="2" t="s">
        <v>30</v>
      </c>
      <c r="D2" s="2" t="s">
        <v>74</v>
      </c>
      <c r="E2" s="2" t="s">
        <v>639</v>
      </c>
    </row>
    <row r="3" spans="1:5">
      <c r="A3" s="3" t="s">
        <v>640</v>
      </c>
    </row>
    <row r="4" spans="1:5">
      <c r="A4" s="4" t="s">
        <v>641</v>
      </c>
      <c r="B4" s="6" t="n">
        <v>478783</v>
      </c>
      <c r="C4" s="6" t="n">
        <v>477778</v>
      </c>
    </row>
    <row r="5" spans="1:5">
      <c r="A5" s="4" t="s">
        <v>98</v>
      </c>
      <c r="B5" s="6" t="n">
        <v>156395</v>
      </c>
      <c r="C5" s="6" t="n">
        <v>11853</v>
      </c>
    </row>
    <row r="6" spans="1:5">
      <c r="A6" s="4" t="s">
        <v>642</v>
      </c>
      <c r="B6" s="9" t="n">
        <v>0.54</v>
      </c>
      <c r="C6" s="9" t="n">
        <v>0.02</v>
      </c>
    </row>
    <row r="7" spans="1:5">
      <c r="A7" s="4" t="s">
        <v>555</v>
      </c>
    </row>
    <row r="8" spans="1:5">
      <c r="A8" s="3" t="s">
        <v>640</v>
      </c>
    </row>
    <row r="9" spans="1:5">
      <c r="A9" s="4" t="s">
        <v>641</v>
      </c>
      <c r="C9" s="6" t="n">
        <v>486274</v>
      </c>
      <c r="D9" s="6" t="n">
        <v>491187</v>
      </c>
    </row>
    <row r="10" spans="1:5">
      <c r="A10" s="4" t="s">
        <v>98</v>
      </c>
      <c r="C10" s="6" t="n">
        <v>13854</v>
      </c>
      <c r="D10" s="6" t="n">
        <v>58514</v>
      </c>
    </row>
    <row r="11" spans="1:5">
      <c r="A11" s="4" t="s">
        <v>642</v>
      </c>
      <c r="C11" s="9" t="n">
        <v>0.03</v>
      </c>
      <c r="D11" s="9" t="n">
        <v>0.2</v>
      </c>
    </row>
    <row r="12" spans="1:5">
      <c r="A12" s="4" t="s">
        <v>557</v>
      </c>
    </row>
    <row r="13" spans="1:5">
      <c r="A13" s="3" t="s">
        <v>640</v>
      </c>
    </row>
    <row r="14" spans="1:5">
      <c r="A14" s="4" t="s">
        <v>641</v>
      </c>
      <c r="D14" s="6" t="n">
        <v>477692</v>
      </c>
      <c r="E14" s="6" t="n">
        <v>392489</v>
      </c>
    </row>
    <row r="15" spans="1:5">
      <c r="A15" s="4" t="s">
        <v>98</v>
      </c>
      <c r="D15" s="6" t="n">
        <v>56503</v>
      </c>
      <c r="E15" s="6" t="n">
        <v>-20717</v>
      </c>
    </row>
    <row r="16" spans="1:5">
      <c r="A16" s="4" t="s">
        <v>642</v>
      </c>
      <c r="D16" s="9" t="n">
        <v>0.21</v>
      </c>
      <c r="E16" s="9" t="n">
        <v>-0.11</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4</v>
      </c>
    </row>
    <row r="3" spans="1:4">
      <c r="A3" s="3" t="s">
        <v>136</v>
      </c>
    </row>
    <row r="4" spans="1:4">
      <c r="A4" s="4" t="s">
        <v>98</v>
      </c>
      <c r="B4" s="6" t="n">
        <v>157227</v>
      </c>
      <c r="C4" s="6" t="n">
        <v>-4954</v>
      </c>
      <c r="D4" s="6" t="n">
        <v>10842</v>
      </c>
    </row>
    <row r="5" spans="1:4">
      <c r="A5" s="3" t="s">
        <v>137</v>
      </c>
    </row>
    <row r="6" spans="1:4">
      <c r="A6" s="4" t="s">
        <v>83</v>
      </c>
      <c r="B6" s="5" t="n">
        <v>193954</v>
      </c>
      <c r="C6" s="5" t="n">
        <v>203380</v>
      </c>
      <c r="D6" s="5" t="n">
        <v>209957</v>
      </c>
    </row>
    <row r="7" spans="1:4">
      <c r="A7" s="4" t="s">
        <v>138</v>
      </c>
      <c r="B7" s="5" t="n">
        <v>-7504</v>
      </c>
      <c r="C7" s="5" t="n">
        <v>0</v>
      </c>
      <c r="D7" s="5" t="n">
        <v>0</v>
      </c>
    </row>
    <row r="8" spans="1:4">
      <c r="A8" s="4" t="s">
        <v>139</v>
      </c>
      <c r="B8" s="5" t="n">
        <v>7504</v>
      </c>
      <c r="C8" s="5" t="n">
        <v>0</v>
      </c>
      <c r="D8" s="5" t="n">
        <v>0</v>
      </c>
    </row>
    <row r="9" spans="1:4">
      <c r="A9" s="4" t="s">
        <v>140</v>
      </c>
      <c r="B9" s="5" t="n">
        <v>8240</v>
      </c>
      <c r="C9" s="5" t="n">
        <v>21468</v>
      </c>
      <c r="D9" s="5" t="n">
        <v>13074</v>
      </c>
    </row>
    <row r="10" spans="1:4">
      <c r="A10" s="4" t="s">
        <v>141</v>
      </c>
      <c r="B10" s="5" t="n">
        <v>-127294</v>
      </c>
      <c r="C10" s="5" t="n">
        <v>-14684</v>
      </c>
      <c r="D10" s="5" t="n">
        <v>-64003</v>
      </c>
    </row>
    <row r="11" spans="1:4">
      <c r="A11" s="4" t="s">
        <v>142</v>
      </c>
      <c r="B11" s="5" t="n">
        <v>689</v>
      </c>
      <c r="C11" s="5" t="n">
        <v>-562</v>
      </c>
      <c r="D11" s="5" t="n">
        <v>-7322</v>
      </c>
    </row>
    <row r="12" spans="1:4">
      <c r="A12" s="3" t="s">
        <v>143</v>
      </c>
    </row>
    <row r="13" spans="1:4">
      <c r="A13" s="4" t="s">
        <v>144</v>
      </c>
      <c r="B13" s="5" t="n">
        <v>-6651</v>
      </c>
      <c r="C13" s="5" t="n">
        <v>-5235</v>
      </c>
      <c r="D13" s="5" t="n">
        <v>-2440</v>
      </c>
    </row>
    <row r="14" spans="1:4">
      <c r="A14" s="4" t="s">
        <v>145</v>
      </c>
      <c r="B14" s="5" t="n">
        <v>-27065</v>
      </c>
      <c r="C14" s="5" t="n">
        <v>-34637</v>
      </c>
      <c r="D14" s="5" t="n">
        <v>-26505</v>
      </c>
    </row>
    <row r="15" spans="1:4">
      <c r="A15" s="4" t="s">
        <v>146</v>
      </c>
      <c r="B15" s="5" t="n">
        <v>-43191</v>
      </c>
      <c r="C15" s="5" t="n">
        <v>-60104</v>
      </c>
      <c r="D15" s="5" t="n">
        <v>-23343</v>
      </c>
    </row>
    <row r="16" spans="1:4">
      <c r="A16" s="4" t="s">
        <v>147</v>
      </c>
      <c r="B16" s="5" t="n">
        <v>7471</v>
      </c>
      <c r="C16" s="5" t="n">
        <v>9133</v>
      </c>
      <c r="D16" s="5" t="n">
        <v>18242</v>
      </c>
    </row>
    <row r="17" spans="1:4">
      <c r="A17" s="4" t="s">
        <v>148</v>
      </c>
      <c r="B17" s="5" t="n">
        <v>-5145</v>
      </c>
      <c r="C17" s="5" t="n">
        <v>1324</v>
      </c>
      <c r="D17" s="5" t="n">
        <v>10850</v>
      </c>
    </row>
    <row r="18" spans="1:4">
      <c r="A18" s="4" t="s">
        <v>149</v>
      </c>
      <c r="B18" s="5" t="n">
        <v>-1460</v>
      </c>
      <c r="C18" s="5" t="n">
        <v>-224</v>
      </c>
      <c r="D18" s="5" t="n">
        <v>3020</v>
      </c>
    </row>
    <row r="19" spans="1:4">
      <c r="A19" s="4" t="s">
        <v>150</v>
      </c>
      <c r="B19" s="5" t="n">
        <v>156775</v>
      </c>
      <c r="C19" s="5" t="n">
        <v>114905</v>
      </c>
      <c r="D19" s="5" t="n">
        <v>142372</v>
      </c>
    </row>
    <row r="20" spans="1:4">
      <c r="A20" s="3" t="s">
        <v>151</v>
      </c>
    </row>
    <row r="21" spans="1:4">
      <c r="A21" s="4" t="s">
        <v>152</v>
      </c>
      <c r="B21" s="5" t="n">
        <v>266312</v>
      </c>
      <c r="C21" s="5" t="n">
        <v>30368</v>
      </c>
      <c r="D21" s="5" t="n">
        <v>248120</v>
      </c>
    </row>
    <row r="22" spans="1:4">
      <c r="A22" s="4" t="s">
        <v>153</v>
      </c>
      <c r="B22" s="5" t="n">
        <v>-30142</v>
      </c>
      <c r="C22" s="5" t="n">
        <v>-511553</v>
      </c>
      <c r="D22" s="5" t="n">
        <v>-729674</v>
      </c>
    </row>
    <row r="23" spans="1:4">
      <c r="A23" s="4" t="s">
        <v>154</v>
      </c>
      <c r="B23" s="5" t="n">
        <v>-19926</v>
      </c>
      <c r="C23" s="5" t="n">
        <v>-11627</v>
      </c>
      <c r="D23" s="5" t="n">
        <v>-51671</v>
      </c>
    </row>
    <row r="24" spans="1:4">
      <c r="A24" s="4" t="s">
        <v>155</v>
      </c>
      <c r="B24" s="5" t="n">
        <v>2006</v>
      </c>
      <c r="C24" s="5" t="n">
        <v>867</v>
      </c>
      <c r="D24" s="5" t="n">
        <v>700</v>
      </c>
    </row>
    <row r="25" spans="1:4">
      <c r="A25" s="4" t="s">
        <v>156</v>
      </c>
      <c r="B25" s="5" t="n">
        <v>0</v>
      </c>
      <c r="C25" s="5" t="n">
        <v>0</v>
      </c>
      <c r="D25" s="5" t="n">
        <v>-15000</v>
      </c>
    </row>
    <row r="26" spans="1:4">
      <c r="A26" s="4" t="s">
        <v>157</v>
      </c>
      <c r="B26" s="5" t="n">
        <v>-6182</v>
      </c>
      <c r="C26" s="5" t="n">
        <v>-13208</v>
      </c>
      <c r="D26" s="5" t="n">
        <v>-50576</v>
      </c>
    </row>
    <row r="27" spans="1:4">
      <c r="A27" s="4" t="s">
        <v>158</v>
      </c>
      <c r="B27" s="5" t="n">
        <v>46951</v>
      </c>
      <c r="C27" s="5" t="n">
        <v>33569</v>
      </c>
      <c r="D27" s="5" t="n">
        <v>19447</v>
      </c>
    </row>
    <row r="28" spans="1:4">
      <c r="A28" s="4" t="s">
        <v>159</v>
      </c>
      <c r="B28" s="5" t="n">
        <v>259019</v>
      </c>
      <c r="C28" s="5" t="n">
        <v>-471584</v>
      </c>
      <c r="D28" s="5" t="n">
        <v>-578654</v>
      </c>
    </row>
    <row r="29" spans="1:4">
      <c r="A29" s="3" t="s">
        <v>160</v>
      </c>
    </row>
    <row r="30" spans="1:4">
      <c r="A30" s="4" t="s">
        <v>161</v>
      </c>
      <c r="B30" s="5" t="n">
        <v>0</v>
      </c>
      <c r="C30" s="5" t="n">
        <v>0</v>
      </c>
      <c r="D30" s="5" t="n">
        <v>378804</v>
      </c>
    </row>
    <row r="31" spans="1:4">
      <c r="A31" s="4" t="s">
        <v>162</v>
      </c>
      <c r="B31" s="5" t="n">
        <v>0</v>
      </c>
      <c r="C31" s="5" t="n">
        <v>953</v>
      </c>
      <c r="D31" s="5" t="n">
        <v>3894</v>
      </c>
    </row>
    <row r="32" spans="1:4">
      <c r="A32" s="4" t="s">
        <v>163</v>
      </c>
      <c r="B32" s="5" t="n">
        <v>-63842</v>
      </c>
      <c r="C32" s="5" t="n">
        <v>-57325</v>
      </c>
      <c r="D32" s="5" t="n">
        <v>-37708</v>
      </c>
    </row>
    <row r="33" spans="1:4">
      <c r="A33" s="4" t="s">
        <v>164</v>
      </c>
      <c r="B33" s="5" t="n">
        <v>-42</v>
      </c>
      <c r="C33" s="5" t="n">
        <v>-55</v>
      </c>
      <c r="D33" s="5" t="n">
        <v>-2457</v>
      </c>
    </row>
    <row r="34" spans="1:4">
      <c r="A34" s="4" t="s">
        <v>165</v>
      </c>
      <c r="B34" s="5" t="n">
        <v>0</v>
      </c>
      <c r="C34" s="5" t="n">
        <v>0</v>
      </c>
      <c r="D34" s="5" t="n">
        <v>-37011</v>
      </c>
    </row>
    <row r="35" spans="1:4">
      <c r="A35" s="4" t="s">
        <v>166</v>
      </c>
      <c r="B35" s="5" t="n">
        <v>-89163</v>
      </c>
      <c r="C35" s="5" t="n">
        <v>-85275</v>
      </c>
      <c r="D35" s="5" t="n">
        <v>-81901</v>
      </c>
    </row>
    <row r="36" spans="1:4">
      <c r="A36" s="4" t="s">
        <v>167</v>
      </c>
      <c r="B36" s="5" t="n">
        <v>159000</v>
      </c>
      <c r="C36" s="5" t="n">
        <v>1756721</v>
      </c>
      <c r="D36" s="5" t="n">
        <v>1063094</v>
      </c>
    </row>
    <row r="37" spans="1:4">
      <c r="A37" s="4" t="s">
        <v>168</v>
      </c>
      <c r="B37" s="5" t="n">
        <v>0</v>
      </c>
      <c r="C37" s="5" t="n">
        <v>-17017</v>
      </c>
      <c r="D37" s="5" t="n">
        <v>-20770</v>
      </c>
    </row>
    <row r="38" spans="1:4">
      <c r="A38" s="4" t="s">
        <v>169</v>
      </c>
      <c r="B38" s="5" t="n">
        <v>-412620</v>
      </c>
      <c r="C38" s="5" t="n">
        <v>-1230638</v>
      </c>
      <c r="D38" s="5" t="n">
        <v>-788178</v>
      </c>
    </row>
    <row r="39" spans="1:4">
      <c r="A39" s="4" t="s">
        <v>170</v>
      </c>
      <c r="B39" s="5" t="n">
        <v>78</v>
      </c>
      <c r="C39" s="5" t="n">
        <v>915</v>
      </c>
      <c r="D39" s="5" t="n">
        <v>1157</v>
      </c>
    </row>
    <row r="40" spans="1:4">
      <c r="A40" s="4" t="s">
        <v>171</v>
      </c>
      <c r="B40" s="5" t="n">
        <v>-503</v>
      </c>
      <c r="C40" s="5" t="n">
        <v>-8933</v>
      </c>
      <c r="D40" s="5" t="n">
        <v>-4387</v>
      </c>
    </row>
    <row r="41" spans="1:4">
      <c r="A41" s="4" t="s">
        <v>172</v>
      </c>
      <c r="B41" s="5" t="n">
        <v>-50</v>
      </c>
      <c r="C41" s="5" t="n">
        <v>-2457</v>
      </c>
      <c r="D41" s="5" t="n">
        <v>-133</v>
      </c>
    </row>
    <row r="42" spans="1:4">
      <c r="A42" s="4" t="s">
        <v>173</v>
      </c>
      <c r="B42" s="5" t="n">
        <v>-407142</v>
      </c>
      <c r="C42" s="5" t="n">
        <v>356889</v>
      </c>
      <c r="D42" s="5" t="n">
        <v>474404</v>
      </c>
    </row>
    <row r="43" spans="1:4">
      <c r="A43" s="4" t="s">
        <v>174</v>
      </c>
      <c r="B43" s="5" t="n">
        <v>-8319</v>
      </c>
      <c r="C43" s="5" t="n">
        <v>-7383</v>
      </c>
      <c r="D43" s="5" t="n">
        <v>-11700</v>
      </c>
    </row>
    <row r="44" spans="1:4">
      <c r="A44" s="4" t="s">
        <v>175</v>
      </c>
      <c r="B44" s="5" t="n">
        <v>333</v>
      </c>
      <c r="C44" s="5" t="n">
        <v>-7173</v>
      </c>
      <c r="D44" s="5" t="n">
        <v>26422</v>
      </c>
    </row>
    <row r="45" spans="1:4">
      <c r="A45" s="4" t="s">
        <v>176</v>
      </c>
      <c r="B45" s="5" t="n">
        <v>156391</v>
      </c>
      <c r="C45" s="5" t="n">
        <v>163564</v>
      </c>
      <c r="D45" s="5" t="n">
        <v>137142</v>
      </c>
    </row>
    <row r="46" spans="1:4">
      <c r="A46" s="4" t="s">
        <v>177</v>
      </c>
      <c r="B46" s="6" t="n">
        <v>156724</v>
      </c>
      <c r="C46" s="6" t="n">
        <v>156391</v>
      </c>
      <c r="D46" s="6" t="n">
        <v>1635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43</v>
      </c>
      <c r="B1" s="2" t="s">
        <v>1</v>
      </c>
    </row>
    <row r="2" spans="1:3">
      <c r="B2" s="2" t="s">
        <v>2</v>
      </c>
      <c r="C2" s="2" t="s">
        <v>30</v>
      </c>
    </row>
    <row r="3" spans="1:3">
      <c r="A3" s="3" t="s">
        <v>644</v>
      </c>
    </row>
    <row r="4" spans="1:3">
      <c r="A4" s="4" t="s">
        <v>645</v>
      </c>
      <c r="B4" s="6" t="n">
        <v>10800</v>
      </c>
      <c r="C4" s="6" t="n">
        <v>15600</v>
      </c>
    </row>
    <row r="5" spans="1:3">
      <c r="A5" s="4" t="s">
        <v>646</v>
      </c>
      <c r="B5" s="6" t="n">
        <v>15291</v>
      </c>
      <c r="C5" s="5" t="n">
        <v>55280</v>
      </c>
    </row>
    <row r="6" spans="1:3">
      <c r="A6" s="4" t="s">
        <v>376</v>
      </c>
    </row>
    <row r="7" spans="1:3">
      <c r="A7" s="3" t="s">
        <v>644</v>
      </c>
    </row>
    <row r="8" spans="1:3">
      <c r="A8" s="4" t="s">
        <v>647</v>
      </c>
      <c r="B8" s="4" t="s">
        <v>648</v>
      </c>
    </row>
    <row r="9" spans="1:3">
      <c r="A9" s="4" t="s">
        <v>649</v>
      </c>
      <c r="B9" s="6" t="n">
        <v>45067</v>
      </c>
    </row>
    <row r="10" spans="1:3">
      <c r="A10" s="4" t="s">
        <v>650</v>
      </c>
      <c r="B10" s="5" t="n">
        <v>15224</v>
      </c>
      <c r="C10" s="5" t="n">
        <v>38795</v>
      </c>
    </row>
    <row r="11" spans="1:3">
      <c r="A11" s="4" t="s">
        <v>645</v>
      </c>
      <c r="B11" s="5" t="n">
        <v>67</v>
      </c>
      <c r="C11" s="5" t="n">
        <v>-128</v>
      </c>
    </row>
    <row r="12" spans="1:3">
      <c r="A12" s="4" t="s">
        <v>646</v>
      </c>
      <c r="B12" s="5" t="n">
        <v>15291</v>
      </c>
      <c r="C12" s="5" t="n">
        <v>38667</v>
      </c>
    </row>
    <row r="13" spans="1:3">
      <c r="A13" s="4" t="s">
        <v>651</v>
      </c>
    </row>
    <row r="14" spans="1:3">
      <c r="A14" s="3" t="s">
        <v>644</v>
      </c>
    </row>
    <row r="15" spans="1:3">
      <c r="A15" s="4" t="s">
        <v>649</v>
      </c>
      <c r="B15" s="5" t="n">
        <v>3962</v>
      </c>
    </row>
    <row r="16" spans="1:3">
      <c r="A16" s="4" t="s">
        <v>646</v>
      </c>
      <c r="B16" s="5" t="n">
        <v>0</v>
      </c>
      <c r="C16" s="5" t="n">
        <v>3962</v>
      </c>
    </row>
    <row r="17" spans="1:3">
      <c r="A17" s="4" t="s">
        <v>398</v>
      </c>
    </row>
    <row r="18" spans="1:3">
      <c r="A18" s="3" t="s">
        <v>644</v>
      </c>
    </row>
    <row r="19" spans="1:3">
      <c r="A19" s="4" t="s">
        <v>649</v>
      </c>
      <c r="B19" s="5" t="n">
        <v>20750</v>
      </c>
    </row>
    <row r="20" spans="1:3">
      <c r="A20" s="4" t="s">
        <v>646</v>
      </c>
      <c r="B20" s="5" t="n">
        <v>0</v>
      </c>
      <c r="C20" s="5" t="n">
        <v>12651</v>
      </c>
    </row>
    <row r="21" spans="1:3">
      <c r="A21" s="4" t="s">
        <v>652</v>
      </c>
    </row>
    <row r="22" spans="1:3">
      <c r="A22" s="3" t="s">
        <v>644</v>
      </c>
    </row>
    <row r="23" spans="1:3">
      <c r="A23" s="4" t="s">
        <v>649</v>
      </c>
      <c r="B23" s="5" t="n">
        <v>6300</v>
      </c>
    </row>
    <row r="24" spans="1:3">
      <c r="A24" s="4" t="s">
        <v>650</v>
      </c>
      <c r="B24" s="5" t="n">
        <v>0</v>
      </c>
      <c r="C24" s="5" t="n">
        <v>4964</v>
      </c>
    </row>
    <row r="25" spans="1:3">
      <c r="A25" s="4" t="s">
        <v>653</v>
      </c>
    </row>
    <row r="26" spans="1:3">
      <c r="A26" s="3" t="s">
        <v>644</v>
      </c>
    </row>
    <row r="27" spans="1:3">
      <c r="A27" s="4" t="s">
        <v>649</v>
      </c>
      <c r="B27" s="5" t="n">
        <v>2595</v>
      </c>
    </row>
    <row r="28" spans="1:3">
      <c r="A28" s="4" t="s">
        <v>650</v>
      </c>
      <c r="B28" s="6" t="n">
        <v>0</v>
      </c>
      <c r="C28" s="5" t="n">
        <v>1793</v>
      </c>
    </row>
    <row r="29" spans="1:3">
      <c r="A29" s="4" t="s">
        <v>654</v>
      </c>
    </row>
    <row r="30" spans="1:3">
      <c r="A30" s="3" t="s">
        <v>644</v>
      </c>
    </row>
    <row r="31" spans="1:3">
      <c r="A31" s="4" t="s">
        <v>647</v>
      </c>
      <c r="B31" s="4" t="s">
        <v>655</v>
      </c>
    </row>
    <row r="32" spans="1:3">
      <c r="A32" s="4" t="s">
        <v>649</v>
      </c>
      <c r="B32" s="6" t="n">
        <v>10939</v>
      </c>
    </row>
    <row r="33" spans="1:3">
      <c r="A33" s="4" t="s">
        <v>650</v>
      </c>
      <c r="B33" s="6" t="n">
        <v>8953</v>
      </c>
      <c r="C33" s="5" t="n">
        <v>8747</v>
      </c>
    </row>
    <row r="34" spans="1:3">
      <c r="A34" s="4" t="s">
        <v>656</v>
      </c>
    </row>
    <row r="35" spans="1:3">
      <c r="A35" s="3" t="s">
        <v>644</v>
      </c>
    </row>
    <row r="36" spans="1:3">
      <c r="A36" s="4" t="s">
        <v>647</v>
      </c>
      <c r="B36" s="4" t="s">
        <v>657</v>
      </c>
    </row>
    <row r="37" spans="1:3">
      <c r="A37" s="4" t="s">
        <v>649</v>
      </c>
      <c r="B37" s="6" t="n">
        <v>7233</v>
      </c>
    </row>
    <row r="38" spans="1:3">
      <c r="A38" s="4" t="s">
        <v>650</v>
      </c>
      <c r="B38" s="5" t="n">
        <v>6271</v>
      </c>
      <c r="C38" s="5" t="n">
        <v>5684</v>
      </c>
    </row>
    <row r="39" spans="1:3">
      <c r="A39" s="4" t="s">
        <v>658</v>
      </c>
    </row>
    <row r="40" spans="1:3">
      <c r="A40" s="3" t="s">
        <v>644</v>
      </c>
    </row>
    <row r="41" spans="1:3">
      <c r="A41" s="4" t="s">
        <v>649</v>
      </c>
      <c r="B41" s="5" t="n">
        <v>8500</v>
      </c>
    </row>
    <row r="42" spans="1:3">
      <c r="A42" s="4" t="s">
        <v>650</v>
      </c>
      <c r="B42" s="5" t="n">
        <v>0</v>
      </c>
      <c r="C42" s="5" t="n">
        <v>8288</v>
      </c>
    </row>
    <row r="43" spans="1:3">
      <c r="A43" s="4" t="s">
        <v>659</v>
      </c>
    </row>
    <row r="44" spans="1:3">
      <c r="A44" s="3" t="s">
        <v>644</v>
      </c>
    </row>
    <row r="45" spans="1:3">
      <c r="A45" s="4" t="s">
        <v>649</v>
      </c>
      <c r="B45" s="5" t="n">
        <v>9500</v>
      </c>
    </row>
    <row r="46" spans="1:3">
      <c r="A46" s="4" t="s">
        <v>650</v>
      </c>
      <c r="B46" s="6" t="n">
        <v>0</v>
      </c>
      <c r="C46" s="6" t="n">
        <v>93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39"/>
    <col customWidth="1" max="5" min="5" width="25"/>
    <col customWidth="1" max="6" min="6" width="17"/>
    <col customWidth="1" max="7" min="7" width="14"/>
  </cols>
  <sheetData>
    <row r="1" spans="1:7">
      <c r="A1" s="1" t="s">
        <v>660</v>
      </c>
      <c r="B1" s="2" t="s">
        <v>661</v>
      </c>
      <c r="C1" s="2" t="s">
        <v>489</v>
      </c>
      <c r="D1" s="2" t="s">
        <v>1</v>
      </c>
    </row>
    <row r="2" spans="1:7">
      <c r="B2" s="2" t="s">
        <v>662</v>
      </c>
      <c r="C2" s="2" t="s">
        <v>663</v>
      </c>
      <c r="D2" s="2" t="s">
        <v>2</v>
      </c>
      <c r="E2" s="2" t="s">
        <v>30</v>
      </c>
      <c r="F2" s="2" t="s">
        <v>664</v>
      </c>
      <c r="G2" s="2" t="s">
        <v>665</v>
      </c>
    </row>
    <row r="3" spans="1:7">
      <c r="A3" s="3" t="s">
        <v>666</v>
      </c>
    </row>
    <row r="4" spans="1:7">
      <c r="A4" s="4" t="s">
        <v>667</v>
      </c>
      <c r="D4" s="6" t="n">
        <v>2215717000</v>
      </c>
      <c r="E4" s="6" t="n">
        <v>2557744000</v>
      </c>
    </row>
    <row r="5" spans="1:7">
      <c r="A5" s="4" t="s">
        <v>668</v>
      </c>
      <c r="D5" s="4" t="s">
        <v>669</v>
      </c>
      <c r="E5" s="4" t="s">
        <v>634</v>
      </c>
    </row>
    <row r="6" spans="1:7">
      <c r="A6" s="4" t="s">
        <v>670</v>
      </c>
      <c r="D6" s="4" t="s">
        <v>671</v>
      </c>
      <c r="E6" s="4" t="s">
        <v>672</v>
      </c>
    </row>
    <row r="7" spans="1:7">
      <c r="A7" s="4" t="s">
        <v>673</v>
      </c>
      <c r="D7" s="4" t="s">
        <v>674</v>
      </c>
    </row>
    <row r="8" spans="1:7">
      <c r="A8" s="4" t="s">
        <v>675</v>
      </c>
    </row>
    <row r="9" spans="1:7">
      <c r="A9" s="3" t="s">
        <v>666</v>
      </c>
    </row>
    <row r="10" spans="1:7">
      <c r="A10" s="4" t="s">
        <v>676</v>
      </c>
      <c r="D10" s="4" t="s">
        <v>677</v>
      </c>
    </row>
    <row r="11" spans="1:7">
      <c r="A11" s="4" t="s">
        <v>678</v>
      </c>
    </row>
    <row r="12" spans="1:7">
      <c r="A12" s="3" t="s">
        <v>666</v>
      </c>
    </row>
    <row r="13" spans="1:7">
      <c r="A13" s="4" t="s">
        <v>679</v>
      </c>
      <c r="D13" s="4" t="s">
        <v>680</v>
      </c>
    </row>
    <row r="14" spans="1:7">
      <c r="A14" s="4" t="s">
        <v>681</v>
      </c>
    </row>
    <row r="15" spans="1:7">
      <c r="A15" s="3" t="s">
        <v>666</v>
      </c>
    </row>
    <row r="16" spans="1:7">
      <c r="A16" s="4" t="s">
        <v>676</v>
      </c>
      <c r="D16" s="4" t="s">
        <v>682</v>
      </c>
    </row>
    <row r="17" spans="1:7">
      <c r="A17" s="4" t="s">
        <v>683</v>
      </c>
    </row>
    <row r="18" spans="1:7">
      <c r="A18" s="3" t="s">
        <v>666</v>
      </c>
    </row>
    <row r="19" spans="1:7">
      <c r="A19" s="4" t="s">
        <v>679</v>
      </c>
      <c r="D19" s="4" t="s">
        <v>684</v>
      </c>
    </row>
    <row r="20" spans="1:7">
      <c r="A20" s="4" t="s">
        <v>685</v>
      </c>
    </row>
    <row r="21" spans="1:7">
      <c r="A21" s="3" t="s">
        <v>666</v>
      </c>
    </row>
    <row r="22" spans="1:7">
      <c r="A22" s="4" t="s">
        <v>686</v>
      </c>
      <c r="F22" s="6" t="n">
        <v>400000000</v>
      </c>
      <c r="G22" s="6" t="n">
        <v>212500000</v>
      </c>
    </row>
    <row r="23" spans="1:7">
      <c r="A23" s="4" t="s">
        <v>687</v>
      </c>
      <c r="B23" s="6" t="n">
        <v>425000000</v>
      </c>
    </row>
    <row r="24" spans="1:7">
      <c r="A24" s="4" t="s">
        <v>688</v>
      </c>
      <c r="F24" s="5" t="n">
        <v>750000000</v>
      </c>
    </row>
    <row r="25" spans="1:7">
      <c r="A25" s="4" t="s">
        <v>689</v>
      </c>
      <c r="B25" s="4" t="s">
        <v>690</v>
      </c>
    </row>
    <row r="26" spans="1:7">
      <c r="A26" s="4" t="s">
        <v>691</v>
      </c>
      <c r="D26" s="6" t="n">
        <v>119000000</v>
      </c>
      <c r="E26" s="6" t="n">
        <v>327000000</v>
      </c>
    </row>
    <row r="27" spans="1:7">
      <c r="A27" s="4" t="s">
        <v>692</v>
      </c>
    </row>
    <row r="28" spans="1:7">
      <c r="A28" s="3" t="s">
        <v>666</v>
      </c>
    </row>
    <row r="29" spans="1:7">
      <c r="A29" s="4" t="s">
        <v>687</v>
      </c>
      <c r="B29" s="6" t="n">
        <v>495000000</v>
      </c>
      <c r="F29" s="5" t="n">
        <v>378000000</v>
      </c>
      <c r="G29" s="6" t="n">
        <v>200000000</v>
      </c>
    </row>
    <row r="30" spans="1:7">
      <c r="A30" s="4" t="s">
        <v>688</v>
      </c>
      <c r="F30" s="5" t="n">
        <v>250000000</v>
      </c>
    </row>
    <row r="31" spans="1:7">
      <c r="A31" s="4" t="s">
        <v>691</v>
      </c>
      <c r="D31" s="5" t="n">
        <v>495000000</v>
      </c>
      <c r="E31" s="6" t="n">
        <v>495000000</v>
      </c>
    </row>
    <row r="32" spans="1:7">
      <c r="A32" s="4" t="s">
        <v>693</v>
      </c>
    </row>
    <row r="33" spans="1:7">
      <c r="A33" s="3" t="s">
        <v>666</v>
      </c>
    </row>
    <row r="34" spans="1:7">
      <c r="A34" s="4" t="s">
        <v>687</v>
      </c>
      <c r="B34" s="5" t="n">
        <v>920000000</v>
      </c>
    </row>
    <row r="35" spans="1:7">
      <c r="A35" s="4" t="s">
        <v>688</v>
      </c>
      <c r="B35" s="6" t="n">
        <v>1250000000</v>
      </c>
      <c r="F35" s="6" t="n">
        <v>1000000000</v>
      </c>
    </row>
    <row r="36" spans="1:7">
      <c r="A36" s="4" t="s">
        <v>694</v>
      </c>
      <c r="D36" s="5" t="n">
        <v>159000000</v>
      </c>
    </row>
    <row r="37" spans="1:7">
      <c r="A37" s="4" t="s">
        <v>695</v>
      </c>
      <c r="D37" s="5" t="n">
        <v>367000000</v>
      </c>
    </row>
    <row r="38" spans="1:7">
      <c r="A38" s="4" t="s">
        <v>696</v>
      </c>
    </row>
    <row r="39" spans="1:7">
      <c r="A39" s="3" t="s">
        <v>666</v>
      </c>
    </row>
    <row r="40" spans="1:7">
      <c r="A40" s="4" t="s">
        <v>694</v>
      </c>
      <c r="C40" s="6" t="n">
        <v>38000000</v>
      </c>
    </row>
    <row r="41" spans="1:7">
      <c r="A41" s="4" t="s">
        <v>695</v>
      </c>
      <c r="C41" s="5" t="n">
        <v>10000000</v>
      </c>
    </row>
    <row r="42" spans="1:7">
      <c r="A42" s="4" t="s">
        <v>691</v>
      </c>
      <c r="C42" s="6" t="n">
        <v>642000000</v>
      </c>
    </row>
    <row r="43" spans="1:7">
      <c r="A43" s="4" t="s">
        <v>697</v>
      </c>
    </row>
    <row r="44" spans="1:7">
      <c r="A44" s="3" t="s">
        <v>666</v>
      </c>
    </row>
    <row r="45" spans="1:7">
      <c r="A45" s="4" t="s">
        <v>698</v>
      </c>
      <c r="D45" s="6" t="n">
        <v>39880000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9</v>
      </c>
      <c r="B1" s="2" t="s">
        <v>2</v>
      </c>
      <c r="C1" s="2" t="s">
        <v>30</v>
      </c>
    </row>
    <row r="2" spans="1:3">
      <c r="A2" s="3" t="s">
        <v>666</v>
      </c>
    </row>
    <row r="3" spans="1:3">
      <c r="A3" s="4" t="s">
        <v>667</v>
      </c>
      <c r="B3" s="6" t="n">
        <v>2215717</v>
      </c>
      <c r="C3" s="6" t="n">
        <v>2557744</v>
      </c>
    </row>
    <row r="4" spans="1:3">
      <c r="A4" s="4" t="s">
        <v>700</v>
      </c>
      <c r="C4" s="5" t="n">
        <v>105</v>
      </c>
    </row>
    <row r="5" spans="1:3">
      <c r="A5" s="4" t="s">
        <v>701</v>
      </c>
      <c r="B5" s="5" t="n">
        <v>-8418</v>
      </c>
      <c r="C5" s="5" t="n">
        <v>-12193</v>
      </c>
    </row>
    <row r="6" spans="1:3">
      <c r="A6" s="4" t="s">
        <v>702</v>
      </c>
      <c r="B6" s="6" t="n">
        <v>2207299</v>
      </c>
      <c r="C6" s="5" t="n">
        <v>2545656</v>
      </c>
    </row>
    <row r="7" spans="1:3">
      <c r="A7" s="4" t="s">
        <v>685</v>
      </c>
    </row>
    <row r="8" spans="1:3">
      <c r="A8" s="3" t="s">
        <v>666</v>
      </c>
    </row>
    <row r="9" spans="1:3">
      <c r="A9" s="4" t="s">
        <v>703</v>
      </c>
      <c r="B9" s="4" t="s">
        <v>704</v>
      </c>
    </row>
    <row r="10" spans="1:3">
      <c r="A10" s="4" t="s">
        <v>691</v>
      </c>
      <c r="B10" s="6" t="n">
        <v>119000</v>
      </c>
      <c r="C10" s="5" t="n">
        <v>327000</v>
      </c>
    </row>
    <row r="11" spans="1:3">
      <c r="A11" s="4" t="s">
        <v>692</v>
      </c>
    </row>
    <row r="12" spans="1:3">
      <c r="A12" s="3" t="s">
        <v>666</v>
      </c>
    </row>
    <row r="13" spans="1:3">
      <c r="A13" s="4" t="s">
        <v>703</v>
      </c>
      <c r="B13" s="4" t="s">
        <v>705</v>
      </c>
    </row>
    <row r="14" spans="1:3">
      <c r="A14" s="4" t="s">
        <v>691</v>
      </c>
      <c r="B14" s="6" t="n">
        <v>495000</v>
      </c>
      <c r="C14" s="5" t="n">
        <v>495000</v>
      </c>
    </row>
    <row r="15" spans="1:3">
      <c r="A15" s="4" t="s">
        <v>706</v>
      </c>
    </row>
    <row r="16" spans="1:3">
      <c r="A16" s="3" t="s">
        <v>666</v>
      </c>
    </row>
    <row r="17" spans="1:3">
      <c r="A17" s="4" t="s">
        <v>647</v>
      </c>
      <c r="B17" s="4" t="s">
        <v>707</v>
      </c>
    </row>
    <row r="18" spans="1:3">
      <c r="A18" s="4" t="s">
        <v>667</v>
      </c>
      <c r="B18" s="6" t="n">
        <v>149343</v>
      </c>
      <c r="C18" s="5" t="n">
        <v>179197</v>
      </c>
    </row>
    <row r="19" spans="1:3">
      <c r="A19" s="4" t="s">
        <v>708</v>
      </c>
    </row>
    <row r="20" spans="1:3">
      <c r="A20" s="3" t="s">
        <v>666</v>
      </c>
    </row>
    <row r="21" spans="1:3">
      <c r="A21" s="4" t="s">
        <v>667</v>
      </c>
      <c r="C21" s="5" t="n">
        <v>18000</v>
      </c>
    </row>
    <row r="22" spans="1:3">
      <c r="A22" s="4" t="s">
        <v>709</v>
      </c>
    </row>
    <row r="23" spans="1:3">
      <c r="A23" s="3" t="s">
        <v>666</v>
      </c>
    </row>
    <row r="24" spans="1:3">
      <c r="A24" s="4" t="s">
        <v>647</v>
      </c>
      <c r="B24" s="4" t="s">
        <v>710</v>
      </c>
    </row>
    <row r="25" spans="1:3">
      <c r="A25" s="4" t="s">
        <v>667</v>
      </c>
      <c r="B25" s="6" t="n">
        <v>125000</v>
      </c>
      <c r="C25" s="5" t="n">
        <v>125000</v>
      </c>
    </row>
    <row r="26" spans="1:3">
      <c r="A26" s="4" t="s">
        <v>711</v>
      </c>
    </row>
    <row r="27" spans="1:3">
      <c r="A27" s="3" t="s">
        <v>666</v>
      </c>
    </row>
    <row r="28" spans="1:3">
      <c r="A28" s="4" t="s">
        <v>703</v>
      </c>
      <c r="B28" s="4" t="s">
        <v>712</v>
      </c>
    </row>
    <row r="29" spans="1:3">
      <c r="A29" s="4" t="s">
        <v>691</v>
      </c>
      <c r="B29" s="6" t="n">
        <v>512</v>
      </c>
      <c r="C29" s="5" t="n">
        <v>14943</v>
      </c>
    </row>
    <row r="30" spans="1:3">
      <c r="A30" s="4" t="s">
        <v>713</v>
      </c>
    </row>
    <row r="31" spans="1:3">
      <c r="A31" s="3" t="s">
        <v>666</v>
      </c>
    </row>
    <row r="32" spans="1:3">
      <c r="A32" s="4" t="s">
        <v>714</v>
      </c>
      <c r="B32" s="4" t="s">
        <v>712</v>
      </c>
    </row>
    <row r="33" spans="1:3">
      <c r="A33" s="4" t="s">
        <v>715</v>
      </c>
    </row>
    <row r="34" spans="1:3">
      <c r="A34" s="3" t="s">
        <v>666</v>
      </c>
    </row>
    <row r="35" spans="1:3">
      <c r="A35" s="4" t="s">
        <v>647</v>
      </c>
      <c r="B35" s="4" t="s">
        <v>716</v>
      </c>
    </row>
    <row r="36" spans="1:3">
      <c r="A36" s="4" t="s">
        <v>667</v>
      </c>
      <c r="B36" s="6" t="n">
        <v>31109</v>
      </c>
      <c r="C36" s="5" t="n">
        <v>31546</v>
      </c>
    </row>
    <row r="37" spans="1:3">
      <c r="A37" s="4" t="s">
        <v>717</v>
      </c>
    </row>
    <row r="38" spans="1:3">
      <c r="A38" s="3" t="s">
        <v>666</v>
      </c>
    </row>
    <row r="39" spans="1:3">
      <c r="A39" s="4" t="s">
        <v>647</v>
      </c>
      <c r="B39" s="4" t="s">
        <v>718</v>
      </c>
    </row>
    <row r="40" spans="1:3">
      <c r="A40" s="4" t="s">
        <v>667</v>
      </c>
      <c r="B40" s="6" t="n">
        <v>64294</v>
      </c>
      <c r="C40" s="5" t="n">
        <v>67601</v>
      </c>
    </row>
    <row r="41" spans="1:3">
      <c r="A41" s="4" t="s">
        <v>719</v>
      </c>
    </row>
    <row r="42" spans="1:3">
      <c r="A42" s="3" t="s">
        <v>666</v>
      </c>
    </row>
    <row r="43" spans="1:3">
      <c r="A43" s="4" t="s">
        <v>647</v>
      </c>
      <c r="B43" s="4" t="s">
        <v>720</v>
      </c>
    </row>
    <row r="44" spans="1:3">
      <c r="A44" s="4" t="s">
        <v>667</v>
      </c>
      <c r="B44" s="6" t="n">
        <v>65500</v>
      </c>
      <c r="C44" s="5" t="n">
        <v>65500</v>
      </c>
    </row>
    <row r="45" spans="1:3">
      <c r="A45" s="4" t="s">
        <v>721</v>
      </c>
    </row>
    <row r="46" spans="1:3">
      <c r="A46" s="3" t="s">
        <v>666</v>
      </c>
    </row>
    <row r="47" spans="1:3">
      <c r="A47" s="4" t="s">
        <v>647</v>
      </c>
      <c r="B47" s="4" t="s">
        <v>722</v>
      </c>
    </row>
    <row r="48" spans="1:3">
      <c r="A48" s="4" t="s">
        <v>667</v>
      </c>
      <c r="B48" s="6" t="n">
        <v>58320</v>
      </c>
      <c r="C48" s="5" t="n">
        <v>59139</v>
      </c>
    </row>
    <row r="49" spans="1:3">
      <c r="A49" s="4" t="s">
        <v>723</v>
      </c>
    </row>
    <row r="50" spans="1:3">
      <c r="A50" s="3" t="s">
        <v>666</v>
      </c>
    </row>
    <row r="51" spans="1:3">
      <c r="A51" s="4" t="s">
        <v>647</v>
      </c>
      <c r="B51" s="4" t="s">
        <v>724</v>
      </c>
    </row>
    <row r="52" spans="1:3">
      <c r="A52" s="4" t="s">
        <v>667</v>
      </c>
      <c r="B52" s="6" t="n">
        <v>35041</v>
      </c>
      <c r="C52" s="5" t="n">
        <v>36719</v>
      </c>
    </row>
    <row r="53" spans="1:3">
      <c r="A53" s="4" t="s">
        <v>725</v>
      </c>
    </row>
    <row r="54" spans="1:3">
      <c r="A54" s="3" t="s">
        <v>666</v>
      </c>
    </row>
    <row r="55" spans="1:3">
      <c r="A55" s="4" t="s">
        <v>647</v>
      </c>
      <c r="B55" s="4" t="s">
        <v>554</v>
      </c>
    </row>
    <row r="56" spans="1:3">
      <c r="A56" s="4" t="s">
        <v>667</v>
      </c>
      <c r="B56" s="6" t="n">
        <v>38293</v>
      </c>
      <c r="C56" s="5" t="n">
        <v>38831</v>
      </c>
    </row>
    <row r="57" spans="1:3">
      <c r="A57" s="4" t="s">
        <v>726</v>
      </c>
    </row>
    <row r="58" spans="1:3">
      <c r="A58" s="3" t="s">
        <v>666</v>
      </c>
    </row>
    <row r="59" spans="1:3">
      <c r="A59" s="4" t="s">
        <v>647</v>
      </c>
      <c r="B59" s="4" t="s">
        <v>672</v>
      </c>
    </row>
    <row r="60" spans="1:3">
      <c r="A60" s="4" t="s">
        <v>667</v>
      </c>
      <c r="B60" s="6" t="n">
        <v>73612</v>
      </c>
      <c r="C60" s="5" t="n">
        <v>83978</v>
      </c>
    </row>
    <row r="61" spans="1:3">
      <c r="A61" s="4" t="s">
        <v>727</v>
      </c>
    </row>
    <row r="62" spans="1:3">
      <c r="A62" s="3" t="s">
        <v>666</v>
      </c>
    </row>
    <row r="63" spans="1:3">
      <c r="A63" s="4" t="s">
        <v>647</v>
      </c>
      <c r="B63" s="4" t="s">
        <v>728</v>
      </c>
    </row>
    <row r="64" spans="1:3">
      <c r="A64" s="4" t="s">
        <v>667</v>
      </c>
      <c r="B64" s="6" t="n">
        <v>59213</v>
      </c>
      <c r="C64" s="5" t="n">
        <v>71050</v>
      </c>
    </row>
    <row r="65" spans="1:3">
      <c r="A65" s="4" t="s">
        <v>729</v>
      </c>
    </row>
    <row r="66" spans="1:3">
      <c r="A66" s="3" t="s">
        <v>666</v>
      </c>
    </row>
    <row r="67" spans="1:3">
      <c r="A67" s="4" t="s">
        <v>647</v>
      </c>
      <c r="B67" s="4" t="s">
        <v>730</v>
      </c>
    </row>
    <row r="68" spans="1:3">
      <c r="A68" s="4" t="s">
        <v>667</v>
      </c>
      <c r="B68" s="6" t="n">
        <v>150000</v>
      </c>
      <c r="C68" s="5" t="n">
        <v>150000</v>
      </c>
    </row>
    <row r="69" spans="1:3">
      <c r="A69" s="4" t="s">
        <v>731</v>
      </c>
    </row>
    <row r="70" spans="1:3">
      <c r="A70" s="3" t="s">
        <v>666</v>
      </c>
    </row>
    <row r="71" spans="1:3">
      <c r="A71" s="4" t="s">
        <v>647</v>
      </c>
      <c r="B71" s="4" t="s">
        <v>732</v>
      </c>
    </row>
    <row r="72" spans="1:3">
      <c r="A72" s="4" t="s">
        <v>667</v>
      </c>
      <c r="B72" s="6" t="n">
        <v>73612</v>
      </c>
      <c r="C72" s="5" t="n">
        <v>76342</v>
      </c>
    </row>
    <row r="73" spans="1:3">
      <c r="A73" s="4" t="s">
        <v>733</v>
      </c>
    </row>
    <row r="74" spans="1:3">
      <c r="A74" s="3" t="s">
        <v>666</v>
      </c>
    </row>
    <row r="75" spans="1:3">
      <c r="A75" s="4" t="s">
        <v>647</v>
      </c>
      <c r="B75" s="4" t="s">
        <v>734</v>
      </c>
    </row>
    <row r="76" spans="1:3">
      <c r="A76" s="4" t="s">
        <v>667</v>
      </c>
      <c r="B76" s="6" t="n">
        <v>23924</v>
      </c>
      <c r="C76" s="5" t="n">
        <v>25135</v>
      </c>
    </row>
    <row r="77" spans="1:3">
      <c r="A77" s="4" t="s">
        <v>735</v>
      </c>
    </row>
    <row r="78" spans="1:3">
      <c r="A78" s="3" t="s">
        <v>666</v>
      </c>
    </row>
    <row r="79" spans="1:3">
      <c r="A79" s="4" t="s">
        <v>647</v>
      </c>
      <c r="B79" s="4" t="s">
        <v>710</v>
      </c>
    </row>
    <row r="80" spans="1:3">
      <c r="A80" s="4" t="s">
        <v>667</v>
      </c>
      <c r="B80" s="6" t="n">
        <v>72000</v>
      </c>
      <c r="C80" s="5" t="n">
        <v>72000</v>
      </c>
    </row>
    <row r="81" spans="1:3">
      <c r="A81" s="4" t="s">
        <v>736</v>
      </c>
    </row>
    <row r="82" spans="1:3">
      <c r="A82" s="3" t="s">
        <v>666</v>
      </c>
    </row>
    <row r="83" spans="1:3">
      <c r="A83" s="4" t="s">
        <v>647</v>
      </c>
      <c r="B83" s="4" t="s">
        <v>720</v>
      </c>
    </row>
    <row r="84" spans="1:3">
      <c r="A84" s="4" t="s">
        <v>667</v>
      </c>
      <c r="B84" s="6" t="n">
        <v>152658</v>
      </c>
      <c r="C84" s="5" t="n">
        <v>183175</v>
      </c>
    </row>
    <row r="85" spans="1:3">
      <c r="A85" s="4" t="s">
        <v>737</v>
      </c>
    </row>
    <row r="86" spans="1:3">
      <c r="A86" s="3" t="s">
        <v>666</v>
      </c>
    </row>
    <row r="87" spans="1:3">
      <c r="A87" s="4" t="s">
        <v>647</v>
      </c>
      <c r="B87" s="4" t="s">
        <v>738</v>
      </c>
    </row>
    <row r="88" spans="1:3">
      <c r="A88" s="4" t="s">
        <v>667</v>
      </c>
      <c r="B88" s="6" t="n">
        <v>37167</v>
      </c>
      <c r="C88" s="5" t="n">
        <v>38940</v>
      </c>
    </row>
    <row r="89" spans="1:3">
      <c r="A89" s="4" t="s">
        <v>739</v>
      </c>
    </row>
    <row r="90" spans="1:3">
      <c r="A90" s="3" t="s">
        <v>666</v>
      </c>
    </row>
    <row r="91" spans="1:3">
      <c r="A91" s="4" t="s">
        <v>647</v>
      </c>
      <c r="B91" s="4" t="s">
        <v>684</v>
      </c>
    </row>
    <row r="92" spans="1:3">
      <c r="A92" s="4" t="s">
        <v>667</v>
      </c>
      <c r="B92" s="6" t="n">
        <v>62254</v>
      </c>
      <c r="C92" s="5" t="n">
        <v>64952</v>
      </c>
    </row>
    <row r="93" spans="1:3">
      <c r="A93" s="4" t="s">
        <v>740</v>
      </c>
    </row>
    <row r="94" spans="1:3">
      <c r="A94" s="3" t="s">
        <v>666</v>
      </c>
    </row>
    <row r="95" spans="1:3">
      <c r="A95" s="4" t="s">
        <v>647</v>
      </c>
      <c r="B95" s="4" t="s">
        <v>741</v>
      </c>
    </row>
    <row r="96" spans="1:3">
      <c r="A96" s="4" t="s">
        <v>667</v>
      </c>
      <c r="B96" s="6" t="n">
        <v>170000</v>
      </c>
      <c r="C96" s="5" t="n">
        <v>170000</v>
      </c>
    </row>
    <row r="97" spans="1:3">
      <c r="A97" s="4" t="s">
        <v>742</v>
      </c>
    </row>
    <row r="98" spans="1:3">
      <c r="A98" s="3" t="s">
        <v>666</v>
      </c>
    </row>
    <row r="99" spans="1:3">
      <c r="A99" s="4" t="s">
        <v>647</v>
      </c>
      <c r="B99" s="4" t="s">
        <v>743</v>
      </c>
    </row>
    <row r="100" spans="1:3">
      <c r="A100" s="4" t="s">
        <v>667</v>
      </c>
      <c r="B100" s="6" t="n">
        <v>72275</v>
      </c>
      <c r="C100" s="5" t="n">
        <v>76106</v>
      </c>
    </row>
    <row r="101" spans="1:3">
      <c r="A101" s="4" t="s">
        <v>744</v>
      </c>
    </row>
    <row r="102" spans="1:3">
      <c r="A102" s="3" t="s">
        <v>666</v>
      </c>
    </row>
    <row r="103" spans="1:3">
      <c r="A103" s="4" t="s">
        <v>647</v>
      </c>
      <c r="B103" s="4" t="s">
        <v>745</v>
      </c>
    </row>
    <row r="104" spans="1:3">
      <c r="A104" s="4" t="s">
        <v>667</v>
      </c>
      <c r="B104" s="6" t="n">
        <v>44897</v>
      </c>
      <c r="C104" s="5" t="n">
        <v>44897</v>
      </c>
    </row>
    <row r="105" spans="1:3">
      <c r="A105" s="4" t="s">
        <v>746</v>
      </c>
    </row>
    <row r="106" spans="1:3">
      <c r="A106" s="3" t="s">
        <v>666</v>
      </c>
    </row>
    <row r="107" spans="1:3">
      <c r="A107" s="4" t="s">
        <v>647</v>
      </c>
      <c r="B107" s="4" t="s">
        <v>747</v>
      </c>
    </row>
    <row r="108" spans="1:3">
      <c r="A108" s="4" t="s">
        <v>667</v>
      </c>
      <c r="B108" s="6" t="n">
        <v>42693</v>
      </c>
      <c r="C108" s="6" t="n">
        <v>426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748</v>
      </c>
      <c r="B1" s="2" t="s">
        <v>490</v>
      </c>
    </row>
    <row r="2" spans="1:2">
      <c r="A2" s="3" t="s">
        <v>749</v>
      </c>
    </row>
    <row r="3" spans="1:2">
      <c r="A3" s="5" t="n">
        <v>2017</v>
      </c>
      <c r="B3" s="6" t="n">
        <v>301993</v>
      </c>
    </row>
    <row r="4" spans="1:2">
      <c r="A4" s="5" t="n">
        <v>2018</v>
      </c>
      <c r="B4" s="5" t="n">
        <v>515915</v>
      </c>
    </row>
    <row r="5" spans="1:2">
      <c r="A5" s="5" t="n">
        <v>2019</v>
      </c>
      <c r="B5" s="5" t="n">
        <v>946990</v>
      </c>
    </row>
    <row r="6" spans="1:2">
      <c r="A6" s="5" t="n">
        <v>2020</v>
      </c>
      <c r="B6" s="5" t="n">
        <v>212979</v>
      </c>
    </row>
    <row r="7" spans="1:2">
      <c r="A7" s="5" t="n">
        <v>2021</v>
      </c>
      <c r="B7" s="5" t="n">
        <v>67840</v>
      </c>
    </row>
    <row r="8" spans="1:2">
      <c r="A8" s="4" t="s">
        <v>530</v>
      </c>
      <c r="B8" s="6" t="n">
        <v>17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490</v>
      </c>
    </row>
    <row r="2" spans="1:2">
      <c r="A2" s="4" t="s">
        <v>751</v>
      </c>
    </row>
    <row r="3" spans="1:2">
      <c r="A3" s="3" t="s">
        <v>752</v>
      </c>
    </row>
    <row r="4" spans="1:2">
      <c r="A4" s="4" t="s">
        <v>753</v>
      </c>
      <c r="B4" s="6" t="n">
        <v>35041</v>
      </c>
    </row>
    <row r="5" spans="1:2">
      <c r="A5" s="4" t="s">
        <v>754</v>
      </c>
      <c r="B5" s="4" t="s">
        <v>677</v>
      </c>
    </row>
    <row r="6" spans="1:2">
      <c r="A6" s="4" t="s">
        <v>755</v>
      </c>
    </row>
    <row r="7" spans="1:2">
      <c r="A7" s="3" t="s">
        <v>752</v>
      </c>
    </row>
    <row r="8" spans="1:2">
      <c r="A8" s="4" t="s">
        <v>753</v>
      </c>
      <c r="B8" s="6" t="n">
        <v>55070</v>
      </c>
    </row>
    <row r="9" spans="1:2">
      <c r="A9" s="4" t="s">
        <v>754</v>
      </c>
      <c r="B9" s="4" t="s">
        <v>684</v>
      </c>
    </row>
    <row r="10" spans="1:2">
      <c r="A10" s="4" t="s">
        <v>756</v>
      </c>
    </row>
    <row r="11" spans="1:2">
      <c r="A11" s="3" t="s">
        <v>752</v>
      </c>
    </row>
    <row r="12" spans="1:2">
      <c r="A12" s="4" t="s">
        <v>753</v>
      </c>
      <c r="B12" s="6" t="n">
        <v>73612</v>
      </c>
    </row>
    <row r="13" spans="1:2">
      <c r="A13" s="4" t="s">
        <v>754</v>
      </c>
      <c r="B13" s="4" t="s">
        <v>718</v>
      </c>
    </row>
    <row r="14" spans="1:2">
      <c r="A14" s="4" t="s">
        <v>757</v>
      </c>
    </row>
    <row r="15" spans="1:2">
      <c r="A15" s="3" t="s">
        <v>752</v>
      </c>
    </row>
    <row r="16" spans="1:2">
      <c r="A16" s="4" t="s">
        <v>753</v>
      </c>
      <c r="B16" s="6" t="n">
        <v>23924</v>
      </c>
    </row>
    <row r="17" spans="1:2">
      <c r="A17" s="4" t="s">
        <v>754</v>
      </c>
      <c r="B17" s="4" t="s">
        <v>718</v>
      </c>
    </row>
    <row r="18" spans="1:2">
      <c r="A18" s="4" t="s">
        <v>758</v>
      </c>
    </row>
    <row r="19" spans="1:2">
      <c r="A19" s="3" t="s">
        <v>752</v>
      </c>
    </row>
    <row r="20" spans="1:2">
      <c r="A20" s="4" t="s">
        <v>753</v>
      </c>
      <c r="B20" s="6" t="n">
        <v>19147</v>
      </c>
    </row>
    <row r="21" spans="1:2">
      <c r="A21" s="4" t="s">
        <v>754</v>
      </c>
      <c r="B21" s="4" t="s">
        <v>684</v>
      </c>
    </row>
    <row r="22" spans="1:2">
      <c r="A22" s="4" t="s">
        <v>759</v>
      </c>
    </row>
    <row r="23" spans="1:2">
      <c r="A23" s="3" t="s">
        <v>752</v>
      </c>
    </row>
    <row r="24" spans="1:2">
      <c r="A24" s="4" t="s">
        <v>753</v>
      </c>
      <c r="B24" s="6" t="n">
        <v>29160</v>
      </c>
    </row>
    <row r="25" spans="1:2">
      <c r="A25" s="4" t="s">
        <v>754</v>
      </c>
      <c r="B25" s="4" t="s">
        <v>760</v>
      </c>
    </row>
    <row r="26" spans="1:2">
      <c r="A26" s="4" t="s">
        <v>761</v>
      </c>
    </row>
    <row r="27" spans="1:2">
      <c r="A27" s="3" t="s">
        <v>752</v>
      </c>
    </row>
    <row r="28" spans="1:2">
      <c r="A28" s="4" t="s">
        <v>753</v>
      </c>
      <c r="B28" s="6" t="n">
        <v>31577</v>
      </c>
    </row>
    <row r="29" spans="1:2">
      <c r="A29" s="4" t="s">
        <v>754</v>
      </c>
      <c r="B29" s="4" t="s">
        <v>682</v>
      </c>
    </row>
    <row r="30" spans="1:2">
      <c r="A30" s="4" t="s">
        <v>762</v>
      </c>
    </row>
    <row r="31" spans="1:2">
      <c r="A31" s="3" t="s">
        <v>752</v>
      </c>
    </row>
    <row r="32" spans="1:2">
      <c r="A32" s="4" t="s">
        <v>753</v>
      </c>
      <c r="B32" s="6" t="n">
        <v>48759</v>
      </c>
    </row>
    <row r="33" spans="1:2">
      <c r="A33" s="4" t="s">
        <v>754</v>
      </c>
      <c r="B33" s="4" t="s">
        <v>718</v>
      </c>
    </row>
    <row r="34" spans="1:2">
      <c r="A34" s="4" t="s">
        <v>763</v>
      </c>
    </row>
    <row r="35" spans="1:2">
      <c r="A35" s="3" t="s">
        <v>752</v>
      </c>
    </row>
    <row r="36" spans="1:2">
      <c r="A36" s="4" t="s">
        <v>753</v>
      </c>
      <c r="B36" s="6" t="n">
        <v>32254</v>
      </c>
    </row>
    <row r="37" spans="1:2">
      <c r="A37" s="4" t="s">
        <v>754</v>
      </c>
      <c r="B37" s="4" t="s">
        <v>677</v>
      </c>
    </row>
    <row r="38" spans="1:2">
      <c r="A38" s="4" t="s">
        <v>764</v>
      </c>
    </row>
    <row r="39" spans="1:2">
      <c r="A39" s="3" t="s">
        <v>752</v>
      </c>
    </row>
    <row r="40" spans="1:2">
      <c r="A40" s="4" t="s">
        <v>753</v>
      </c>
      <c r="B40" s="6" t="n">
        <v>10173</v>
      </c>
    </row>
    <row r="41" spans="1:2">
      <c r="A41" s="4" t="s">
        <v>754</v>
      </c>
      <c r="B41" s="4" t="s">
        <v>718</v>
      </c>
    </row>
    <row r="42" spans="1:2">
      <c r="A42" s="4" t="s">
        <v>765</v>
      </c>
    </row>
    <row r="43" spans="1:2">
      <c r="A43" s="3" t="s">
        <v>752</v>
      </c>
    </row>
    <row r="44" spans="1:2">
      <c r="A44" s="4" t="s">
        <v>753</v>
      </c>
      <c r="B44" s="6" t="n">
        <v>40049</v>
      </c>
    </row>
    <row r="45" spans="1:2">
      <c r="A45" s="4" t="s">
        <v>754</v>
      </c>
      <c r="B45" s="4" t="s">
        <v>677</v>
      </c>
    </row>
    <row r="46" spans="1:2">
      <c r="A46" s="4" t="s">
        <v>766</v>
      </c>
    </row>
    <row r="47" spans="1:2">
      <c r="A47" s="3" t="s">
        <v>752</v>
      </c>
    </row>
    <row r="48" spans="1:2">
      <c r="A48" s="4" t="s">
        <v>753</v>
      </c>
      <c r="B48" s="6" t="n">
        <v>56710</v>
      </c>
    </row>
    <row r="49" spans="1:2">
      <c r="A49" s="4" t="s">
        <v>754</v>
      </c>
      <c r="B49" s="4" t="s">
        <v>7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0</v>
      </c>
    </row>
    <row r="2" spans="1:3">
      <c r="A2" s="3" t="s">
        <v>768</v>
      </c>
    </row>
    <row r="3" spans="1:3">
      <c r="A3" s="4" t="s">
        <v>769</v>
      </c>
      <c r="B3" s="6" t="n">
        <v>40</v>
      </c>
      <c r="C3" s="6" t="n">
        <v>675</v>
      </c>
    </row>
    <row r="4" spans="1:3">
      <c r="A4" s="4" t="s">
        <v>770</v>
      </c>
      <c r="B4" s="5" t="n">
        <v>0</v>
      </c>
      <c r="C4" s="5" t="n">
        <v>0</v>
      </c>
    </row>
    <row r="5" spans="1:3">
      <c r="A5" s="4" t="s">
        <v>697</v>
      </c>
    </row>
    <row r="6" spans="1:3">
      <c r="A6" s="3" t="s">
        <v>768</v>
      </c>
    </row>
    <row r="7" spans="1:3">
      <c r="A7" s="4" t="s">
        <v>769</v>
      </c>
      <c r="B7" s="5" t="n">
        <v>40</v>
      </c>
      <c r="C7" s="5" t="n">
        <v>675</v>
      </c>
    </row>
    <row r="8" spans="1:3">
      <c r="A8" s="4" t="s">
        <v>770</v>
      </c>
      <c r="B8" s="6" t="n">
        <v>0</v>
      </c>
      <c r="C8"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74</v>
      </c>
    </row>
    <row r="3" spans="1:4">
      <c r="A3" s="3" t="s">
        <v>772</v>
      </c>
    </row>
    <row r="4" spans="1:4">
      <c r="A4" s="4" t="s">
        <v>773</v>
      </c>
      <c r="B4" s="6" t="n">
        <v>-689</v>
      </c>
      <c r="C4" s="6" t="n">
        <v>562</v>
      </c>
      <c r="D4" s="6" t="n">
        <v>7322</v>
      </c>
    </row>
    <row r="5" spans="1:4">
      <c r="A5" s="4" t="s">
        <v>774</v>
      </c>
    </row>
    <row r="6" spans="1:4">
      <c r="A6" s="3" t="s">
        <v>772</v>
      </c>
    </row>
    <row r="7" spans="1:4">
      <c r="A7" s="4" t="s">
        <v>773</v>
      </c>
      <c r="B7" s="5" t="n">
        <v>0</v>
      </c>
      <c r="C7" s="5" t="n">
        <v>2661</v>
      </c>
      <c r="D7" s="5" t="n">
        <v>4122</v>
      </c>
    </row>
    <row r="8" spans="1:4">
      <c r="A8" s="4" t="s">
        <v>697</v>
      </c>
    </row>
    <row r="9" spans="1:4">
      <c r="A9" s="3" t="s">
        <v>772</v>
      </c>
    </row>
    <row r="10" spans="1:4">
      <c r="A10" s="4" t="s">
        <v>773</v>
      </c>
      <c r="B10" s="5" t="n">
        <v>-689</v>
      </c>
      <c r="C10" s="5" t="n">
        <v>-2099</v>
      </c>
      <c r="D10" s="5" t="n">
        <v>-4131</v>
      </c>
    </row>
    <row r="11" spans="1:4">
      <c r="A11" s="4" t="s">
        <v>775</v>
      </c>
    </row>
    <row r="12" spans="1:4">
      <c r="A12" s="3" t="s">
        <v>772</v>
      </c>
    </row>
    <row r="13" spans="1:4">
      <c r="A13" s="4" t="s">
        <v>773</v>
      </c>
      <c r="B13" s="6" t="n">
        <v>0</v>
      </c>
      <c r="C13" s="6" t="n">
        <v>0</v>
      </c>
      <c r="D13" s="6" t="n">
        <v>73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6"/>
  </cols>
  <sheetData>
    <row r="1" spans="1:5">
      <c r="A1" s="1" t="s">
        <v>776</v>
      </c>
      <c r="B1" s="2" t="s">
        <v>1</v>
      </c>
      <c r="E1" s="2" t="s">
        <v>777</v>
      </c>
    </row>
    <row r="2" spans="1:5">
      <c r="B2" s="2" t="s">
        <v>2</v>
      </c>
      <c r="C2" s="2" t="s">
        <v>30</v>
      </c>
      <c r="D2" s="2" t="s">
        <v>74</v>
      </c>
      <c r="E2" s="2" t="s">
        <v>778</v>
      </c>
    </row>
    <row r="3" spans="1:5">
      <c r="A3" s="3" t="s">
        <v>206</v>
      </c>
    </row>
    <row r="4" spans="1:5">
      <c r="A4" s="4" t="s">
        <v>779</v>
      </c>
      <c r="B4" s="6" t="n">
        <v>85820</v>
      </c>
      <c r="C4" s="6" t="n">
        <v>83481</v>
      </c>
      <c r="D4" s="6" t="n">
        <v>79555</v>
      </c>
    </row>
    <row r="5" spans="1:5">
      <c r="A5" s="4" t="s">
        <v>780</v>
      </c>
      <c r="B5" s="5" t="n">
        <v>94003</v>
      </c>
      <c r="C5" s="5" t="n">
        <v>93812</v>
      </c>
      <c r="D5" s="5" t="n">
        <v>91530</v>
      </c>
    </row>
    <row r="6" spans="1:5">
      <c r="A6" s="4" t="s">
        <v>781</v>
      </c>
      <c r="B6" s="5" t="n">
        <v>179823</v>
      </c>
      <c r="C6" s="5" t="n">
        <v>177293</v>
      </c>
      <c r="D6" s="5" t="n">
        <v>171085</v>
      </c>
    </row>
    <row r="7" spans="1:5">
      <c r="A7" s="4" t="s">
        <v>782</v>
      </c>
      <c r="B7" s="5" t="n">
        <v>5691</v>
      </c>
      <c r="C7" s="5" t="n">
        <v>4221</v>
      </c>
      <c r="D7" s="5" t="n">
        <v>4668</v>
      </c>
    </row>
    <row r="8" spans="1:5">
      <c r="A8" s="4" t="s">
        <v>783</v>
      </c>
    </row>
    <row r="9" spans="1:5">
      <c r="A9" s="3" t="s">
        <v>206</v>
      </c>
    </row>
    <row r="10" spans="1:5">
      <c r="A10" s="4" t="s">
        <v>782</v>
      </c>
      <c r="B10" s="6" t="n">
        <v>3600</v>
      </c>
      <c r="C10" s="6" t="n">
        <v>3400</v>
      </c>
      <c r="D10" s="6" t="n">
        <v>4300</v>
      </c>
    </row>
    <row r="11" spans="1:5">
      <c r="A11" s="4" t="s">
        <v>784</v>
      </c>
    </row>
    <row r="12" spans="1:5">
      <c r="A12" s="3" t="s">
        <v>206</v>
      </c>
    </row>
    <row r="13" spans="1:5">
      <c r="A13" s="4" t="s">
        <v>785</v>
      </c>
      <c r="E13" s="16" t="n">
        <v>0.00178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6</v>
      </c>
      <c r="B1" s="2" t="s">
        <v>1</v>
      </c>
    </row>
    <row r="2" spans="1:4">
      <c r="B2" s="2" t="s">
        <v>2</v>
      </c>
      <c r="C2" s="2" t="s">
        <v>30</v>
      </c>
      <c r="D2" s="2" t="s">
        <v>74</v>
      </c>
    </row>
    <row r="3" spans="1:4">
      <c r="A3" s="3" t="s">
        <v>787</v>
      </c>
    </row>
    <row r="4" spans="1:4">
      <c r="A4" s="4" t="s">
        <v>788</v>
      </c>
      <c r="B4" s="6" t="n">
        <v>17914</v>
      </c>
      <c r="C4" s="6" t="n">
        <v>14469</v>
      </c>
    </row>
    <row r="5" spans="1:4">
      <c r="A5" s="4" t="s">
        <v>789</v>
      </c>
    </row>
    <row r="6" spans="1:4">
      <c r="A6" s="3" t="s">
        <v>787</v>
      </c>
    </row>
    <row r="7" spans="1:4">
      <c r="A7" s="4" t="s">
        <v>790</v>
      </c>
      <c r="B7" s="5" t="n">
        <v>0</v>
      </c>
      <c r="C7" s="5" t="n">
        <v>0</v>
      </c>
      <c r="D7" s="6" t="n">
        <v>27021</v>
      </c>
    </row>
    <row r="8" spans="1:4">
      <c r="A8" s="4" t="s">
        <v>788</v>
      </c>
      <c r="B8" s="5" t="n">
        <v>0</v>
      </c>
      <c r="C8" s="5" t="n">
        <v>0</v>
      </c>
    </row>
    <row r="9" spans="1:4">
      <c r="A9" s="4" t="s">
        <v>791</v>
      </c>
    </row>
    <row r="10" spans="1:4">
      <c r="A10" s="3" t="s">
        <v>787</v>
      </c>
    </row>
    <row r="11" spans="1:4">
      <c r="A11" s="4" t="s">
        <v>790</v>
      </c>
      <c r="B11" s="5" t="n">
        <v>0</v>
      </c>
      <c r="C11" s="5" t="n">
        <v>0</v>
      </c>
      <c r="D11" s="5" t="n">
        <v>9334</v>
      </c>
    </row>
    <row r="12" spans="1:4">
      <c r="A12" s="4" t="s">
        <v>788</v>
      </c>
      <c r="B12" s="5" t="n">
        <v>0</v>
      </c>
      <c r="C12" s="5" t="n">
        <v>0</v>
      </c>
    </row>
    <row r="13" spans="1:4">
      <c r="A13" s="4" t="s">
        <v>792</v>
      </c>
    </row>
    <row r="14" spans="1:4">
      <c r="A14" s="3" t="s">
        <v>787</v>
      </c>
    </row>
    <row r="15" spans="1:4">
      <c r="A15" s="4" t="s">
        <v>790</v>
      </c>
      <c r="B15" s="5" t="n">
        <v>41</v>
      </c>
      <c r="C15" s="5" t="n">
        <v>61</v>
      </c>
      <c r="D15" s="5" t="n">
        <v>1975</v>
      </c>
    </row>
    <row r="16" spans="1:4">
      <c r="A16" s="4" t="s">
        <v>788</v>
      </c>
      <c r="B16" s="5" t="n">
        <v>8</v>
      </c>
      <c r="C16" s="5" t="n">
        <v>0</v>
      </c>
    </row>
    <row r="17" spans="1:4">
      <c r="A17" s="4" t="s">
        <v>793</v>
      </c>
    </row>
    <row r="18" spans="1:4">
      <c r="A18" s="3" t="s">
        <v>787</v>
      </c>
    </row>
    <row r="19" spans="1:4">
      <c r="A19" s="4" t="s">
        <v>790</v>
      </c>
      <c r="B19" s="5" t="n">
        <v>3024</v>
      </c>
      <c r="C19" s="5" t="n">
        <v>309</v>
      </c>
      <c r="D19" s="5" t="n">
        <v>2543</v>
      </c>
    </row>
    <row r="20" spans="1:4">
      <c r="A20" s="4" t="s">
        <v>788</v>
      </c>
      <c r="B20" s="5" t="n">
        <v>2760</v>
      </c>
      <c r="C20" s="5" t="n">
        <v>309</v>
      </c>
    </row>
    <row r="21" spans="1:4">
      <c r="A21" s="4" t="s">
        <v>794</v>
      </c>
    </row>
    <row r="22" spans="1:4">
      <c r="A22" s="3" t="s">
        <v>787</v>
      </c>
    </row>
    <row r="23" spans="1:4">
      <c r="A23" s="4" t="s">
        <v>790</v>
      </c>
      <c r="B23" s="5" t="n">
        <v>6834</v>
      </c>
      <c r="C23" s="5" t="n">
        <v>6768</v>
      </c>
      <c r="D23" s="5" t="n">
        <v>6713</v>
      </c>
    </row>
    <row r="24" spans="1:4">
      <c r="A24" s="4" t="s">
        <v>788</v>
      </c>
      <c r="B24" s="5" t="n">
        <v>1644</v>
      </c>
      <c r="C24" s="5" t="n">
        <v>1574</v>
      </c>
    </row>
    <row r="25" spans="1:4">
      <c r="A25" s="4" t="s">
        <v>795</v>
      </c>
    </row>
    <row r="26" spans="1:4">
      <c r="A26" s="3" t="s">
        <v>787</v>
      </c>
    </row>
    <row r="27" spans="1:4">
      <c r="A27" s="4" t="s">
        <v>790</v>
      </c>
      <c r="B27" s="5" t="n">
        <v>191</v>
      </c>
      <c r="C27" s="5" t="n">
        <v>8797</v>
      </c>
      <c r="D27" s="5" t="n">
        <v>18188</v>
      </c>
    </row>
    <row r="28" spans="1:4">
      <c r="A28" s="4" t="s">
        <v>788</v>
      </c>
      <c r="B28" s="5" t="n">
        <v>191</v>
      </c>
      <c r="C28" s="5" t="n">
        <v>0</v>
      </c>
    </row>
    <row r="29" spans="1:4">
      <c r="A29" s="4" t="s">
        <v>796</v>
      </c>
    </row>
    <row r="30" spans="1:4">
      <c r="A30" s="3" t="s">
        <v>787</v>
      </c>
    </row>
    <row r="31" spans="1:4">
      <c r="A31" s="4" t="s">
        <v>790</v>
      </c>
      <c r="B31" s="5" t="n">
        <v>36810</v>
      </c>
      <c r="C31" s="5" t="n">
        <v>35725</v>
      </c>
      <c r="D31" s="5" t="n">
        <v>34881</v>
      </c>
    </row>
    <row r="32" spans="1:4">
      <c r="A32" s="4" t="s">
        <v>788</v>
      </c>
      <c r="B32" s="5" t="n">
        <v>8922</v>
      </c>
      <c r="C32" s="5" t="n">
        <v>8493</v>
      </c>
    </row>
    <row r="33" spans="1:4">
      <c r="A33" s="4" t="s">
        <v>797</v>
      </c>
    </row>
    <row r="34" spans="1:4">
      <c r="A34" s="3" t="s">
        <v>787</v>
      </c>
    </row>
    <row r="35" spans="1:4">
      <c r="A35" s="4" t="s">
        <v>790</v>
      </c>
      <c r="B35" s="5" t="n">
        <v>7564</v>
      </c>
      <c r="C35" s="5" t="n">
        <v>7518</v>
      </c>
      <c r="D35" s="5" t="n">
        <v>6680</v>
      </c>
    </row>
    <row r="36" spans="1:4">
      <c r="A36" s="4" t="s">
        <v>788</v>
      </c>
      <c r="B36" s="5" t="n">
        <v>-46</v>
      </c>
      <c r="C36" s="5" t="n">
        <v>-12</v>
      </c>
    </row>
    <row r="37" spans="1:4">
      <c r="A37" s="4" t="s">
        <v>798</v>
      </c>
    </row>
    <row r="38" spans="1:4">
      <c r="A38" s="3" t="s">
        <v>787</v>
      </c>
    </row>
    <row r="39" spans="1:4">
      <c r="A39" s="4" t="s">
        <v>790</v>
      </c>
      <c r="B39" s="5" t="n">
        <v>757</v>
      </c>
      <c r="C39" s="5" t="n">
        <v>132</v>
      </c>
      <c r="D39" s="5" t="n">
        <v>2556</v>
      </c>
    </row>
    <row r="40" spans="1:4">
      <c r="A40" s="4" t="s">
        <v>788</v>
      </c>
      <c r="B40" s="5" t="n">
        <v>246</v>
      </c>
      <c r="C40" s="5" t="n">
        <v>27</v>
      </c>
    </row>
    <row r="41" spans="1:4">
      <c r="A41" s="4" t="s">
        <v>799</v>
      </c>
    </row>
    <row r="42" spans="1:4">
      <c r="A42" s="3" t="s">
        <v>787</v>
      </c>
    </row>
    <row r="43" spans="1:4">
      <c r="A43" s="4" t="s">
        <v>790</v>
      </c>
      <c r="B43" s="5" t="n">
        <v>4584</v>
      </c>
      <c r="C43" s="5" t="n">
        <v>4446</v>
      </c>
      <c r="D43" s="5" t="n">
        <v>2138</v>
      </c>
    </row>
    <row r="44" spans="1:4">
      <c r="A44" s="4" t="s">
        <v>788</v>
      </c>
      <c r="B44" s="5" t="n">
        <v>3455</v>
      </c>
      <c r="C44" s="5" t="n">
        <v>3417</v>
      </c>
    </row>
    <row r="45" spans="1:4">
      <c r="A45" s="4" t="s">
        <v>800</v>
      </c>
    </row>
    <row r="46" spans="1:4">
      <c r="A46" s="3" t="s">
        <v>787</v>
      </c>
    </row>
    <row r="47" spans="1:4">
      <c r="A47" s="4" t="s">
        <v>790</v>
      </c>
      <c r="B47" s="5" t="n">
        <v>0</v>
      </c>
      <c r="C47" s="5" t="n">
        <v>0</v>
      </c>
      <c r="D47" s="5" t="n">
        <v>9</v>
      </c>
    </row>
    <row r="48" spans="1:4">
      <c r="A48" s="4" t="s">
        <v>788</v>
      </c>
      <c r="B48" s="5" t="n">
        <v>0</v>
      </c>
      <c r="C48" s="5" t="n">
        <v>0</v>
      </c>
    </row>
    <row r="49" spans="1:4">
      <c r="A49" s="4" t="s">
        <v>801</v>
      </c>
    </row>
    <row r="50" spans="1:4">
      <c r="A50" s="3" t="s">
        <v>787</v>
      </c>
    </row>
    <row r="51" spans="1:4">
      <c r="A51" s="4" t="s">
        <v>790</v>
      </c>
      <c r="B51" s="5" t="n">
        <v>11835</v>
      </c>
      <c r="C51" s="5" t="n">
        <v>11098</v>
      </c>
      <c r="D51" s="6" t="n">
        <v>10777</v>
      </c>
    </row>
    <row r="52" spans="1:4">
      <c r="A52" s="4" t="s">
        <v>788</v>
      </c>
      <c r="B52" s="6" t="n">
        <v>734</v>
      </c>
      <c r="C52" s="6" t="n">
        <v>6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35"/>
    <col customWidth="1" max="7" min="7" width="21"/>
    <col customWidth="1" max="8" min="8" width="21"/>
    <col customWidth="1" max="9" min="9" width="21"/>
  </cols>
  <sheetData>
    <row r="1" spans="1:9">
      <c r="A1" s="1" t="s">
        <v>802</v>
      </c>
      <c r="B1" s="2" t="s">
        <v>582</v>
      </c>
      <c r="C1" s="2" t="s">
        <v>803</v>
      </c>
      <c r="D1" s="2" t="s">
        <v>804</v>
      </c>
      <c r="E1" s="2" t="s">
        <v>804</v>
      </c>
      <c r="F1" s="2" t="s">
        <v>805</v>
      </c>
      <c r="G1" s="2" t="s">
        <v>373</v>
      </c>
      <c r="H1" s="2" t="s">
        <v>390</v>
      </c>
      <c r="I1" s="2" t="s">
        <v>806</v>
      </c>
    </row>
    <row r="2" spans="1:9">
      <c r="A2" s="4" t="s">
        <v>795</v>
      </c>
    </row>
    <row r="3" spans="1:9">
      <c r="A3" s="3" t="s">
        <v>787</v>
      </c>
    </row>
    <row r="4" spans="1:9">
      <c r="A4" s="4" t="s">
        <v>807</v>
      </c>
      <c r="B4" s="4" t="s">
        <v>808</v>
      </c>
      <c r="C4" s="4" t="s">
        <v>809</v>
      </c>
    </row>
    <row r="5" spans="1:9">
      <c r="A5" s="4" t="s">
        <v>790</v>
      </c>
      <c r="F5" s="6" t="n">
        <v>191</v>
      </c>
      <c r="G5" s="6" t="n">
        <v>8797</v>
      </c>
      <c r="H5" s="6" t="n">
        <v>18188</v>
      </c>
    </row>
    <row r="6" spans="1:9">
      <c r="A6" s="4" t="s">
        <v>796</v>
      </c>
    </row>
    <row r="7" spans="1:9">
      <c r="A7" s="3" t="s">
        <v>787</v>
      </c>
    </row>
    <row r="8" spans="1:9">
      <c r="A8" s="4" t="s">
        <v>790</v>
      </c>
      <c r="F8" s="6" t="n">
        <v>36810</v>
      </c>
      <c r="G8" s="5" t="n">
        <v>35725</v>
      </c>
      <c r="H8" s="5" t="n">
        <v>34881</v>
      </c>
    </row>
    <row r="9" spans="1:9">
      <c r="A9" s="4" t="s">
        <v>810</v>
      </c>
    </row>
    <row r="10" spans="1:9">
      <c r="A10" s="3" t="s">
        <v>787</v>
      </c>
    </row>
    <row r="11" spans="1:9">
      <c r="A11" s="4" t="s">
        <v>807</v>
      </c>
      <c r="F11" s="4" t="s">
        <v>811</v>
      </c>
    </row>
    <row r="12" spans="1:9">
      <c r="A12" s="4" t="s">
        <v>812</v>
      </c>
      <c r="F12" s="4" t="s">
        <v>423</v>
      </c>
    </row>
    <row r="13" spans="1:9">
      <c r="A13" s="4" t="s">
        <v>791</v>
      </c>
    </row>
    <row r="14" spans="1:9">
      <c r="A14" s="3" t="s">
        <v>787</v>
      </c>
    </row>
    <row r="15" spans="1:9">
      <c r="A15" s="4" t="s">
        <v>807</v>
      </c>
      <c r="F15" s="4" t="s">
        <v>684</v>
      </c>
    </row>
    <row r="16" spans="1:9">
      <c r="A16" s="4" t="s">
        <v>812</v>
      </c>
      <c r="F16" s="4" t="s">
        <v>677</v>
      </c>
    </row>
    <row r="17" spans="1:9">
      <c r="A17" s="4" t="s">
        <v>813</v>
      </c>
    </row>
    <row r="18" spans="1:9">
      <c r="A18" s="3" t="s">
        <v>787</v>
      </c>
    </row>
    <row r="19" spans="1:9">
      <c r="A19" s="4" t="s">
        <v>807</v>
      </c>
      <c r="F19" s="4" t="s">
        <v>814</v>
      </c>
    </row>
    <row r="20" spans="1:9">
      <c r="A20" s="4" t="s">
        <v>815</v>
      </c>
    </row>
    <row r="21" spans="1:9">
      <c r="A21" s="3" t="s">
        <v>787</v>
      </c>
    </row>
    <row r="22" spans="1:9">
      <c r="A22" s="4" t="s">
        <v>816</v>
      </c>
      <c r="F22" s="6" t="n">
        <v>36800</v>
      </c>
      <c r="G22" s="6" t="n">
        <v>35700</v>
      </c>
      <c r="H22" s="5" t="n">
        <v>34900</v>
      </c>
    </row>
    <row r="23" spans="1:9">
      <c r="A23" s="4" t="s">
        <v>817</v>
      </c>
      <c r="F23" s="5" t="n">
        <v>4</v>
      </c>
    </row>
    <row r="24" spans="1:9">
      <c r="A24" s="4" t="s">
        <v>818</v>
      </c>
      <c r="F24" s="4" t="s">
        <v>819</v>
      </c>
    </row>
    <row r="25" spans="1:9">
      <c r="A25" s="4" t="s">
        <v>820</v>
      </c>
    </row>
    <row r="26" spans="1:9">
      <c r="A26" s="3" t="s">
        <v>787</v>
      </c>
    </row>
    <row r="27" spans="1:9">
      <c r="A27" s="4" t="s">
        <v>821</v>
      </c>
      <c r="F27" s="4" t="s">
        <v>718</v>
      </c>
    </row>
    <row r="28" spans="1:9">
      <c r="A28" s="4" t="s">
        <v>822</v>
      </c>
    </row>
    <row r="29" spans="1:9">
      <c r="A29" s="3" t="s">
        <v>787</v>
      </c>
    </row>
    <row r="30" spans="1:9">
      <c r="A30" s="4" t="s">
        <v>821</v>
      </c>
      <c r="F30" s="4" t="s">
        <v>823</v>
      </c>
    </row>
    <row r="31" spans="1:9">
      <c r="A31" s="4" t="s">
        <v>824</v>
      </c>
    </row>
    <row r="32" spans="1:9">
      <c r="A32" s="3" t="s">
        <v>787</v>
      </c>
    </row>
    <row r="33" spans="1:9">
      <c r="A33" s="4" t="s">
        <v>825</v>
      </c>
      <c r="G33" s="4" t="s">
        <v>826</v>
      </c>
    </row>
    <row r="34" spans="1:9">
      <c r="A34" s="4" t="s">
        <v>793</v>
      </c>
    </row>
    <row r="35" spans="1:9">
      <c r="A35" s="3" t="s">
        <v>787</v>
      </c>
    </row>
    <row r="36" spans="1:9">
      <c r="A36" s="4" t="s">
        <v>790</v>
      </c>
      <c r="F36" s="6" t="n">
        <v>3024</v>
      </c>
      <c r="G36" s="6" t="n">
        <v>309</v>
      </c>
      <c r="H36" s="5" t="n">
        <v>2543</v>
      </c>
    </row>
    <row r="37" spans="1:9">
      <c r="A37" s="4" t="s">
        <v>827</v>
      </c>
    </row>
    <row r="38" spans="1:9">
      <c r="A38" s="3" t="s">
        <v>787</v>
      </c>
    </row>
    <row r="39" spans="1:9">
      <c r="A39" s="4" t="s">
        <v>807</v>
      </c>
      <c r="D39" s="4" t="s">
        <v>809</v>
      </c>
      <c r="E39" s="4" t="s">
        <v>718</v>
      </c>
    </row>
    <row r="40" spans="1:9">
      <c r="A40" s="4" t="s">
        <v>824</v>
      </c>
    </row>
    <row r="41" spans="1:9">
      <c r="A41" s="3" t="s">
        <v>787</v>
      </c>
    </row>
    <row r="42" spans="1:9">
      <c r="A42" s="4" t="s">
        <v>807</v>
      </c>
      <c r="F42" s="4" t="s">
        <v>828</v>
      </c>
    </row>
    <row r="43" spans="1:9">
      <c r="A43" s="4" t="s">
        <v>793</v>
      </c>
    </row>
    <row r="44" spans="1:9">
      <c r="A44" s="3" t="s">
        <v>787</v>
      </c>
    </row>
    <row r="45" spans="1:9">
      <c r="A45" s="4" t="s">
        <v>807</v>
      </c>
      <c r="F45" s="4" t="s">
        <v>814</v>
      </c>
    </row>
    <row r="46" spans="1:9">
      <c r="A46" s="4" t="s">
        <v>829</v>
      </c>
    </row>
    <row r="47" spans="1:9">
      <c r="A47" s="3" t="s">
        <v>787</v>
      </c>
    </row>
    <row r="48" spans="1:9">
      <c r="A48" s="4" t="s">
        <v>830</v>
      </c>
      <c r="F48" s="4" t="s">
        <v>819</v>
      </c>
    </row>
    <row r="49" spans="1:9">
      <c r="A49" s="4" t="s">
        <v>831</v>
      </c>
      <c r="F49" s="4" t="s">
        <v>832</v>
      </c>
    </row>
    <row r="50" spans="1:9">
      <c r="A50" s="4" t="s">
        <v>833</v>
      </c>
    </row>
    <row r="51" spans="1:9">
      <c r="A51" s="3" t="s">
        <v>787</v>
      </c>
    </row>
    <row r="52" spans="1:9">
      <c r="A52" s="4" t="s">
        <v>807</v>
      </c>
      <c r="F52" s="4" t="s">
        <v>421</v>
      </c>
    </row>
    <row r="53" spans="1:9">
      <c r="A53" s="4" t="s">
        <v>798</v>
      </c>
    </row>
    <row r="54" spans="1:9">
      <c r="A54" s="3" t="s">
        <v>787</v>
      </c>
    </row>
    <row r="55" spans="1:9">
      <c r="A55" s="4" t="s">
        <v>807</v>
      </c>
      <c r="F55" s="4" t="s">
        <v>834</v>
      </c>
    </row>
    <row r="56" spans="1:9">
      <c r="A56" s="4" t="s">
        <v>790</v>
      </c>
      <c r="F56" s="6" t="n">
        <v>757</v>
      </c>
      <c r="G56" s="6" t="n">
        <v>132</v>
      </c>
      <c r="H56" s="6" t="n">
        <v>2556</v>
      </c>
    </row>
    <row r="57" spans="1:9">
      <c r="A57" s="4" t="s">
        <v>651</v>
      </c>
    </row>
    <row r="58" spans="1:9">
      <c r="A58" s="3" t="s">
        <v>787</v>
      </c>
    </row>
    <row r="59" spans="1:9">
      <c r="A59" s="4" t="s">
        <v>401</v>
      </c>
      <c r="I59" s="6" t="n">
        <v>3200</v>
      </c>
    </row>
    <row r="60" spans="1:9">
      <c r="A60" s="4" t="s">
        <v>394</v>
      </c>
    </row>
    <row r="61" spans="1:9">
      <c r="A61" s="3" t="s">
        <v>787</v>
      </c>
    </row>
    <row r="62" spans="1:9">
      <c r="A62" s="4" t="s">
        <v>377</v>
      </c>
      <c r="F62" s="4" t="s">
        <v>395</v>
      </c>
    </row>
    <row r="63" spans="1:9">
      <c r="A63" s="4" t="s">
        <v>835</v>
      </c>
    </row>
    <row r="64" spans="1:9">
      <c r="A64" s="3" t="s">
        <v>787</v>
      </c>
    </row>
    <row r="65" spans="1:9">
      <c r="A65" s="4" t="s">
        <v>377</v>
      </c>
      <c r="F65" s="4" t="s">
        <v>397</v>
      </c>
    </row>
    <row r="66" spans="1:9">
      <c r="A66" s="4" t="s">
        <v>836</v>
      </c>
    </row>
    <row r="67" spans="1:9">
      <c r="A67" s="3" t="s">
        <v>787</v>
      </c>
    </row>
    <row r="68" spans="1:9">
      <c r="A68" s="4" t="s">
        <v>807</v>
      </c>
      <c r="F68" s="4" t="s">
        <v>682</v>
      </c>
    </row>
    <row r="69" spans="1:9">
      <c r="A69" s="4" t="s">
        <v>837</v>
      </c>
    </row>
    <row r="70" spans="1:9">
      <c r="A70" s="3" t="s">
        <v>787</v>
      </c>
    </row>
    <row r="71" spans="1:9">
      <c r="A71" s="4" t="s">
        <v>415</v>
      </c>
      <c r="F71" s="4" t="s">
        <v>423</v>
      </c>
    </row>
    <row r="72" spans="1:9">
      <c r="A72" s="4" t="s">
        <v>838</v>
      </c>
    </row>
    <row r="73" spans="1:9">
      <c r="A73" s="3" t="s">
        <v>787</v>
      </c>
    </row>
    <row r="74" spans="1:9">
      <c r="A74" s="4" t="s">
        <v>415</v>
      </c>
      <c r="F74" s="4" t="s">
        <v>4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7"/>
    <col customWidth="1" max="6" min="6" width="27"/>
    <col customWidth="1" max="7" min="7" width="27"/>
    <col customWidth="1" max="8" min="8" width="21"/>
    <col customWidth="1" max="9" min="9" width="21"/>
    <col customWidth="1" max="10" min="10" width="21"/>
  </cols>
  <sheetData>
    <row r="1" spans="1:10">
      <c r="A1" s="1" t="s">
        <v>839</v>
      </c>
      <c r="B1" s="2" t="s">
        <v>661</v>
      </c>
      <c r="H1" s="2" t="s">
        <v>1</v>
      </c>
    </row>
    <row r="2" spans="1:10">
      <c r="B2" s="2" t="s">
        <v>840</v>
      </c>
      <c r="C2" s="2" t="s">
        <v>841</v>
      </c>
      <c r="D2" s="2" t="s">
        <v>842</v>
      </c>
      <c r="E2" s="2" t="s">
        <v>843</v>
      </c>
      <c r="F2" s="2" t="s">
        <v>844</v>
      </c>
      <c r="G2" s="2" t="s">
        <v>845</v>
      </c>
      <c r="H2" s="2" t="s">
        <v>490</v>
      </c>
      <c r="I2" s="2" t="s">
        <v>373</v>
      </c>
      <c r="J2" s="2" t="s">
        <v>390</v>
      </c>
    </row>
    <row r="3" spans="1:10">
      <c r="A3" s="3" t="s">
        <v>846</v>
      </c>
    </row>
    <row r="4" spans="1:10">
      <c r="A4" s="4" t="s">
        <v>162</v>
      </c>
      <c r="H4" s="6" t="n">
        <v>0</v>
      </c>
      <c r="I4" s="6" t="n">
        <v>953</v>
      </c>
      <c r="J4" s="6" t="n">
        <v>3894</v>
      </c>
    </row>
    <row r="5" spans="1:10">
      <c r="A5" s="4" t="s">
        <v>847</v>
      </c>
      <c r="H5" s="5" t="n">
        <v>5691</v>
      </c>
      <c r="I5" s="5" t="n">
        <v>4221</v>
      </c>
      <c r="J5" s="5" t="n">
        <v>4668</v>
      </c>
    </row>
    <row r="6" spans="1:10">
      <c r="A6" s="4" t="s">
        <v>783</v>
      </c>
    </row>
    <row r="7" spans="1:10">
      <c r="A7" s="3" t="s">
        <v>846</v>
      </c>
    </row>
    <row r="8" spans="1:10">
      <c r="A8" s="4" t="s">
        <v>847</v>
      </c>
      <c r="H8" s="5" t="n">
        <v>3600</v>
      </c>
      <c r="I8" s="5" t="n">
        <v>3400</v>
      </c>
      <c r="J8" s="5" t="n">
        <v>4300</v>
      </c>
    </row>
    <row r="9" spans="1:10">
      <c r="A9" s="4" t="s">
        <v>848</v>
      </c>
    </row>
    <row r="10" spans="1:10">
      <c r="A10" s="3" t="s">
        <v>846</v>
      </c>
    </row>
    <row r="11" spans="1:10">
      <c r="A11" s="4" t="s">
        <v>849</v>
      </c>
      <c r="H11" s="5" t="n">
        <v>2100</v>
      </c>
      <c r="I11" s="5" t="n">
        <v>2300</v>
      </c>
      <c r="J11" s="5" t="n">
        <v>1500</v>
      </c>
    </row>
    <row r="12" spans="1:10">
      <c r="A12" s="4" t="s">
        <v>376</v>
      </c>
    </row>
    <row r="13" spans="1:10">
      <c r="A13" s="3" t="s">
        <v>846</v>
      </c>
    </row>
    <row r="14" spans="1:10">
      <c r="A14" s="4" t="s">
        <v>162</v>
      </c>
      <c r="J14" s="5" t="n">
        <v>400</v>
      </c>
    </row>
    <row r="15" spans="1:10">
      <c r="A15" s="4" t="s">
        <v>847</v>
      </c>
      <c r="H15" s="5" t="n">
        <v>1200</v>
      </c>
      <c r="I15" s="5" t="n">
        <v>200</v>
      </c>
      <c r="J15" s="5" t="n">
        <v>300</v>
      </c>
    </row>
    <row r="16" spans="1:10">
      <c r="A16" s="4" t="s">
        <v>850</v>
      </c>
    </row>
    <row r="17" spans="1:10">
      <c r="A17" s="3" t="s">
        <v>846</v>
      </c>
    </row>
    <row r="18" spans="1:10">
      <c r="A18" s="4" t="s">
        <v>162</v>
      </c>
      <c r="I18" s="5" t="n">
        <v>1000</v>
      </c>
    </row>
    <row r="19" spans="1:10">
      <c r="A19" s="4" t="s">
        <v>847</v>
      </c>
      <c r="H19" s="5" t="n">
        <v>600</v>
      </c>
      <c r="I19" s="5" t="n">
        <v>200</v>
      </c>
    </row>
    <row r="20" spans="1:10">
      <c r="A20" s="4" t="s">
        <v>851</v>
      </c>
    </row>
    <row r="21" spans="1:10">
      <c r="A21" s="3" t="s">
        <v>846</v>
      </c>
    </row>
    <row r="22" spans="1:10">
      <c r="A22" s="4" t="s">
        <v>162</v>
      </c>
      <c r="J22" s="5" t="n">
        <v>1500</v>
      </c>
    </row>
    <row r="23" spans="1:10">
      <c r="A23" s="4" t="s">
        <v>847</v>
      </c>
      <c r="H23" s="5" t="n">
        <v>300</v>
      </c>
      <c r="I23" s="5" t="n">
        <v>300</v>
      </c>
    </row>
    <row r="24" spans="1:10">
      <c r="A24" s="4" t="s">
        <v>852</v>
      </c>
    </row>
    <row r="25" spans="1:10">
      <c r="A25" s="3" t="s">
        <v>846</v>
      </c>
    </row>
    <row r="26" spans="1:10">
      <c r="A26" s="4" t="s">
        <v>853</v>
      </c>
      <c r="B26" s="7" t="n">
        <v>1.3</v>
      </c>
      <c r="C26" s="7" t="n">
        <v>1.3</v>
      </c>
      <c r="D26" s="7" t="n">
        <v>1.2</v>
      </c>
      <c r="E26" s="7" t="n">
        <v>1.2</v>
      </c>
      <c r="F26" s="7" t="n">
        <v>2.5</v>
      </c>
      <c r="G26" s="7" t="n">
        <v>2.5</v>
      </c>
    </row>
    <row r="27" spans="1:10">
      <c r="A27" s="4" t="s">
        <v>162</v>
      </c>
      <c r="B27" s="6" t="n">
        <v>2000</v>
      </c>
      <c r="C27" s="14" t="n">
        <v>1.3</v>
      </c>
      <c r="D27" s="6" t="n">
        <v>2000</v>
      </c>
      <c r="E27" s="14" t="n">
        <v>1.2</v>
      </c>
      <c r="F27" s="6" t="n">
        <v>4100</v>
      </c>
      <c r="G27" s="14" t="n">
        <v>2.5</v>
      </c>
    </row>
    <row r="28" spans="1:10">
      <c r="A28" s="4" t="s">
        <v>854</v>
      </c>
      <c r="E28" s="13" t="n">
        <v>1</v>
      </c>
    </row>
    <row r="29" spans="1:10">
      <c r="A29" s="4" t="s">
        <v>855</v>
      </c>
    </row>
    <row r="30" spans="1:10">
      <c r="A30" s="3" t="s">
        <v>846</v>
      </c>
    </row>
    <row r="31" spans="1:10">
      <c r="A31" s="4" t="s">
        <v>123</v>
      </c>
      <c r="H31" s="6" t="n">
        <v>3600</v>
      </c>
      <c r="I31" s="6" t="n">
        <v>3400</v>
      </c>
      <c r="J31" s="6" t="n">
        <v>4300</v>
      </c>
    </row>
  </sheetData>
  <mergeCells count="3">
    <mergeCell ref="A1:A2"/>
    <mergeCell ref="B1:G1"/>
    <mergeCell ref="H1:J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0</v>
      </c>
    </row>
    <row r="2" spans="1:3">
      <c r="A2" s="3" t="s">
        <v>857</v>
      </c>
    </row>
    <row r="3" spans="1:3">
      <c r="A3" s="4" t="s">
        <v>858</v>
      </c>
      <c r="B3" s="6" t="n">
        <v>40</v>
      </c>
      <c r="C3" s="6" t="n">
        <v>675</v>
      </c>
    </row>
    <row r="4" spans="1:3">
      <c r="A4" s="4" t="s">
        <v>859</v>
      </c>
    </row>
    <row r="5" spans="1:3">
      <c r="A5" s="3" t="s">
        <v>857</v>
      </c>
    </row>
    <row r="6" spans="1:3">
      <c r="A6" s="4" t="s">
        <v>858</v>
      </c>
      <c r="B6" s="5" t="n">
        <v>40</v>
      </c>
      <c r="C6" s="5" t="n">
        <v>675</v>
      </c>
    </row>
    <row r="7" spans="1:3">
      <c r="A7" s="4" t="s">
        <v>860</v>
      </c>
    </row>
    <row r="8" spans="1:3">
      <c r="A8" s="3" t="s">
        <v>857</v>
      </c>
    </row>
    <row r="9" spans="1:3">
      <c r="A9" s="4" t="s">
        <v>858</v>
      </c>
      <c r="B9" s="5" t="n">
        <v>0</v>
      </c>
      <c r="C9" s="5" t="n">
        <v>0</v>
      </c>
    </row>
    <row r="10" spans="1:3">
      <c r="A10" s="4" t="s">
        <v>861</v>
      </c>
    </row>
    <row r="11" spans="1:3">
      <c r="A11" s="3" t="s">
        <v>857</v>
      </c>
    </row>
    <row r="12" spans="1:3">
      <c r="A12" s="4" t="s">
        <v>858</v>
      </c>
      <c r="B12" s="5" t="n">
        <v>40</v>
      </c>
      <c r="C12" s="5" t="n">
        <v>675</v>
      </c>
    </row>
    <row r="13" spans="1:3">
      <c r="A13" s="4" t="s">
        <v>862</v>
      </c>
    </row>
    <row r="14" spans="1:3">
      <c r="A14" s="3" t="s">
        <v>857</v>
      </c>
    </row>
    <row r="15" spans="1:3">
      <c r="A15" s="4" t="s">
        <v>858</v>
      </c>
      <c r="B15" s="5" t="n">
        <v>0</v>
      </c>
      <c r="C15" s="5" t="n">
        <v>0</v>
      </c>
    </row>
    <row r="16" spans="1:3">
      <c r="A16" s="4" t="s">
        <v>863</v>
      </c>
    </row>
    <row r="17" spans="1:3">
      <c r="A17" s="3" t="s">
        <v>864</v>
      </c>
    </row>
    <row r="18" spans="1:3">
      <c r="A18" s="4" t="s">
        <v>865</v>
      </c>
      <c r="B18" s="5" t="n">
        <v>2200000</v>
      </c>
      <c r="C18" s="5" t="n">
        <v>2600000</v>
      </c>
    </row>
    <row r="19" spans="1:3">
      <c r="A19" s="4" t="s">
        <v>866</v>
      </c>
    </row>
    <row r="20" spans="1:3">
      <c r="A20" s="3" t="s">
        <v>864</v>
      </c>
    </row>
    <row r="21" spans="1:3">
      <c r="A21" s="4" t="s">
        <v>867</v>
      </c>
      <c r="B21" s="6" t="n">
        <v>2200000</v>
      </c>
      <c r="C21" s="6" t="n">
        <v>26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43"/>
  </cols>
  <sheetData>
    <row r="1" spans="1:2">
      <c r="A1" s="1" t="s">
        <v>868</v>
      </c>
      <c r="B1" s="2" t="s">
        <v>1</v>
      </c>
    </row>
    <row r="2" spans="1:2">
      <c r="B2" s="2" t="s">
        <v>869</v>
      </c>
    </row>
    <row r="3" spans="1:2">
      <c r="A3" s="3" t="s">
        <v>870</v>
      </c>
    </row>
    <row r="4" spans="1:2">
      <c r="A4" s="4" t="s">
        <v>871</v>
      </c>
      <c r="B4" s="5" t="n">
        <v>4</v>
      </c>
    </row>
    <row r="5" spans="1:2">
      <c r="A5" s="4" t="s">
        <v>375</v>
      </c>
      <c r="B5" s="5" t="n">
        <v>41</v>
      </c>
    </row>
    <row r="6" spans="1:2">
      <c r="A6" s="4" t="s">
        <v>380</v>
      </c>
    </row>
    <row r="7" spans="1:2">
      <c r="A7" s="3" t="s">
        <v>870</v>
      </c>
    </row>
    <row r="8" spans="1:2">
      <c r="A8" s="4" t="s">
        <v>375</v>
      </c>
      <c r="B8" s="5" t="n">
        <v>11</v>
      </c>
    </row>
    <row r="9" spans="1:2">
      <c r="A9" s="4" t="s">
        <v>381</v>
      </c>
    </row>
    <row r="10" spans="1:2">
      <c r="A10" s="3" t="s">
        <v>870</v>
      </c>
    </row>
    <row r="11" spans="1:2">
      <c r="A11" s="4" t="s">
        <v>375</v>
      </c>
      <c r="B11" s="5" t="n">
        <v>8</v>
      </c>
    </row>
    <row r="12" spans="1:2">
      <c r="A12" s="4" t="s">
        <v>382</v>
      </c>
    </row>
    <row r="13" spans="1:2">
      <c r="A13" s="3" t="s">
        <v>870</v>
      </c>
    </row>
    <row r="14" spans="1:2">
      <c r="A14" s="4" t="s">
        <v>375</v>
      </c>
      <c r="B14" s="5" t="n">
        <v>10</v>
      </c>
    </row>
    <row r="15" spans="1:2">
      <c r="A15" s="4" t="s">
        <v>383</v>
      </c>
    </row>
    <row r="16" spans="1:2">
      <c r="A16" s="3" t="s">
        <v>870</v>
      </c>
    </row>
    <row r="17" spans="1:2">
      <c r="A17" s="4" t="s">
        <v>375</v>
      </c>
      <c r="B17" s="5" t="n">
        <v>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489</v>
      </c>
      <c r="J1" s="2" t="s">
        <v>1</v>
      </c>
    </row>
    <row r="2" spans="1:12">
      <c r="B2" s="2" t="s">
        <v>2</v>
      </c>
      <c r="C2" s="2" t="s">
        <v>873</v>
      </c>
      <c r="D2" s="2" t="s">
        <v>4</v>
      </c>
      <c r="E2" s="2" t="s">
        <v>874</v>
      </c>
      <c r="F2" s="2" t="s">
        <v>30</v>
      </c>
      <c r="G2" s="2" t="s">
        <v>875</v>
      </c>
      <c r="H2" s="2" t="s">
        <v>662</v>
      </c>
      <c r="I2" s="2" t="s">
        <v>803</v>
      </c>
      <c r="J2" s="2" t="s">
        <v>2</v>
      </c>
      <c r="K2" s="2" t="s">
        <v>30</v>
      </c>
      <c r="L2" s="2" t="s">
        <v>74</v>
      </c>
    </row>
    <row r="3" spans="1:12">
      <c r="A3" s="3" t="s">
        <v>870</v>
      </c>
    </row>
    <row r="4" spans="1:12">
      <c r="A4" s="4" t="s">
        <v>876</v>
      </c>
      <c r="B4" s="6" t="n">
        <v>115481</v>
      </c>
      <c r="C4" s="6" t="n">
        <v>121854</v>
      </c>
      <c r="D4" s="6" t="n">
        <v>121637</v>
      </c>
      <c r="E4" s="6" t="n">
        <v>118936</v>
      </c>
      <c r="F4" s="6" t="n">
        <v>124578</v>
      </c>
      <c r="G4" s="6" t="n">
        <v>119533</v>
      </c>
      <c r="H4" s="6" t="n">
        <v>119683</v>
      </c>
      <c r="I4" s="6" t="n">
        <v>113079</v>
      </c>
      <c r="J4" s="6" t="n">
        <v>477908</v>
      </c>
      <c r="K4" s="6" t="n">
        <v>476873</v>
      </c>
      <c r="L4" s="6" t="n">
        <v>456264</v>
      </c>
    </row>
    <row r="5" spans="1:12">
      <c r="A5" s="4" t="s">
        <v>380</v>
      </c>
    </row>
    <row r="6" spans="1:12">
      <c r="A6" s="3" t="s">
        <v>870</v>
      </c>
    </row>
    <row r="7" spans="1:12">
      <c r="A7" s="4" t="s">
        <v>876</v>
      </c>
      <c r="J7" s="5" t="n">
        <v>177048</v>
      </c>
      <c r="K7" s="5" t="n">
        <v>168962</v>
      </c>
      <c r="L7" s="5" t="n">
        <v>145941</v>
      </c>
    </row>
    <row r="8" spans="1:12">
      <c r="A8" s="4" t="s">
        <v>381</v>
      </c>
    </row>
    <row r="9" spans="1:12">
      <c r="A9" s="3" t="s">
        <v>870</v>
      </c>
    </row>
    <row r="10" spans="1:12">
      <c r="A10" s="4" t="s">
        <v>876</v>
      </c>
      <c r="J10" s="5" t="n">
        <v>123384</v>
      </c>
      <c r="K10" s="5" t="n">
        <v>119083</v>
      </c>
      <c r="L10" s="5" t="n">
        <v>104753</v>
      </c>
    </row>
    <row r="11" spans="1:12">
      <c r="A11" s="4" t="s">
        <v>382</v>
      </c>
    </row>
    <row r="12" spans="1:12">
      <c r="A12" s="3" t="s">
        <v>870</v>
      </c>
    </row>
    <row r="13" spans="1:12">
      <c r="A13" s="4" t="s">
        <v>876</v>
      </c>
      <c r="J13" s="5" t="n">
        <v>110308</v>
      </c>
      <c r="K13" s="5" t="n">
        <v>123010</v>
      </c>
      <c r="L13" s="5" t="n">
        <v>140119</v>
      </c>
    </row>
    <row r="14" spans="1:12">
      <c r="A14" s="4" t="s">
        <v>383</v>
      </c>
    </row>
    <row r="15" spans="1:12">
      <c r="A15" s="3" t="s">
        <v>870</v>
      </c>
    </row>
    <row r="16" spans="1:12">
      <c r="A16" s="4" t="s">
        <v>876</v>
      </c>
      <c r="J16" s="6" t="n">
        <v>67168</v>
      </c>
      <c r="K16" s="6" t="n">
        <v>65818</v>
      </c>
      <c r="L16" s="6" t="n">
        <v>6545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77</v>
      </c>
      <c r="B1" s="2" t="s">
        <v>1</v>
      </c>
    </row>
    <row r="2" spans="1:4">
      <c r="B2" s="2" t="s">
        <v>2</v>
      </c>
      <c r="C2" s="2" t="s">
        <v>30</v>
      </c>
      <c r="D2" s="2" t="s">
        <v>74</v>
      </c>
    </row>
    <row r="3" spans="1:4">
      <c r="A3" s="4" t="s">
        <v>878</v>
      </c>
    </row>
    <row r="4" spans="1:4">
      <c r="A4" s="3" t="s">
        <v>879</v>
      </c>
    </row>
    <row r="5" spans="1:4">
      <c r="A5" s="4" t="s">
        <v>880</v>
      </c>
      <c r="B5" s="4" t="s">
        <v>881</v>
      </c>
      <c r="C5" s="4" t="s">
        <v>412</v>
      </c>
      <c r="D5" s="4" t="s">
        <v>882</v>
      </c>
    </row>
    <row r="6" spans="1:4">
      <c r="A6" s="4" t="s">
        <v>883</v>
      </c>
    </row>
    <row r="7" spans="1:4">
      <c r="A7" s="3" t="s">
        <v>879</v>
      </c>
    </row>
    <row r="8" spans="1:4">
      <c r="A8" s="4" t="s">
        <v>880</v>
      </c>
      <c r="B8" s="4" t="s">
        <v>819</v>
      </c>
      <c r="C8" s="4" t="s">
        <v>425</v>
      </c>
      <c r="D8" s="4" t="s">
        <v>884</v>
      </c>
    </row>
    <row r="9" spans="1:4">
      <c r="A9" s="4" t="s">
        <v>885</v>
      </c>
    </row>
    <row r="10" spans="1:4">
      <c r="A10" s="3" t="s">
        <v>879</v>
      </c>
    </row>
    <row r="11" spans="1:4">
      <c r="A11" s="4" t="s">
        <v>880</v>
      </c>
      <c r="B11" s="4" t="s">
        <v>423</v>
      </c>
      <c r="C11" s="4" t="s">
        <v>832</v>
      </c>
      <c r="D11" s="4" t="s">
        <v>832</v>
      </c>
    </row>
    <row r="12" spans="1:4">
      <c r="A12" s="4" t="s">
        <v>886</v>
      </c>
    </row>
    <row r="13" spans="1:4">
      <c r="A13" s="3" t="s">
        <v>879</v>
      </c>
    </row>
    <row r="14" spans="1:4">
      <c r="A14" s="4" t="s">
        <v>880</v>
      </c>
      <c r="B14" s="4" t="s">
        <v>834</v>
      </c>
      <c r="C14" s="4" t="s">
        <v>834</v>
      </c>
      <c r="D14" s="4" t="s">
        <v>423</v>
      </c>
    </row>
    <row r="15" spans="1:4">
      <c r="A15" s="4" t="s">
        <v>887</v>
      </c>
    </row>
    <row r="16" spans="1:4">
      <c r="A16" s="3" t="s">
        <v>879</v>
      </c>
    </row>
    <row r="17" spans="1:4">
      <c r="A17" s="4" t="s">
        <v>880</v>
      </c>
      <c r="B17" s="4" t="s">
        <v>421</v>
      </c>
      <c r="C17" s="4" t="s">
        <v>421</v>
      </c>
      <c r="D17" s="4" t="s">
        <v>834</v>
      </c>
    </row>
    <row r="18" spans="1:4">
      <c r="A18" s="4" t="s">
        <v>888</v>
      </c>
    </row>
    <row r="19" spans="1:4">
      <c r="A19" s="3" t="s">
        <v>879</v>
      </c>
    </row>
    <row r="20" spans="1:4">
      <c r="A20" s="4" t="s">
        <v>880</v>
      </c>
      <c r="B20" s="4" t="s">
        <v>421</v>
      </c>
      <c r="C20" s="4" t="s">
        <v>421</v>
      </c>
      <c r="D20" s="4" t="s">
        <v>421</v>
      </c>
    </row>
    <row r="21" spans="1:4">
      <c r="A21" s="4" t="s">
        <v>889</v>
      </c>
    </row>
    <row r="22" spans="1:4">
      <c r="A22" s="3" t="s">
        <v>879</v>
      </c>
    </row>
    <row r="23" spans="1:4">
      <c r="A23" s="4" t="s">
        <v>880</v>
      </c>
      <c r="B23" s="4" t="s">
        <v>834</v>
      </c>
      <c r="C23" s="4" t="s">
        <v>682</v>
      </c>
      <c r="D23" s="4" t="s">
        <v>421</v>
      </c>
    </row>
    <row r="24" spans="1:4">
      <c r="A24" s="4" t="s">
        <v>890</v>
      </c>
    </row>
    <row r="25" spans="1:4">
      <c r="A25" s="3" t="s">
        <v>879</v>
      </c>
    </row>
    <row r="26" spans="1:4">
      <c r="A26" s="4" t="s">
        <v>880</v>
      </c>
      <c r="B26" s="4" t="s">
        <v>891</v>
      </c>
      <c r="C26" s="4" t="s">
        <v>412</v>
      </c>
    </row>
    <row r="27" spans="1:4">
      <c r="A27" s="4" t="s">
        <v>892</v>
      </c>
    </row>
    <row r="28" spans="1:4">
      <c r="A28" s="3" t="s">
        <v>879</v>
      </c>
    </row>
    <row r="29" spans="1:4">
      <c r="A29" s="4" t="s">
        <v>880</v>
      </c>
      <c r="B29" s="4" t="s">
        <v>819</v>
      </c>
      <c r="C29" s="4" t="s">
        <v>893</v>
      </c>
    </row>
    <row r="30" spans="1:4">
      <c r="A30" s="4" t="s">
        <v>894</v>
      </c>
    </row>
    <row r="31" spans="1:4">
      <c r="A31" s="3" t="s">
        <v>879</v>
      </c>
    </row>
    <row r="32" spans="1:4">
      <c r="A32" s="4" t="s">
        <v>880</v>
      </c>
      <c r="B32" s="4" t="s">
        <v>832</v>
      </c>
      <c r="C32" s="4" t="s">
        <v>423</v>
      </c>
    </row>
    <row r="33" spans="1:4">
      <c r="A33" s="4" t="s">
        <v>895</v>
      </c>
    </row>
    <row r="34" spans="1:4">
      <c r="A34" s="3" t="s">
        <v>879</v>
      </c>
    </row>
    <row r="35" spans="1:4">
      <c r="A35" s="4" t="s">
        <v>880</v>
      </c>
      <c r="B35" s="4" t="s">
        <v>896</v>
      </c>
      <c r="C35" s="4" t="s">
        <v>896</v>
      </c>
    </row>
    <row r="36" spans="1:4">
      <c r="A36" s="4" t="s">
        <v>897</v>
      </c>
    </row>
    <row r="37" spans="1:4">
      <c r="A37" s="3" t="s">
        <v>879</v>
      </c>
    </row>
    <row r="38" spans="1:4">
      <c r="A38" s="4" t="s">
        <v>880</v>
      </c>
      <c r="B38" s="4" t="s">
        <v>718</v>
      </c>
      <c r="C38" s="4" t="s">
        <v>814</v>
      </c>
    </row>
    <row r="39" spans="1:4">
      <c r="A39" s="4" t="s">
        <v>898</v>
      </c>
    </row>
    <row r="40" spans="1:4">
      <c r="A40" s="3" t="s">
        <v>879</v>
      </c>
    </row>
    <row r="41" spans="1:4">
      <c r="A41" s="4" t="s">
        <v>880</v>
      </c>
      <c r="B41" s="4" t="s">
        <v>421</v>
      </c>
      <c r="C41" s="4" t="s">
        <v>421</v>
      </c>
    </row>
    <row r="42" spans="1:4">
      <c r="A42" s="4" t="s">
        <v>899</v>
      </c>
    </row>
    <row r="43" spans="1:4">
      <c r="A43" s="3" t="s">
        <v>879</v>
      </c>
    </row>
    <row r="44" spans="1:4">
      <c r="A44" s="4" t="s">
        <v>880</v>
      </c>
      <c r="B44" s="4" t="s">
        <v>423</v>
      </c>
      <c r="C44" s="4" t="s">
        <v>4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0</v>
      </c>
      <c r="D2" s="2" t="s">
        <v>74</v>
      </c>
    </row>
    <row r="3" spans="1:4">
      <c r="A3" s="3" t="s">
        <v>870</v>
      </c>
    </row>
    <row r="4" spans="1:4">
      <c r="A4" s="4" t="s">
        <v>901</v>
      </c>
      <c r="B4" s="6" t="n">
        <v>325659</v>
      </c>
      <c r="C4" s="6" t="n">
        <v>327203</v>
      </c>
      <c r="D4" s="6" t="n">
        <v>319163</v>
      </c>
    </row>
    <row r="5" spans="1:4">
      <c r="A5" s="4" t="s">
        <v>380</v>
      </c>
    </row>
    <row r="6" spans="1:4">
      <c r="A6" s="3" t="s">
        <v>870</v>
      </c>
    </row>
    <row r="7" spans="1:4">
      <c r="A7" s="4" t="s">
        <v>901</v>
      </c>
      <c r="B7" s="5" t="n">
        <v>113763</v>
      </c>
      <c r="C7" s="5" t="n">
        <v>107116</v>
      </c>
      <c r="D7" s="5" t="n">
        <v>91932</v>
      </c>
    </row>
    <row r="8" spans="1:4">
      <c r="A8" s="4" t="s">
        <v>381</v>
      </c>
    </row>
    <row r="9" spans="1:4">
      <c r="A9" s="3" t="s">
        <v>870</v>
      </c>
    </row>
    <row r="10" spans="1:4">
      <c r="A10" s="4" t="s">
        <v>901</v>
      </c>
      <c r="B10" s="5" t="n">
        <v>78729</v>
      </c>
      <c r="C10" s="5" t="n">
        <v>76835</v>
      </c>
      <c r="D10" s="5" t="n">
        <v>67297</v>
      </c>
    </row>
    <row r="11" spans="1:4">
      <c r="A11" s="4" t="s">
        <v>382</v>
      </c>
    </row>
    <row r="12" spans="1:4">
      <c r="A12" s="3" t="s">
        <v>870</v>
      </c>
    </row>
    <row r="13" spans="1:4">
      <c r="A13" s="4" t="s">
        <v>901</v>
      </c>
      <c r="B13" s="5" t="n">
        <v>85986</v>
      </c>
      <c r="C13" s="5" t="n">
        <v>97644</v>
      </c>
      <c r="D13" s="5" t="n">
        <v>114586</v>
      </c>
    </row>
    <row r="14" spans="1:4">
      <c r="A14" s="4" t="s">
        <v>383</v>
      </c>
    </row>
    <row r="15" spans="1:4">
      <c r="A15" s="3" t="s">
        <v>870</v>
      </c>
    </row>
    <row r="16" spans="1:4">
      <c r="A16" s="4" t="s">
        <v>901</v>
      </c>
      <c r="B16" s="6" t="n">
        <v>47181</v>
      </c>
      <c r="C16" s="6" t="n">
        <v>45608</v>
      </c>
      <c r="D16" s="6" t="n">
        <v>4534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02</v>
      </c>
      <c r="B1" s="2" t="s">
        <v>2</v>
      </c>
      <c r="C1" s="2" t="s">
        <v>30</v>
      </c>
    </row>
    <row r="2" spans="1:3">
      <c r="A2" s="3" t="s">
        <v>879</v>
      </c>
    </row>
    <row r="3" spans="1:3">
      <c r="A3" s="4" t="s">
        <v>903</v>
      </c>
      <c r="B3" s="6" t="n">
        <v>3988432</v>
      </c>
      <c r="C3" s="6" t="n">
        <v>4372946</v>
      </c>
    </row>
    <row r="4" spans="1:3">
      <c r="A4" s="4" t="s">
        <v>380</v>
      </c>
    </row>
    <row r="5" spans="1:3">
      <c r="A5" s="3" t="s">
        <v>879</v>
      </c>
    </row>
    <row r="6" spans="1:3">
      <c r="A6" s="4" t="s">
        <v>903</v>
      </c>
      <c r="B6" s="5" t="n">
        <v>1454943</v>
      </c>
      <c r="C6" s="5" t="n">
        <v>1503926</v>
      </c>
    </row>
    <row r="7" spans="1:3">
      <c r="A7" s="4" t="s">
        <v>381</v>
      </c>
    </row>
    <row r="8" spans="1:3">
      <c r="A8" s="3" t="s">
        <v>879</v>
      </c>
    </row>
    <row r="9" spans="1:3">
      <c r="A9" s="4" t="s">
        <v>903</v>
      </c>
      <c r="B9" s="5" t="n">
        <v>901120</v>
      </c>
      <c r="C9" s="5" t="n">
        <v>1082241</v>
      </c>
    </row>
    <row r="10" spans="1:3">
      <c r="A10" s="4" t="s">
        <v>382</v>
      </c>
    </row>
    <row r="11" spans="1:3">
      <c r="A11" s="3" t="s">
        <v>879</v>
      </c>
    </row>
    <row r="12" spans="1:3">
      <c r="A12" s="4" t="s">
        <v>903</v>
      </c>
      <c r="B12" s="5" t="n">
        <v>1003616</v>
      </c>
      <c r="C12" s="5" t="n">
        <v>1090483</v>
      </c>
    </row>
    <row r="13" spans="1:3">
      <c r="A13" s="4" t="s">
        <v>383</v>
      </c>
    </row>
    <row r="14" spans="1:3">
      <c r="A14" s="3" t="s">
        <v>879</v>
      </c>
    </row>
    <row r="15" spans="1:3">
      <c r="A15" s="4" t="s">
        <v>903</v>
      </c>
      <c r="B15" s="5" t="n">
        <v>584726</v>
      </c>
      <c r="C15" s="5" t="n">
        <v>650168</v>
      </c>
    </row>
    <row r="16" spans="1:3">
      <c r="A16" s="4" t="s">
        <v>904</v>
      </c>
    </row>
    <row r="17" spans="1:3">
      <c r="A17" s="3" t="s">
        <v>879</v>
      </c>
    </row>
    <row r="18" spans="1:3">
      <c r="A18" s="4" t="s">
        <v>903</v>
      </c>
      <c r="B18" s="6" t="n">
        <v>44027</v>
      </c>
      <c r="C18" s="6" t="n">
        <v>461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489</v>
      </c>
      <c r="J1" s="2" t="s">
        <v>1</v>
      </c>
    </row>
    <row r="2" spans="1:12">
      <c r="B2" s="2" t="s">
        <v>2</v>
      </c>
      <c r="C2" s="2" t="s">
        <v>873</v>
      </c>
      <c r="D2" s="2" t="s">
        <v>4</v>
      </c>
      <c r="E2" s="2" t="s">
        <v>874</v>
      </c>
      <c r="F2" s="2" t="s">
        <v>30</v>
      </c>
      <c r="G2" s="2" t="s">
        <v>875</v>
      </c>
      <c r="H2" s="2" t="s">
        <v>662</v>
      </c>
      <c r="I2" s="2" t="s">
        <v>803</v>
      </c>
      <c r="J2" s="2" t="s">
        <v>2</v>
      </c>
      <c r="K2" s="2" t="s">
        <v>30</v>
      </c>
      <c r="L2" s="2" t="s">
        <v>74</v>
      </c>
    </row>
    <row r="3" spans="1:12">
      <c r="A3" s="3" t="s">
        <v>906</v>
      </c>
    </row>
    <row r="4" spans="1:12">
      <c r="A4" s="4" t="s">
        <v>98</v>
      </c>
      <c r="B4" s="6" t="n">
        <v>129228</v>
      </c>
      <c r="C4" s="6" t="n">
        <v>12368</v>
      </c>
      <c r="D4" s="6" t="n">
        <v>9155</v>
      </c>
      <c r="E4" s="6" t="n">
        <v>6476</v>
      </c>
      <c r="F4" s="6" t="n">
        <v>7221</v>
      </c>
      <c r="G4" s="6" t="n">
        <v>2153</v>
      </c>
      <c r="H4" s="6" t="n">
        <v>-420</v>
      </c>
      <c r="I4" s="6" t="n">
        <v>-13908</v>
      </c>
      <c r="J4" s="6" t="n">
        <v>157227</v>
      </c>
      <c r="K4" s="6" t="n">
        <v>-4954</v>
      </c>
      <c r="L4" s="6" t="n">
        <v>10842</v>
      </c>
    </row>
    <row r="5" spans="1:12">
      <c r="A5" s="4" t="s">
        <v>83</v>
      </c>
      <c r="J5" s="5" t="n">
        <v>-174110</v>
      </c>
      <c r="K5" s="5" t="n">
        <v>-186965</v>
      </c>
      <c r="L5" s="5" t="n">
        <v>-193870</v>
      </c>
    </row>
    <row r="6" spans="1:12">
      <c r="A6" s="4" t="s">
        <v>84</v>
      </c>
      <c r="J6" s="5" t="n">
        <v>-372</v>
      </c>
      <c r="K6" s="5" t="n">
        <v>-10472</v>
      </c>
      <c r="L6" s="5" t="n">
        <v>-29278</v>
      </c>
    </row>
    <row r="7" spans="1:12">
      <c r="A7" s="4" t="s">
        <v>85</v>
      </c>
      <c r="J7" s="5" t="n">
        <v>-37001</v>
      </c>
      <c r="K7" s="5" t="n">
        <v>-44522</v>
      </c>
      <c r="L7" s="5" t="n">
        <v>-53069</v>
      </c>
    </row>
    <row r="8" spans="1:12">
      <c r="A8" s="4" t="s">
        <v>86</v>
      </c>
      <c r="J8" s="5" t="n">
        <v>-11149</v>
      </c>
      <c r="K8" s="5" t="n">
        <v>-8597</v>
      </c>
      <c r="L8" s="5" t="n">
        <v>-6782</v>
      </c>
    </row>
    <row r="9" spans="1:12">
      <c r="A9" s="4" t="s">
        <v>907</v>
      </c>
      <c r="J9" s="5" t="n">
        <v>-689</v>
      </c>
      <c r="K9" s="5" t="n">
        <v>562</v>
      </c>
      <c r="L9" s="5" t="n">
        <v>7322</v>
      </c>
    </row>
    <row r="10" spans="1:12">
      <c r="A10" s="4" t="s">
        <v>138</v>
      </c>
      <c r="J10" s="5" t="n">
        <v>7504</v>
      </c>
      <c r="K10" s="5" t="n">
        <v>0</v>
      </c>
      <c r="L10" s="5" t="n">
        <v>0</v>
      </c>
    </row>
    <row r="11" spans="1:12">
      <c r="A11" s="4" t="s">
        <v>141</v>
      </c>
      <c r="B11" s="6" t="n">
        <v>127294</v>
      </c>
      <c r="C11" s="6" t="n">
        <v>0</v>
      </c>
      <c r="D11" s="6" t="n">
        <v>0</v>
      </c>
      <c r="E11" s="6" t="n">
        <v>0</v>
      </c>
      <c r="F11" s="6" t="n">
        <v>15756</v>
      </c>
      <c r="G11" s="6" t="n">
        <v>55</v>
      </c>
      <c r="H11" s="6" t="n">
        <v>0</v>
      </c>
      <c r="I11" s="6" t="n">
        <v>-1127</v>
      </c>
      <c r="J11" s="5" t="n">
        <v>127294</v>
      </c>
      <c r="K11" s="5" t="n">
        <v>14684</v>
      </c>
      <c r="L11" s="5" t="n">
        <v>64003</v>
      </c>
    </row>
    <row r="12" spans="1:12">
      <c r="A12" s="4" t="s">
        <v>140</v>
      </c>
      <c r="J12" s="5" t="n">
        <v>-8240</v>
      </c>
      <c r="K12" s="5" t="n">
        <v>-21468</v>
      </c>
      <c r="L12" s="5" t="n">
        <v>-13074</v>
      </c>
    </row>
    <row r="13" spans="1:12">
      <c r="A13" s="4" t="s">
        <v>94</v>
      </c>
      <c r="J13" s="5" t="n">
        <v>-64473</v>
      </c>
      <c r="K13" s="5" t="n">
        <v>-71288</v>
      </c>
      <c r="L13" s="5" t="n">
        <v>-78273</v>
      </c>
    </row>
    <row r="14" spans="1:12">
      <c r="A14" s="4" t="s">
        <v>908</v>
      </c>
      <c r="J14" s="5" t="n">
        <v>130</v>
      </c>
      <c r="K14" s="5" t="n">
        <v>427</v>
      </c>
      <c r="L14" s="5" t="n">
        <v>506</v>
      </c>
    </row>
    <row r="15" spans="1:12">
      <c r="A15" s="4" t="s">
        <v>909</v>
      </c>
      <c r="J15" s="5" t="n">
        <v>-7326</v>
      </c>
      <c r="K15" s="5" t="n">
        <v>-4518</v>
      </c>
      <c r="L15" s="5" t="n">
        <v>-5806</v>
      </c>
    </row>
    <row r="16" spans="1:12">
      <c r="A16" s="4" t="s">
        <v>901</v>
      </c>
      <c r="J16" s="5" t="n">
        <v>325659</v>
      </c>
      <c r="K16" s="5" t="n">
        <v>327203</v>
      </c>
      <c r="L16" s="5" t="n">
        <v>319163</v>
      </c>
    </row>
    <row r="17" spans="1:12">
      <c r="A17" s="4" t="s">
        <v>910</v>
      </c>
    </row>
    <row r="18" spans="1:12">
      <c r="A18" s="3" t="s">
        <v>906</v>
      </c>
    </row>
    <row r="19" spans="1:12">
      <c r="A19" s="4" t="s">
        <v>98</v>
      </c>
      <c r="J19" s="5" t="n">
        <v>157227</v>
      </c>
      <c r="K19" s="5" t="n">
        <v>-4954</v>
      </c>
      <c r="L19" s="5" t="n">
        <v>10842</v>
      </c>
    </row>
    <row r="20" spans="1:12">
      <c r="A20" s="4" t="s">
        <v>83</v>
      </c>
      <c r="J20" s="5" t="n">
        <v>174110</v>
      </c>
      <c r="K20" s="5" t="n">
        <v>186965</v>
      </c>
      <c r="L20" s="5" t="n">
        <v>193870</v>
      </c>
    </row>
    <row r="21" spans="1:12">
      <c r="A21" s="4" t="s">
        <v>84</v>
      </c>
      <c r="J21" s="5" t="n">
        <v>372</v>
      </c>
      <c r="K21" s="5" t="n">
        <v>10472</v>
      </c>
      <c r="L21" s="5" t="n">
        <v>29278</v>
      </c>
    </row>
    <row r="22" spans="1:12">
      <c r="A22" s="4" t="s">
        <v>85</v>
      </c>
      <c r="J22" s="5" t="n">
        <v>37001</v>
      </c>
      <c r="K22" s="5" t="n">
        <v>44522</v>
      </c>
      <c r="L22" s="5" t="n">
        <v>53069</v>
      </c>
    </row>
    <row r="23" spans="1:12">
      <c r="A23" s="4" t="s">
        <v>86</v>
      </c>
      <c r="J23" s="5" t="n">
        <v>11149</v>
      </c>
      <c r="K23" s="5" t="n">
        <v>8597</v>
      </c>
      <c r="L23" s="5" t="n">
        <v>6782</v>
      </c>
    </row>
    <row r="24" spans="1:12">
      <c r="A24" s="4" t="s">
        <v>907</v>
      </c>
      <c r="J24" s="5" t="n">
        <v>689</v>
      </c>
      <c r="K24" s="5" t="n">
        <v>-562</v>
      </c>
      <c r="L24" s="5" t="n">
        <v>-7322</v>
      </c>
    </row>
    <row r="25" spans="1:12">
      <c r="A25" s="4" t="s">
        <v>138</v>
      </c>
      <c r="J25" s="5" t="n">
        <v>-7504</v>
      </c>
      <c r="K25" s="5" t="n">
        <v>0</v>
      </c>
      <c r="L25" s="5" t="n">
        <v>0</v>
      </c>
    </row>
    <row r="26" spans="1:12">
      <c r="A26" s="4" t="s">
        <v>141</v>
      </c>
      <c r="J26" s="5" t="n">
        <v>-127294</v>
      </c>
      <c r="K26" s="5" t="n">
        <v>-14684</v>
      </c>
      <c r="L26" s="5" t="n">
        <v>-64003</v>
      </c>
    </row>
    <row r="27" spans="1:12">
      <c r="A27" s="4" t="s">
        <v>140</v>
      </c>
      <c r="J27" s="5" t="n">
        <v>8240</v>
      </c>
      <c r="K27" s="5" t="n">
        <v>21468</v>
      </c>
      <c r="L27" s="5" t="n">
        <v>13074</v>
      </c>
    </row>
    <row r="28" spans="1:12">
      <c r="A28" s="4" t="s">
        <v>94</v>
      </c>
      <c r="J28" s="5" t="n">
        <v>64473</v>
      </c>
      <c r="K28" s="5" t="n">
        <v>71288</v>
      </c>
      <c r="L28" s="5" t="n">
        <v>78273</v>
      </c>
    </row>
    <row r="29" spans="1:12">
      <c r="A29" s="4" t="s">
        <v>908</v>
      </c>
      <c r="J29" s="5" t="n">
        <v>-130</v>
      </c>
      <c r="K29" s="5" t="n">
        <v>-427</v>
      </c>
      <c r="L29" s="5" t="n">
        <v>-506</v>
      </c>
    </row>
    <row r="30" spans="1:12">
      <c r="A30" s="4" t="s">
        <v>909</v>
      </c>
      <c r="J30" s="5" t="n">
        <v>7326</v>
      </c>
      <c r="K30" s="5" t="n">
        <v>4518</v>
      </c>
      <c r="L30" s="5" t="n">
        <v>5806</v>
      </c>
    </row>
    <row r="31" spans="1:12">
      <c r="A31" s="4" t="s">
        <v>901</v>
      </c>
      <c r="J31" s="6" t="n">
        <v>325659</v>
      </c>
      <c r="K31" s="6" t="n">
        <v>327203</v>
      </c>
      <c r="L31" s="6" t="n">
        <v>31916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11</v>
      </c>
      <c r="B1" s="2" t="s">
        <v>1</v>
      </c>
    </row>
    <row r="2" spans="1:4">
      <c r="B2" s="2" t="s">
        <v>2</v>
      </c>
      <c r="C2" s="2" t="s">
        <v>30</v>
      </c>
      <c r="D2" s="2" t="s">
        <v>74</v>
      </c>
    </row>
    <row r="3" spans="1:4">
      <c r="A3" s="3" t="s">
        <v>226</v>
      </c>
    </row>
    <row r="4" spans="1:4">
      <c r="A4" s="4" t="s">
        <v>912</v>
      </c>
      <c r="B4" s="6" t="n">
        <v>59612</v>
      </c>
      <c r="C4" s="6" t="n">
        <v>66704</v>
      </c>
      <c r="D4" s="6" t="n">
        <v>66592</v>
      </c>
    </row>
    <row r="5" spans="1:4">
      <c r="A5" s="4" t="s">
        <v>913</v>
      </c>
      <c r="B5" s="5" t="n">
        <v>7634</v>
      </c>
      <c r="C5" s="5" t="n">
        <v>6696</v>
      </c>
      <c r="D5" s="5" t="n">
        <v>4161</v>
      </c>
    </row>
    <row r="6" spans="1:4">
      <c r="A6" s="3" t="s">
        <v>914</v>
      </c>
    </row>
    <row r="7" spans="1:4">
      <c r="A7" s="4" t="s">
        <v>915</v>
      </c>
      <c r="B7" s="5" t="n">
        <v>21178</v>
      </c>
      <c r="C7" s="5" t="n">
        <v>19837</v>
      </c>
      <c r="D7" s="5" t="n">
        <v>17558</v>
      </c>
    </row>
    <row r="8" spans="1:4">
      <c r="A8" s="4" t="s">
        <v>916</v>
      </c>
      <c r="B8" s="5" t="n">
        <v>0</v>
      </c>
      <c r="C8" s="5" t="n">
        <v>5</v>
      </c>
      <c r="D8" s="5" t="n">
        <v>0</v>
      </c>
    </row>
    <row r="9" spans="1:4">
      <c r="A9" s="4" t="s">
        <v>917</v>
      </c>
      <c r="B9" s="5" t="n">
        <v>94071</v>
      </c>
      <c r="C9" s="5" t="n">
        <v>93785</v>
      </c>
      <c r="D9" s="5" t="n">
        <v>90198</v>
      </c>
    </row>
    <row r="10" spans="1:4">
      <c r="A10" s="4" t="s">
        <v>918</v>
      </c>
      <c r="B10" s="5" t="n">
        <v>4987</v>
      </c>
      <c r="C10" s="5" t="n">
        <v>5245</v>
      </c>
      <c r="D10" s="5" t="n">
        <v>5505</v>
      </c>
    </row>
    <row r="11" spans="1:4">
      <c r="A11" s="4" t="s">
        <v>919</v>
      </c>
      <c r="B11" s="5" t="n">
        <v>7965</v>
      </c>
      <c r="C11" s="5" t="n">
        <v>10516</v>
      </c>
      <c r="D11" s="5" t="n">
        <v>2737</v>
      </c>
    </row>
    <row r="12" spans="1:4">
      <c r="A12" s="4" t="s">
        <v>920</v>
      </c>
      <c r="B12" s="6" t="n">
        <v>2602</v>
      </c>
      <c r="C12" s="6" t="n">
        <v>883</v>
      </c>
      <c r="D12" s="6" t="n">
        <v>237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921</v>
      </c>
      <c r="B1" s="2" t="s">
        <v>2</v>
      </c>
      <c r="C1" s="2" t="s">
        <v>922</v>
      </c>
      <c r="D1" s="2" t="s">
        <v>923</v>
      </c>
    </row>
    <row r="2" spans="1:4">
      <c r="A2" s="4" t="s">
        <v>924</v>
      </c>
    </row>
    <row r="3" spans="1:4">
      <c r="A3" s="3" t="s">
        <v>925</v>
      </c>
    </row>
    <row r="4" spans="1:4">
      <c r="A4" s="4" t="s">
        <v>926</v>
      </c>
      <c r="D4" s="15" t="n">
        <v>20.8</v>
      </c>
    </row>
    <row r="5" spans="1:4">
      <c r="A5" s="4" t="s">
        <v>927</v>
      </c>
      <c r="B5" s="15" t="n">
        <v>8.6</v>
      </c>
    </row>
    <row r="6" spans="1:4">
      <c r="A6" s="4" t="s">
        <v>928</v>
      </c>
    </row>
    <row r="7" spans="1:4">
      <c r="A7" s="3" t="s">
        <v>925</v>
      </c>
    </row>
    <row r="8" spans="1:4">
      <c r="A8" s="4" t="s">
        <v>926</v>
      </c>
      <c r="C8" s="15" t="n">
        <v>12.2</v>
      </c>
    </row>
    <row r="9" spans="1:4">
      <c r="A9" s="4" t="s">
        <v>927</v>
      </c>
      <c r="B9" s="15" t="n">
        <v>1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489</v>
      </c>
      <c r="J1" s="2" t="s">
        <v>1</v>
      </c>
    </row>
    <row r="2" spans="1:12">
      <c r="B2" s="2" t="s">
        <v>2</v>
      </c>
      <c r="C2" s="2" t="s">
        <v>873</v>
      </c>
      <c r="D2" s="2" t="s">
        <v>4</v>
      </c>
      <c r="E2" s="2" t="s">
        <v>874</v>
      </c>
      <c r="F2" s="2" t="s">
        <v>30</v>
      </c>
      <c r="G2" s="2" t="s">
        <v>875</v>
      </c>
      <c r="H2" s="2" t="s">
        <v>662</v>
      </c>
      <c r="I2" s="2" t="s">
        <v>803</v>
      </c>
      <c r="J2" s="2" t="s">
        <v>2</v>
      </c>
      <c r="K2" s="2" t="s">
        <v>30</v>
      </c>
      <c r="L2" s="2" t="s">
        <v>74</v>
      </c>
    </row>
    <row r="3" spans="1:12">
      <c r="A3" s="3" t="s">
        <v>930</v>
      </c>
    </row>
    <row r="4" spans="1:12">
      <c r="A4" s="4" t="s">
        <v>641</v>
      </c>
      <c r="B4" s="6" t="n">
        <v>115481</v>
      </c>
      <c r="C4" s="6" t="n">
        <v>121854</v>
      </c>
      <c r="D4" s="6" t="n">
        <v>121637</v>
      </c>
      <c r="E4" s="6" t="n">
        <v>118936</v>
      </c>
      <c r="F4" s="6" t="n">
        <v>124578</v>
      </c>
      <c r="G4" s="6" t="n">
        <v>119533</v>
      </c>
      <c r="H4" s="6" t="n">
        <v>119683</v>
      </c>
      <c r="I4" s="6" t="n">
        <v>113079</v>
      </c>
      <c r="J4" s="6" t="n">
        <v>477908</v>
      </c>
      <c r="K4" s="6" t="n">
        <v>476873</v>
      </c>
      <c r="L4" s="6" t="n">
        <v>456264</v>
      </c>
    </row>
    <row r="5" spans="1:12">
      <c r="A5" s="4" t="s">
        <v>92</v>
      </c>
      <c r="B5" s="5" t="n">
        <v>127294</v>
      </c>
      <c r="C5" s="5" t="n">
        <v>0</v>
      </c>
      <c r="D5" s="5" t="n">
        <v>0</v>
      </c>
      <c r="E5" s="5" t="n">
        <v>0</v>
      </c>
      <c r="F5" s="5" t="n">
        <v>15756</v>
      </c>
      <c r="G5" s="5" t="n">
        <v>55</v>
      </c>
      <c r="H5" s="5" t="n">
        <v>0</v>
      </c>
      <c r="I5" s="5" t="n">
        <v>-1127</v>
      </c>
      <c r="J5" s="5" t="n">
        <v>127294</v>
      </c>
      <c r="K5" s="5" t="n">
        <v>14684</v>
      </c>
      <c r="L5" s="5" t="n">
        <v>64003</v>
      </c>
    </row>
    <row r="6" spans="1:12">
      <c r="A6" s="4" t="s">
        <v>98</v>
      </c>
      <c r="B6" s="5" t="n">
        <v>129228</v>
      </c>
      <c r="C6" s="5" t="n">
        <v>12368</v>
      </c>
      <c r="D6" s="5" t="n">
        <v>9155</v>
      </c>
      <c r="E6" s="5" t="n">
        <v>6476</v>
      </c>
      <c r="F6" s="5" t="n">
        <v>7221</v>
      </c>
      <c r="G6" s="5" t="n">
        <v>2153</v>
      </c>
      <c r="H6" s="5" t="n">
        <v>-420</v>
      </c>
      <c r="I6" s="5" t="n">
        <v>-13908</v>
      </c>
      <c r="J6" s="5" t="n">
        <v>157227</v>
      </c>
      <c r="K6" s="5" t="n">
        <v>-4954</v>
      </c>
      <c r="L6" s="5" t="n">
        <v>10842</v>
      </c>
    </row>
    <row r="7" spans="1:12">
      <c r="A7" s="4" t="s">
        <v>99</v>
      </c>
      <c r="B7" s="5" t="n">
        <v>-1086</v>
      </c>
      <c r="C7" s="5" t="n">
        <v>-2160</v>
      </c>
      <c r="D7" s="5" t="n">
        <v>-1645</v>
      </c>
      <c r="E7" s="5" t="n">
        <v>-1286</v>
      </c>
      <c r="F7" s="5" t="n">
        <v>-1358</v>
      </c>
      <c r="G7" s="5" t="n">
        <v>-1086</v>
      </c>
      <c r="H7" s="5" t="n">
        <v>-2063</v>
      </c>
      <c r="I7" s="5" t="n">
        <v>-1170</v>
      </c>
      <c r="J7" s="5" t="n">
        <v>-6177</v>
      </c>
      <c r="K7" s="5" t="n">
        <v>-5677</v>
      </c>
      <c r="L7" s="5" t="n">
        <v>-5764</v>
      </c>
    </row>
    <row r="8" spans="1:12">
      <c r="A8" s="4" t="s">
        <v>100</v>
      </c>
      <c r="B8" s="6" t="n">
        <v>128142</v>
      </c>
      <c r="C8" s="6" t="n">
        <v>10208</v>
      </c>
      <c r="D8" s="6" t="n">
        <v>7510</v>
      </c>
      <c r="E8" s="6" t="n">
        <v>5190</v>
      </c>
      <c r="F8" s="6" t="n">
        <v>5863</v>
      </c>
      <c r="G8" s="6" t="n">
        <v>1067</v>
      </c>
      <c r="H8" s="6" t="n">
        <v>-2483</v>
      </c>
      <c r="I8" s="6" t="n">
        <v>-15078</v>
      </c>
      <c r="J8" s="6" t="n">
        <v>151050</v>
      </c>
      <c r="K8" s="6" t="n">
        <v>-10631</v>
      </c>
      <c r="L8" s="6" t="n">
        <v>5078</v>
      </c>
    </row>
    <row r="9" spans="1:12">
      <c r="A9" s="4" t="s">
        <v>931</v>
      </c>
      <c r="B9" s="9" t="n">
        <v>0.46</v>
      </c>
      <c r="C9" s="9" t="n">
        <v>0.04</v>
      </c>
      <c r="D9" s="9" t="n">
        <v>0.03</v>
      </c>
      <c r="E9" s="9" t="n">
        <v>0.02</v>
      </c>
      <c r="F9" s="9" t="n">
        <v>0.02</v>
      </c>
      <c r="G9" s="6" t="n">
        <v>0</v>
      </c>
      <c r="H9" s="9" t="n">
        <v>-0.01</v>
      </c>
      <c r="I9" s="9" t="n">
        <v>-0.06</v>
      </c>
      <c r="J9" s="9" t="n">
        <v>0.55</v>
      </c>
      <c r="K9" s="9" t="n">
        <v>-0.04</v>
      </c>
      <c r="L9" s="9" t="n">
        <v>0.0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26"/>
    <col customWidth="1" max="3" min="3" width="26"/>
    <col customWidth="1" max="4" min="4" width="14"/>
    <col customWidth="1" max="5" min="5" width="26"/>
    <col customWidth="1" max="6" min="6" width="26"/>
  </cols>
  <sheetData>
    <row r="1" spans="1:6">
      <c r="A1" s="1" t="s">
        <v>932</v>
      </c>
      <c r="B1" s="2" t="s">
        <v>933</v>
      </c>
      <c r="C1" s="2" t="s">
        <v>934</v>
      </c>
      <c r="D1" s="2" t="s">
        <v>2</v>
      </c>
      <c r="E1" s="2" t="s">
        <v>935</v>
      </c>
      <c r="F1" s="2" t="s">
        <v>936</v>
      </c>
    </row>
    <row r="2" spans="1:6">
      <c r="A2" s="4" t="s">
        <v>937</v>
      </c>
    </row>
    <row r="3" spans="1:6">
      <c r="A3" s="3" t="s">
        <v>938</v>
      </c>
    </row>
    <row r="4" spans="1:6">
      <c r="A4" s="4" t="s">
        <v>939</v>
      </c>
      <c r="E4" s="12" t="n">
        <v>1.52</v>
      </c>
      <c r="F4" s="12" t="n">
        <v>1.52</v>
      </c>
    </row>
    <row r="5" spans="1:6">
      <c r="A5" s="4" t="s">
        <v>509</v>
      </c>
      <c r="E5" s="15" t="n">
        <v>282.5</v>
      </c>
      <c r="F5" s="14" t="n">
        <v>186.2</v>
      </c>
    </row>
    <row r="6" spans="1:6">
      <c r="A6" s="4" t="s">
        <v>940</v>
      </c>
    </row>
    <row r="7" spans="1:6">
      <c r="A7" s="3" t="s">
        <v>938</v>
      </c>
    </row>
    <row r="8" spans="1:6">
      <c r="A8" s="4" t="s">
        <v>426</v>
      </c>
      <c r="B8" s="15" t="n">
        <v>325.1</v>
      </c>
      <c r="C8" s="13" t="n">
        <v>260</v>
      </c>
    </row>
    <row r="9" spans="1:6">
      <c r="A9" s="4" t="s">
        <v>939</v>
      </c>
      <c r="B9" s="12" t="n">
        <v>1.25</v>
      </c>
      <c r="C9" s="12" t="n">
        <v>1.25</v>
      </c>
    </row>
    <row r="10" spans="1:6">
      <c r="A10" s="4" t="s">
        <v>941</v>
      </c>
    </row>
    <row r="11" spans="1:6">
      <c r="A11" s="3" t="s">
        <v>938</v>
      </c>
    </row>
    <row r="12" spans="1:6">
      <c r="A12" s="4" t="s">
        <v>377</v>
      </c>
      <c r="D12" s="4" t="s">
        <v>4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74</v>
      </c>
    </row>
    <row r="3" spans="1:4">
      <c r="A3" s="3" t="s">
        <v>943</v>
      </c>
    </row>
    <row r="4" spans="1:4">
      <c r="A4" s="4" t="s">
        <v>944</v>
      </c>
      <c r="B4" s="6" t="n">
        <v>1666</v>
      </c>
      <c r="C4" s="6" t="n">
        <v>1872</v>
      </c>
      <c r="D4" s="6" t="n">
        <v>2011</v>
      </c>
    </row>
    <row r="5" spans="1:4">
      <c r="A5" s="4" t="s">
        <v>945</v>
      </c>
      <c r="B5" s="5" t="n">
        <v>1091</v>
      </c>
      <c r="C5" s="5" t="n">
        <v>558</v>
      </c>
      <c r="D5" s="5" t="n">
        <v>841</v>
      </c>
    </row>
    <row r="6" spans="1:4">
      <c r="A6" s="4" t="s">
        <v>946</v>
      </c>
      <c r="B6" s="5" t="n">
        <v>-249</v>
      </c>
      <c r="C6" s="5" t="n">
        <v>-764</v>
      </c>
      <c r="D6" s="5" t="n">
        <v>-980</v>
      </c>
    </row>
    <row r="7" spans="1:4">
      <c r="A7" s="4" t="s">
        <v>947</v>
      </c>
      <c r="B7" s="6" t="n">
        <v>2508</v>
      </c>
      <c r="C7" s="6" t="n">
        <v>1666</v>
      </c>
      <c r="D7" s="6" t="n">
        <v>18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8</v>
      </c>
      <c r="B1" s="2" t="s">
        <v>2</v>
      </c>
      <c r="C1" s="2" t="s">
        <v>30</v>
      </c>
      <c r="D1" s="2" t="s">
        <v>74</v>
      </c>
      <c r="E1" s="2" t="s">
        <v>639</v>
      </c>
    </row>
    <row r="2" spans="1:5">
      <c r="A2" s="3" t="s">
        <v>949</v>
      </c>
    </row>
    <row r="3" spans="1:5">
      <c r="A3" s="4" t="s">
        <v>950</v>
      </c>
      <c r="B3" s="6" t="n">
        <v>1601205</v>
      </c>
    </row>
    <row r="4" spans="1:5">
      <c r="A4" s="4" t="s">
        <v>951</v>
      </c>
      <c r="B4" s="5" t="n">
        <v>731362</v>
      </c>
    </row>
    <row r="5" spans="1:5">
      <c r="A5" s="4" t="s">
        <v>952</v>
      </c>
      <c r="B5" s="5" t="n">
        <v>2892156</v>
      </c>
    </row>
    <row r="6" spans="1:5">
      <c r="A6" s="4" t="s">
        <v>953</v>
      </c>
      <c r="B6" s="5" t="n">
        <v>3623518</v>
      </c>
    </row>
    <row r="7" spans="1:5">
      <c r="A7" s="4" t="s">
        <v>954</v>
      </c>
      <c r="B7" s="5" t="n">
        <v>-326935</v>
      </c>
    </row>
    <row r="8" spans="1:5">
      <c r="A8" s="4" t="s">
        <v>955</v>
      </c>
      <c r="B8" s="5" t="n">
        <v>684309</v>
      </c>
    </row>
    <row r="9" spans="1:5">
      <c r="A9" s="4" t="s">
        <v>956</v>
      </c>
      <c r="B9" s="5" t="n">
        <v>2612274</v>
      </c>
    </row>
    <row r="10" spans="1:5">
      <c r="A10" s="4" t="s">
        <v>957</v>
      </c>
      <c r="B10" s="5" t="n">
        <v>3296583</v>
      </c>
      <c r="C10" s="6" t="n">
        <v>3468188</v>
      </c>
      <c r="D10" s="6" t="n">
        <v>3103520</v>
      </c>
      <c r="E10" s="6" t="n">
        <v>2894264</v>
      </c>
    </row>
    <row r="11" spans="1:5">
      <c r="A11" s="4" t="s">
        <v>958</v>
      </c>
      <c r="B11" s="5" t="n">
        <v>-246940</v>
      </c>
      <c r="C11" s="6" t="n">
        <v>-200311</v>
      </c>
      <c r="D11" s="6" t="n">
        <v>-138821</v>
      </c>
      <c r="E11" s="6" t="n">
        <v>-94414</v>
      </c>
    </row>
    <row r="12" spans="1:5">
      <c r="A12" s="4" t="s">
        <v>937</v>
      </c>
    </row>
    <row r="13" spans="1:5">
      <c r="A13" s="3" t="s">
        <v>949</v>
      </c>
    </row>
    <row r="14" spans="1:5">
      <c r="A14" s="4" t="s">
        <v>950</v>
      </c>
      <c r="B14" s="5" t="n">
        <v>149343</v>
      </c>
    </row>
    <row r="15" spans="1:5">
      <c r="A15" s="4" t="s">
        <v>951</v>
      </c>
      <c r="B15" s="5" t="n">
        <v>0</v>
      </c>
    </row>
    <row r="16" spans="1:5">
      <c r="A16" s="4" t="s">
        <v>952</v>
      </c>
      <c r="B16" s="5" t="n">
        <v>207592</v>
      </c>
    </row>
    <row r="17" spans="1:5">
      <c r="A17" s="4" t="s">
        <v>953</v>
      </c>
      <c r="B17" s="5" t="n">
        <v>207592</v>
      </c>
    </row>
    <row r="18" spans="1:5">
      <c r="A18" s="4" t="s">
        <v>954</v>
      </c>
      <c r="B18" s="5" t="n">
        <v>-20968</v>
      </c>
    </row>
    <row r="19" spans="1:5">
      <c r="A19" s="4" t="s">
        <v>955</v>
      </c>
      <c r="B19" s="5" t="n">
        <v>0</v>
      </c>
    </row>
    <row r="20" spans="1:5">
      <c r="A20" s="4" t="s">
        <v>956</v>
      </c>
      <c r="B20" s="5" t="n">
        <v>186624</v>
      </c>
    </row>
    <row r="21" spans="1:5">
      <c r="A21" s="4" t="s">
        <v>957</v>
      </c>
      <c r="B21" s="5" t="n">
        <v>186624</v>
      </c>
    </row>
    <row r="22" spans="1:5">
      <c r="A22" s="4" t="s">
        <v>958</v>
      </c>
      <c r="B22" s="5" t="n">
        <v>-29319</v>
      </c>
    </row>
    <row r="23" spans="1:5">
      <c r="A23" s="4" t="s">
        <v>959</v>
      </c>
    </row>
    <row r="24" spans="1:5">
      <c r="A24" s="3" t="s">
        <v>949</v>
      </c>
    </row>
    <row r="25" spans="1:5">
      <c r="A25" s="4" t="s">
        <v>950</v>
      </c>
      <c r="B25" s="5" t="n">
        <v>0</v>
      </c>
    </row>
    <row r="26" spans="1:5">
      <c r="A26" s="4" t="s">
        <v>951</v>
      </c>
      <c r="B26" s="5" t="n">
        <v>1220</v>
      </c>
    </row>
    <row r="27" spans="1:5">
      <c r="A27" s="4" t="s">
        <v>952</v>
      </c>
      <c r="B27" s="5" t="n">
        <v>69704</v>
      </c>
    </row>
    <row r="28" spans="1:5">
      <c r="A28" s="4" t="s">
        <v>953</v>
      </c>
      <c r="B28" s="5" t="n">
        <v>70924</v>
      </c>
    </row>
    <row r="29" spans="1:5">
      <c r="A29" s="4" t="s">
        <v>954</v>
      </c>
      <c r="B29" s="5" t="n">
        <v>15</v>
      </c>
    </row>
    <row r="30" spans="1:5">
      <c r="A30" s="4" t="s">
        <v>955</v>
      </c>
      <c r="B30" s="5" t="n">
        <v>1220</v>
      </c>
    </row>
    <row r="31" spans="1:5">
      <c r="A31" s="4" t="s">
        <v>956</v>
      </c>
      <c r="B31" s="5" t="n">
        <v>69719</v>
      </c>
    </row>
    <row r="32" spans="1:5">
      <c r="A32" s="4" t="s">
        <v>957</v>
      </c>
      <c r="B32" s="5" t="n">
        <v>70939</v>
      </c>
    </row>
    <row r="33" spans="1:5">
      <c r="A33" s="4" t="s">
        <v>958</v>
      </c>
      <c r="B33" s="5" t="n">
        <v>-11005</v>
      </c>
    </row>
    <row r="34" spans="1:5">
      <c r="A34" s="4" t="s">
        <v>960</v>
      </c>
    </row>
    <row r="35" spans="1:5">
      <c r="A35" s="3" t="s">
        <v>949</v>
      </c>
    </row>
    <row r="36" spans="1:5">
      <c r="A36" s="4" t="s">
        <v>950</v>
      </c>
      <c r="B36" s="5" t="n">
        <v>0</v>
      </c>
    </row>
    <row r="37" spans="1:5">
      <c r="A37" s="4" t="s">
        <v>951</v>
      </c>
      <c r="B37" s="5" t="n">
        <v>3920</v>
      </c>
    </row>
    <row r="38" spans="1:5">
      <c r="A38" s="4" t="s">
        <v>952</v>
      </c>
      <c r="B38" s="5" t="n">
        <v>20507</v>
      </c>
    </row>
    <row r="39" spans="1:5">
      <c r="A39" s="4" t="s">
        <v>953</v>
      </c>
      <c r="B39" s="5" t="n">
        <v>24427</v>
      </c>
    </row>
    <row r="40" spans="1:5">
      <c r="A40" s="4" t="s">
        <v>954</v>
      </c>
      <c r="B40" s="5" t="n">
        <v>0</v>
      </c>
    </row>
    <row r="41" spans="1:5">
      <c r="A41" s="4" t="s">
        <v>955</v>
      </c>
      <c r="B41" s="5" t="n">
        <v>3920</v>
      </c>
    </row>
    <row r="42" spans="1:5">
      <c r="A42" s="4" t="s">
        <v>956</v>
      </c>
      <c r="B42" s="5" t="n">
        <v>20507</v>
      </c>
    </row>
    <row r="43" spans="1:5">
      <c r="A43" s="4" t="s">
        <v>957</v>
      </c>
      <c r="B43" s="5" t="n">
        <v>24427</v>
      </c>
    </row>
    <row r="44" spans="1:5">
      <c r="A44" s="4" t="s">
        <v>958</v>
      </c>
      <c r="B44" s="5" t="n">
        <v>-3180</v>
      </c>
    </row>
    <row r="45" spans="1:5">
      <c r="A45" s="4" t="s">
        <v>961</v>
      </c>
    </row>
    <row r="46" spans="1:5">
      <c r="A46" s="3" t="s">
        <v>949</v>
      </c>
    </row>
    <row r="47" spans="1:5">
      <c r="A47" s="4" t="s">
        <v>950</v>
      </c>
      <c r="B47" s="5" t="n">
        <v>125000</v>
      </c>
    </row>
    <row r="48" spans="1:5">
      <c r="A48" s="4" t="s">
        <v>951</v>
      </c>
      <c r="B48" s="5" t="n">
        <v>1390</v>
      </c>
    </row>
    <row r="49" spans="1:5">
      <c r="A49" s="4" t="s">
        <v>952</v>
      </c>
      <c r="B49" s="5" t="n">
        <v>134262</v>
      </c>
    </row>
    <row r="50" spans="1:5">
      <c r="A50" s="4" t="s">
        <v>953</v>
      </c>
      <c r="B50" s="5" t="n">
        <v>135652</v>
      </c>
    </row>
    <row r="51" spans="1:5">
      <c r="A51" s="4" t="s">
        <v>954</v>
      </c>
      <c r="B51" s="5" t="n">
        <v>1599</v>
      </c>
    </row>
    <row r="52" spans="1:5">
      <c r="A52" s="4" t="s">
        <v>955</v>
      </c>
      <c r="B52" s="5" t="n">
        <v>1390</v>
      </c>
    </row>
    <row r="53" spans="1:5">
      <c r="A53" s="4" t="s">
        <v>956</v>
      </c>
      <c r="B53" s="5" t="n">
        <v>135861</v>
      </c>
    </row>
    <row r="54" spans="1:5">
      <c r="A54" s="4" t="s">
        <v>957</v>
      </c>
      <c r="B54" s="5" t="n">
        <v>137251</v>
      </c>
    </row>
    <row r="55" spans="1:5">
      <c r="A55" s="4" t="s">
        <v>958</v>
      </c>
      <c r="B55" s="5" t="n">
        <v>-20848</v>
      </c>
    </row>
    <row r="56" spans="1:5">
      <c r="A56" s="4" t="s">
        <v>962</v>
      </c>
    </row>
    <row r="57" spans="1:5">
      <c r="A57" s="3" t="s">
        <v>949</v>
      </c>
    </row>
    <row r="58" spans="1:5">
      <c r="A58" s="4" t="s">
        <v>950</v>
      </c>
      <c r="B58" s="5" t="n">
        <v>0</v>
      </c>
    </row>
    <row r="59" spans="1:5">
      <c r="A59" s="4" t="s">
        <v>951</v>
      </c>
      <c r="B59" s="5" t="n">
        <v>5320</v>
      </c>
    </row>
    <row r="60" spans="1:5">
      <c r="A60" s="4" t="s">
        <v>952</v>
      </c>
      <c r="B60" s="5" t="n">
        <v>51588</v>
      </c>
    </row>
    <row r="61" spans="1:5">
      <c r="A61" s="4" t="s">
        <v>953</v>
      </c>
      <c r="B61" s="5" t="n">
        <v>56908</v>
      </c>
    </row>
    <row r="62" spans="1:5">
      <c r="A62" s="4" t="s">
        <v>954</v>
      </c>
      <c r="B62" s="5" t="n">
        <v>-30624</v>
      </c>
    </row>
    <row r="63" spans="1:5">
      <c r="A63" s="4" t="s">
        <v>955</v>
      </c>
      <c r="B63" s="5" t="n">
        <v>2445</v>
      </c>
    </row>
    <row r="64" spans="1:5">
      <c r="A64" s="4" t="s">
        <v>956</v>
      </c>
      <c r="B64" s="5" t="n">
        <v>23839</v>
      </c>
    </row>
    <row r="65" spans="1:5">
      <c r="A65" s="4" t="s">
        <v>957</v>
      </c>
      <c r="B65" s="5" t="n">
        <v>26284</v>
      </c>
    </row>
    <row r="66" spans="1:5">
      <c r="A66" s="4" t="s">
        <v>958</v>
      </c>
      <c r="B66" s="5" t="n">
        <v>-3390</v>
      </c>
    </row>
    <row r="67" spans="1:5">
      <c r="A67" s="17" t="n">
        <v>11</v>
      </c>
    </row>
    <row r="68" spans="1:5">
      <c r="A68" s="3" t="s">
        <v>949</v>
      </c>
    </row>
    <row r="69" spans="1:5">
      <c r="A69" s="4" t="s">
        <v>950</v>
      </c>
      <c r="B69" s="5" t="n">
        <v>0</v>
      </c>
    </row>
    <row r="70" spans="1:5">
      <c r="A70" s="4" t="s">
        <v>951</v>
      </c>
      <c r="B70" s="5" t="n">
        <v>0</v>
      </c>
    </row>
    <row r="71" spans="1:5">
      <c r="A71" s="4" t="s">
        <v>952</v>
      </c>
      <c r="B71" s="5" t="n">
        <v>85126</v>
      </c>
    </row>
    <row r="72" spans="1:5">
      <c r="A72" s="4" t="s">
        <v>953</v>
      </c>
      <c r="B72" s="5" t="n">
        <v>85126</v>
      </c>
    </row>
    <row r="73" spans="1:5">
      <c r="A73" s="4" t="s">
        <v>954</v>
      </c>
      <c r="B73" s="5" t="n">
        <v>-44354</v>
      </c>
    </row>
    <row r="74" spans="1:5">
      <c r="A74" s="4" t="s">
        <v>955</v>
      </c>
      <c r="B74" s="5" t="n">
        <v>0</v>
      </c>
    </row>
    <row r="75" spans="1:5">
      <c r="A75" s="4" t="s">
        <v>956</v>
      </c>
      <c r="B75" s="5" t="n">
        <v>40772</v>
      </c>
    </row>
    <row r="76" spans="1:5">
      <c r="A76" s="4" t="s">
        <v>957</v>
      </c>
      <c r="B76" s="5" t="n">
        <v>40772</v>
      </c>
    </row>
    <row r="77" spans="1:5">
      <c r="A77" s="4" t="s">
        <v>958</v>
      </c>
      <c r="B77" s="5" t="n">
        <v>-6198</v>
      </c>
    </row>
    <row r="78" spans="1:5">
      <c r="A78" s="4" t="s">
        <v>963</v>
      </c>
    </row>
    <row r="79" spans="1:5">
      <c r="A79" s="3" t="s">
        <v>949</v>
      </c>
    </row>
    <row r="80" spans="1:5">
      <c r="A80" s="4" t="s">
        <v>950</v>
      </c>
      <c r="B80" s="5" t="n">
        <v>0</v>
      </c>
    </row>
    <row r="81" spans="1:5">
      <c r="A81" s="4" t="s">
        <v>951</v>
      </c>
      <c r="B81" s="5" t="n">
        <v>8910</v>
      </c>
    </row>
    <row r="82" spans="1:5">
      <c r="A82" s="4" t="s">
        <v>952</v>
      </c>
      <c r="B82" s="5" t="n">
        <v>22860</v>
      </c>
    </row>
    <row r="83" spans="1:5">
      <c r="A83" s="4" t="s">
        <v>953</v>
      </c>
      <c r="B83" s="5" t="n">
        <v>31770</v>
      </c>
    </row>
    <row r="84" spans="1:5">
      <c r="A84" s="4" t="s">
        <v>954</v>
      </c>
      <c r="B84" s="5" t="n">
        <v>0</v>
      </c>
    </row>
    <row r="85" spans="1:5">
      <c r="A85" s="4" t="s">
        <v>955</v>
      </c>
      <c r="B85" s="5" t="n">
        <v>8910</v>
      </c>
    </row>
    <row r="86" spans="1:5">
      <c r="A86" s="4" t="s">
        <v>956</v>
      </c>
      <c r="B86" s="5" t="n">
        <v>22860</v>
      </c>
    </row>
    <row r="87" spans="1:5">
      <c r="A87" s="4" t="s">
        <v>957</v>
      </c>
      <c r="B87" s="5" t="n">
        <v>31770</v>
      </c>
    </row>
    <row r="88" spans="1:5">
      <c r="A88" s="4" t="s">
        <v>958</v>
      </c>
      <c r="B88" s="5" t="n">
        <v>-3035</v>
      </c>
    </row>
    <row r="89" spans="1:5">
      <c r="A89" s="4" t="s">
        <v>964</v>
      </c>
    </row>
    <row r="90" spans="1:5">
      <c r="A90" s="3" t="s">
        <v>949</v>
      </c>
    </row>
    <row r="91" spans="1:5">
      <c r="A91" s="4" t="s">
        <v>950</v>
      </c>
      <c r="B91" s="5" t="n">
        <v>0</v>
      </c>
    </row>
    <row r="92" spans="1:5">
      <c r="A92" s="4" t="s">
        <v>951</v>
      </c>
      <c r="B92" s="5" t="n">
        <v>23790</v>
      </c>
    </row>
    <row r="93" spans="1:5">
      <c r="A93" s="4" t="s">
        <v>952</v>
      </c>
      <c r="B93" s="5" t="n">
        <v>54230</v>
      </c>
    </row>
    <row r="94" spans="1:5">
      <c r="A94" s="4" t="s">
        <v>953</v>
      </c>
      <c r="B94" s="5" t="n">
        <v>78020</v>
      </c>
    </row>
    <row r="95" spans="1:5">
      <c r="A95" s="4" t="s">
        <v>954</v>
      </c>
      <c r="B95" s="5" t="n">
        <v>1464</v>
      </c>
    </row>
    <row r="96" spans="1:5">
      <c r="A96" s="4" t="s">
        <v>955</v>
      </c>
      <c r="B96" s="5" t="n">
        <v>23310</v>
      </c>
    </row>
    <row r="97" spans="1:5">
      <c r="A97" s="4" t="s">
        <v>956</v>
      </c>
      <c r="B97" s="5" t="n">
        <v>56174</v>
      </c>
    </row>
    <row r="98" spans="1:5">
      <c r="A98" s="4" t="s">
        <v>957</v>
      </c>
      <c r="B98" s="5" t="n">
        <v>79484</v>
      </c>
    </row>
    <row r="99" spans="1:5">
      <c r="A99" s="4" t="s">
        <v>958</v>
      </c>
      <c r="B99" s="5" t="n">
        <v>-7218</v>
      </c>
    </row>
    <row r="100" spans="1:5">
      <c r="A100" s="4" t="s">
        <v>965</v>
      </c>
    </row>
    <row r="101" spans="1:5">
      <c r="A101" s="3" t="s">
        <v>949</v>
      </c>
    </row>
    <row r="102" spans="1:5">
      <c r="A102" s="4" t="s">
        <v>950</v>
      </c>
      <c r="B102" s="5" t="n">
        <v>0</v>
      </c>
    </row>
    <row r="103" spans="1:5">
      <c r="A103" s="4" t="s">
        <v>951</v>
      </c>
      <c r="B103" s="5" t="n">
        <v>2730</v>
      </c>
    </row>
    <row r="104" spans="1:5">
      <c r="A104" s="4" t="s">
        <v>952</v>
      </c>
      <c r="B104" s="5" t="n">
        <v>51110</v>
      </c>
    </row>
    <row r="105" spans="1:5">
      <c r="A105" s="4" t="s">
        <v>953</v>
      </c>
      <c r="B105" s="5" t="n">
        <v>53840</v>
      </c>
    </row>
    <row r="106" spans="1:5">
      <c r="A106" s="4" t="s">
        <v>954</v>
      </c>
      <c r="B106" s="5" t="n">
        <v>0</v>
      </c>
    </row>
    <row r="107" spans="1:5">
      <c r="A107" s="4" t="s">
        <v>955</v>
      </c>
      <c r="B107" s="5" t="n">
        <v>2730</v>
      </c>
    </row>
    <row r="108" spans="1:5">
      <c r="A108" s="4" t="s">
        <v>956</v>
      </c>
      <c r="B108" s="5" t="n">
        <v>51110</v>
      </c>
    </row>
    <row r="109" spans="1:5">
      <c r="A109" s="4" t="s">
        <v>957</v>
      </c>
      <c r="B109" s="5" t="n">
        <v>53840</v>
      </c>
    </row>
    <row r="110" spans="1:5">
      <c r="A110" s="4" t="s">
        <v>958</v>
      </c>
      <c r="B110" s="5" t="n">
        <v>-6406</v>
      </c>
    </row>
    <row r="111" spans="1:5">
      <c r="A111" s="4" t="s">
        <v>394</v>
      </c>
    </row>
    <row r="112" spans="1:5">
      <c r="A112" s="3" t="s">
        <v>949</v>
      </c>
    </row>
    <row r="113" spans="1:5">
      <c r="A113" s="4" t="s">
        <v>950</v>
      </c>
      <c r="B113" s="5" t="n">
        <v>44897</v>
      </c>
    </row>
    <row r="114" spans="1:5">
      <c r="A114" s="4" t="s">
        <v>951</v>
      </c>
      <c r="B114" s="5" t="n">
        <v>8229</v>
      </c>
    </row>
    <row r="115" spans="1:5">
      <c r="A115" s="4" t="s">
        <v>952</v>
      </c>
      <c r="B115" s="5" t="n">
        <v>54825</v>
      </c>
    </row>
    <row r="116" spans="1:5">
      <c r="A116" s="4" t="s">
        <v>953</v>
      </c>
      <c r="B116" s="5" t="n">
        <v>63054</v>
      </c>
    </row>
    <row r="117" spans="1:5">
      <c r="A117" s="4" t="s">
        <v>954</v>
      </c>
      <c r="B117" s="5" t="n">
        <v>163</v>
      </c>
    </row>
    <row r="118" spans="1:5">
      <c r="A118" s="4" t="s">
        <v>955</v>
      </c>
      <c r="B118" s="5" t="n">
        <v>8229</v>
      </c>
    </row>
    <row r="119" spans="1:5">
      <c r="A119" s="4" t="s">
        <v>956</v>
      </c>
      <c r="B119" s="5" t="n">
        <v>54988</v>
      </c>
    </row>
    <row r="120" spans="1:5">
      <c r="A120" s="4" t="s">
        <v>957</v>
      </c>
      <c r="B120" s="5" t="n">
        <v>63217</v>
      </c>
    </row>
    <row r="121" spans="1:5">
      <c r="A121" s="4" t="s">
        <v>958</v>
      </c>
      <c r="B121" s="5" t="n">
        <v>-4452</v>
      </c>
    </row>
    <row r="122" spans="1:5">
      <c r="A122" s="4" t="s">
        <v>396</v>
      </c>
    </row>
    <row r="123" spans="1:5">
      <c r="A123" s="3" t="s">
        <v>949</v>
      </c>
    </row>
    <row r="124" spans="1:5">
      <c r="A124" s="4" t="s">
        <v>950</v>
      </c>
      <c r="B124" s="5" t="n">
        <v>42693</v>
      </c>
    </row>
    <row r="125" spans="1:5">
      <c r="A125" s="4" t="s">
        <v>951</v>
      </c>
      <c r="B125" s="5" t="n">
        <v>12112</v>
      </c>
    </row>
    <row r="126" spans="1:5">
      <c r="A126" s="4" t="s">
        <v>952</v>
      </c>
      <c r="B126" s="5" t="n">
        <v>48892</v>
      </c>
    </row>
    <row r="127" spans="1:5">
      <c r="A127" s="4" t="s">
        <v>953</v>
      </c>
      <c r="B127" s="5" t="n">
        <v>61004</v>
      </c>
    </row>
    <row r="128" spans="1:5">
      <c r="A128" s="4" t="s">
        <v>954</v>
      </c>
      <c r="B128" s="5" t="n">
        <v>1037</v>
      </c>
    </row>
    <row r="129" spans="1:5">
      <c r="A129" s="4" t="s">
        <v>955</v>
      </c>
      <c r="B129" s="5" t="n">
        <v>12326</v>
      </c>
    </row>
    <row r="130" spans="1:5">
      <c r="A130" s="4" t="s">
        <v>956</v>
      </c>
      <c r="B130" s="5" t="n">
        <v>49715</v>
      </c>
    </row>
    <row r="131" spans="1:5">
      <c r="A131" s="4" t="s">
        <v>957</v>
      </c>
      <c r="B131" s="5" t="n">
        <v>62041</v>
      </c>
    </row>
    <row r="132" spans="1:5">
      <c r="A132" s="4" t="s">
        <v>958</v>
      </c>
      <c r="B132" s="5" t="n">
        <v>-2764</v>
      </c>
    </row>
    <row r="133" spans="1:5">
      <c r="A133" s="4" t="s">
        <v>966</v>
      </c>
    </row>
    <row r="134" spans="1:5">
      <c r="A134" s="3" t="s">
        <v>949</v>
      </c>
    </row>
    <row r="135" spans="1:5">
      <c r="A135" s="4" t="s">
        <v>950</v>
      </c>
      <c r="B135" s="5" t="n">
        <v>64294</v>
      </c>
    </row>
    <row r="136" spans="1:5">
      <c r="A136" s="4" t="s">
        <v>951</v>
      </c>
      <c r="B136" s="5" t="n">
        <v>25893</v>
      </c>
    </row>
    <row r="137" spans="1:5">
      <c r="A137" s="4" t="s">
        <v>952</v>
      </c>
      <c r="B137" s="5" t="n">
        <v>97627</v>
      </c>
    </row>
    <row r="138" spans="1:5">
      <c r="A138" s="4" t="s">
        <v>953</v>
      </c>
      <c r="B138" s="5" t="n">
        <v>123520</v>
      </c>
    </row>
    <row r="139" spans="1:5">
      <c r="A139" s="4" t="s">
        <v>954</v>
      </c>
      <c r="B139" s="5" t="n">
        <v>-26735</v>
      </c>
    </row>
    <row r="140" spans="1:5">
      <c r="A140" s="4" t="s">
        <v>955</v>
      </c>
      <c r="B140" s="5" t="n">
        <v>19341</v>
      </c>
    </row>
    <row r="141" spans="1:5">
      <c r="A141" s="4" t="s">
        <v>956</v>
      </c>
      <c r="B141" s="5" t="n">
        <v>77444</v>
      </c>
    </row>
    <row r="142" spans="1:5">
      <c r="A142" s="4" t="s">
        <v>957</v>
      </c>
      <c r="B142" s="5" t="n">
        <v>96785</v>
      </c>
    </row>
    <row r="143" spans="1:5">
      <c r="A143" s="4" t="s">
        <v>958</v>
      </c>
      <c r="B143" s="5" t="n">
        <v>-8907</v>
      </c>
    </row>
    <row r="144" spans="1:5">
      <c r="A144" s="4" t="s">
        <v>967</v>
      </c>
    </row>
    <row r="145" spans="1:5">
      <c r="A145" s="3" t="s">
        <v>949</v>
      </c>
    </row>
    <row r="146" spans="1:5">
      <c r="A146" s="4" t="s">
        <v>950</v>
      </c>
      <c r="B146" s="5" t="n">
        <v>31109</v>
      </c>
    </row>
    <row r="147" spans="1:5">
      <c r="A147" s="4" t="s">
        <v>951</v>
      </c>
      <c r="B147" s="5" t="n">
        <v>8600</v>
      </c>
    </row>
    <row r="148" spans="1:5">
      <c r="A148" s="4" t="s">
        <v>952</v>
      </c>
      <c r="B148" s="5" t="n">
        <v>41404</v>
      </c>
    </row>
    <row r="149" spans="1:5">
      <c r="A149" s="4" t="s">
        <v>953</v>
      </c>
      <c r="B149" s="5" t="n">
        <v>50004</v>
      </c>
    </row>
    <row r="150" spans="1:5">
      <c r="A150" s="4" t="s">
        <v>954</v>
      </c>
      <c r="B150" s="5" t="n">
        <v>-14496</v>
      </c>
    </row>
    <row r="151" spans="1:5">
      <c r="A151" s="4" t="s">
        <v>955</v>
      </c>
      <c r="B151" s="5" t="n">
        <v>6089</v>
      </c>
    </row>
    <row r="152" spans="1:5">
      <c r="A152" s="4" t="s">
        <v>956</v>
      </c>
      <c r="B152" s="5" t="n">
        <v>29419</v>
      </c>
    </row>
    <row r="153" spans="1:5">
      <c r="A153" s="4" t="s">
        <v>957</v>
      </c>
      <c r="B153" s="5" t="n">
        <v>35508</v>
      </c>
    </row>
    <row r="154" spans="1:5">
      <c r="A154" s="4" t="s">
        <v>958</v>
      </c>
      <c r="B154" s="5" t="n">
        <v>-3280</v>
      </c>
    </row>
    <row r="155" spans="1:5">
      <c r="A155" s="4" t="s">
        <v>968</v>
      </c>
    </row>
    <row r="156" spans="1:5">
      <c r="A156" s="3" t="s">
        <v>949</v>
      </c>
    </row>
    <row r="157" spans="1:5">
      <c r="A157" s="4" t="s">
        <v>950</v>
      </c>
      <c r="B157" s="5" t="n">
        <v>65500</v>
      </c>
    </row>
    <row r="158" spans="1:5">
      <c r="A158" s="4" t="s">
        <v>951</v>
      </c>
      <c r="B158" s="5" t="n">
        <v>30792</v>
      </c>
    </row>
    <row r="159" spans="1:5">
      <c r="A159" s="4" t="s">
        <v>952</v>
      </c>
      <c r="B159" s="5" t="n">
        <v>78711</v>
      </c>
    </row>
    <row r="160" spans="1:5">
      <c r="A160" s="4" t="s">
        <v>953</v>
      </c>
      <c r="B160" s="5" t="n">
        <v>109503</v>
      </c>
    </row>
    <row r="161" spans="1:5">
      <c r="A161" s="4" t="s">
        <v>954</v>
      </c>
      <c r="B161" s="5" t="n">
        <v>8863</v>
      </c>
    </row>
    <row r="162" spans="1:5">
      <c r="A162" s="4" t="s">
        <v>955</v>
      </c>
      <c r="B162" s="5" t="n">
        <v>30792</v>
      </c>
    </row>
    <row r="163" spans="1:5">
      <c r="A163" s="4" t="s">
        <v>956</v>
      </c>
      <c r="B163" s="5" t="n">
        <v>87574</v>
      </c>
    </row>
    <row r="164" spans="1:5">
      <c r="A164" s="4" t="s">
        <v>957</v>
      </c>
      <c r="B164" s="5" t="n">
        <v>118366</v>
      </c>
    </row>
    <row r="165" spans="1:5">
      <c r="A165" s="4" t="s">
        <v>958</v>
      </c>
      <c r="B165" s="5" t="n">
        <v>-8847</v>
      </c>
    </row>
    <row r="166" spans="1:5">
      <c r="A166" s="4" t="s">
        <v>969</v>
      </c>
    </row>
    <row r="167" spans="1:5">
      <c r="A167" s="3" t="s">
        <v>949</v>
      </c>
    </row>
    <row r="168" spans="1:5">
      <c r="A168" s="4" t="s">
        <v>950</v>
      </c>
      <c r="B168" s="5" t="n">
        <v>0</v>
      </c>
    </row>
    <row r="169" spans="1:5">
      <c r="A169" s="4" t="s">
        <v>951</v>
      </c>
      <c r="B169" s="5" t="n">
        <v>41270</v>
      </c>
    </row>
    <row r="170" spans="1:5">
      <c r="A170" s="4" t="s">
        <v>952</v>
      </c>
      <c r="B170" s="5" t="n">
        <v>109760</v>
      </c>
    </row>
    <row r="171" spans="1:5">
      <c r="A171" s="4" t="s">
        <v>953</v>
      </c>
      <c r="B171" s="5" t="n">
        <v>151030</v>
      </c>
    </row>
    <row r="172" spans="1:5">
      <c r="A172" s="4" t="s">
        <v>954</v>
      </c>
      <c r="B172" s="5" t="n">
        <v>10</v>
      </c>
    </row>
    <row r="173" spans="1:5">
      <c r="A173" s="4" t="s">
        <v>955</v>
      </c>
      <c r="B173" s="5" t="n">
        <v>41270</v>
      </c>
    </row>
    <row r="174" spans="1:5">
      <c r="A174" s="4" t="s">
        <v>956</v>
      </c>
      <c r="B174" s="5" t="n">
        <v>109770</v>
      </c>
    </row>
    <row r="175" spans="1:5">
      <c r="A175" s="4" t="s">
        <v>957</v>
      </c>
      <c r="B175" s="5" t="n">
        <v>151040</v>
      </c>
    </row>
    <row r="176" spans="1:5">
      <c r="A176" s="4" t="s">
        <v>958</v>
      </c>
      <c r="B176" s="5" t="n">
        <v>-11938</v>
      </c>
    </row>
    <row r="177" spans="1:5">
      <c r="A177" s="4" t="s">
        <v>970</v>
      </c>
    </row>
    <row r="178" spans="1:5">
      <c r="A178" s="3" t="s">
        <v>949</v>
      </c>
    </row>
    <row r="179" spans="1:5">
      <c r="A179" s="4" t="s">
        <v>950</v>
      </c>
      <c r="B179" s="5" t="n">
        <v>35041</v>
      </c>
    </row>
    <row r="180" spans="1:5">
      <c r="A180" s="4" t="s">
        <v>951</v>
      </c>
      <c r="B180" s="5" t="n">
        <v>11953</v>
      </c>
    </row>
    <row r="181" spans="1:5">
      <c r="A181" s="4" t="s">
        <v>952</v>
      </c>
      <c r="B181" s="5" t="n">
        <v>47643</v>
      </c>
    </row>
    <row r="182" spans="1:5">
      <c r="A182" s="4" t="s">
        <v>953</v>
      </c>
      <c r="B182" s="5" t="n">
        <v>59596</v>
      </c>
    </row>
    <row r="183" spans="1:5">
      <c r="A183" s="4" t="s">
        <v>954</v>
      </c>
      <c r="B183" s="5" t="n">
        <v>-11974</v>
      </c>
    </row>
    <row r="184" spans="1:5">
      <c r="A184" s="4" t="s">
        <v>955</v>
      </c>
      <c r="B184" s="5" t="n">
        <v>9286</v>
      </c>
    </row>
    <row r="185" spans="1:5">
      <c r="A185" s="4" t="s">
        <v>956</v>
      </c>
      <c r="B185" s="5" t="n">
        <v>38336</v>
      </c>
    </row>
    <row r="186" spans="1:5">
      <c r="A186" s="4" t="s">
        <v>957</v>
      </c>
      <c r="B186" s="5" t="n">
        <v>47622</v>
      </c>
    </row>
    <row r="187" spans="1:5">
      <c r="A187" s="4" t="s">
        <v>958</v>
      </c>
      <c r="B187" s="5" t="n">
        <v>-3644</v>
      </c>
    </row>
    <row r="188" spans="1:5">
      <c r="A188" s="4" t="s">
        <v>971</v>
      </c>
    </row>
    <row r="189" spans="1:5">
      <c r="A189" s="3" t="s">
        <v>949</v>
      </c>
    </row>
    <row r="190" spans="1:5">
      <c r="A190" s="4" t="s">
        <v>950</v>
      </c>
      <c r="B190" s="5" t="n">
        <v>59213</v>
      </c>
    </row>
    <row r="191" spans="1:5">
      <c r="A191" s="4" t="s">
        <v>951</v>
      </c>
      <c r="B191" s="5" t="n">
        <v>0</v>
      </c>
    </row>
    <row r="192" spans="1:5">
      <c r="A192" s="4" t="s">
        <v>952</v>
      </c>
      <c r="B192" s="5" t="n">
        <v>48874</v>
      </c>
    </row>
    <row r="193" spans="1:5">
      <c r="A193" s="4" t="s">
        <v>953</v>
      </c>
      <c r="B193" s="5" t="n">
        <v>48874</v>
      </c>
    </row>
    <row r="194" spans="1:5">
      <c r="A194" s="4" t="s">
        <v>954</v>
      </c>
      <c r="B194" s="5" t="n">
        <v>-8240</v>
      </c>
    </row>
    <row r="195" spans="1:5">
      <c r="A195" s="4" t="s">
        <v>955</v>
      </c>
      <c r="B195" s="5" t="n">
        <v>0</v>
      </c>
    </row>
    <row r="196" spans="1:5">
      <c r="A196" s="4" t="s">
        <v>956</v>
      </c>
      <c r="B196" s="5" t="n">
        <v>40634</v>
      </c>
    </row>
    <row r="197" spans="1:5">
      <c r="A197" s="4" t="s">
        <v>957</v>
      </c>
      <c r="B197" s="5" t="n">
        <v>40634</v>
      </c>
    </row>
    <row r="198" spans="1:5">
      <c r="A198" s="4" t="s">
        <v>958</v>
      </c>
      <c r="B198" s="5" t="n">
        <v>-3925</v>
      </c>
    </row>
    <row r="199" spans="1:5">
      <c r="A199" s="4" t="s">
        <v>972</v>
      </c>
    </row>
    <row r="200" spans="1:5">
      <c r="A200" s="3" t="s">
        <v>949</v>
      </c>
    </row>
    <row r="201" spans="1:5">
      <c r="A201" s="4" t="s">
        <v>950</v>
      </c>
      <c r="B201" s="5" t="n">
        <v>38293</v>
      </c>
    </row>
    <row r="202" spans="1:5">
      <c r="A202" s="4" t="s">
        <v>951</v>
      </c>
      <c r="B202" s="5" t="n">
        <v>26566</v>
      </c>
    </row>
    <row r="203" spans="1:5">
      <c r="A203" s="4" t="s">
        <v>952</v>
      </c>
      <c r="B203" s="5" t="n">
        <v>48788</v>
      </c>
    </row>
    <row r="204" spans="1:5">
      <c r="A204" s="4" t="s">
        <v>953</v>
      </c>
      <c r="B204" s="5" t="n">
        <v>75354</v>
      </c>
    </row>
    <row r="205" spans="1:5">
      <c r="A205" s="4" t="s">
        <v>954</v>
      </c>
      <c r="B205" s="5" t="n">
        <v>-21265</v>
      </c>
    </row>
    <row r="206" spans="1:5">
      <c r="A206" s="4" t="s">
        <v>955</v>
      </c>
      <c r="B206" s="5" t="n">
        <v>18668</v>
      </c>
    </row>
    <row r="207" spans="1:5">
      <c r="A207" s="4" t="s">
        <v>956</v>
      </c>
      <c r="B207" s="5" t="n">
        <v>35421</v>
      </c>
    </row>
    <row r="208" spans="1:5">
      <c r="A208" s="4" t="s">
        <v>957</v>
      </c>
      <c r="B208" s="5" t="n">
        <v>54089</v>
      </c>
    </row>
    <row r="209" spans="1:5">
      <c r="A209" s="4" t="s">
        <v>958</v>
      </c>
      <c r="B209" s="5" t="n">
        <v>-3320</v>
      </c>
    </row>
    <row r="210" spans="1:5">
      <c r="A210" s="4" t="s">
        <v>973</v>
      </c>
    </row>
    <row r="211" spans="1:5">
      <c r="A211" s="3" t="s">
        <v>949</v>
      </c>
    </row>
    <row r="212" spans="1:5">
      <c r="A212" s="4" t="s">
        <v>950</v>
      </c>
      <c r="B212" s="5" t="n">
        <v>0</v>
      </c>
    </row>
    <row r="213" spans="1:5">
      <c r="A213" s="4" t="s">
        <v>951</v>
      </c>
      <c r="B213" s="5" t="n">
        <v>45888</v>
      </c>
    </row>
    <row r="214" spans="1:5">
      <c r="A214" s="4" t="s">
        <v>952</v>
      </c>
      <c r="B214" s="5" t="n">
        <v>125014</v>
      </c>
    </row>
    <row r="215" spans="1:5">
      <c r="A215" s="4" t="s">
        <v>953</v>
      </c>
      <c r="B215" s="5" t="n">
        <v>170902</v>
      </c>
    </row>
    <row r="216" spans="1:5">
      <c r="A216" s="4" t="s">
        <v>954</v>
      </c>
      <c r="B216" s="5" t="n">
        <v>288</v>
      </c>
    </row>
    <row r="217" spans="1:5">
      <c r="A217" s="4" t="s">
        <v>955</v>
      </c>
      <c r="B217" s="5" t="n">
        <v>45888</v>
      </c>
    </row>
    <row r="218" spans="1:5">
      <c r="A218" s="4" t="s">
        <v>956</v>
      </c>
      <c r="B218" s="5" t="n">
        <v>125302</v>
      </c>
    </row>
    <row r="219" spans="1:5">
      <c r="A219" s="4" t="s">
        <v>957</v>
      </c>
      <c r="B219" s="5" t="n">
        <v>171190</v>
      </c>
    </row>
    <row r="220" spans="1:5">
      <c r="A220" s="4" t="s">
        <v>958</v>
      </c>
      <c r="B220" s="5" t="n">
        <v>-11814</v>
      </c>
    </row>
    <row r="221" spans="1:5">
      <c r="A221" s="4" t="s">
        <v>974</v>
      </c>
    </row>
    <row r="222" spans="1:5">
      <c r="A222" s="3" t="s">
        <v>949</v>
      </c>
    </row>
    <row r="223" spans="1:5">
      <c r="A223" s="4" t="s">
        <v>950</v>
      </c>
      <c r="B223" s="5" t="n">
        <v>73612</v>
      </c>
    </row>
    <row r="224" spans="1:5">
      <c r="A224" s="4" t="s">
        <v>951</v>
      </c>
      <c r="B224" s="5" t="n">
        <v>0</v>
      </c>
    </row>
    <row r="225" spans="1:5">
      <c r="A225" s="4" t="s">
        <v>952</v>
      </c>
      <c r="B225" s="5" t="n">
        <v>115208</v>
      </c>
    </row>
    <row r="226" spans="1:5">
      <c r="A226" s="4" t="s">
        <v>953</v>
      </c>
      <c r="B226" s="5" t="n">
        <v>115208</v>
      </c>
    </row>
    <row r="227" spans="1:5">
      <c r="A227" s="4" t="s">
        <v>954</v>
      </c>
      <c r="B227" s="5" t="n">
        <v>-25631</v>
      </c>
    </row>
    <row r="228" spans="1:5">
      <c r="A228" s="4" t="s">
        <v>955</v>
      </c>
      <c r="B228" s="5" t="n">
        <v>0</v>
      </c>
    </row>
    <row r="229" spans="1:5">
      <c r="A229" s="4" t="s">
        <v>956</v>
      </c>
      <c r="B229" s="5" t="n">
        <v>89577</v>
      </c>
    </row>
    <row r="230" spans="1:5">
      <c r="A230" s="4" t="s">
        <v>957</v>
      </c>
      <c r="B230" s="5" t="n">
        <v>89577</v>
      </c>
    </row>
    <row r="231" spans="1:5">
      <c r="A231" s="4" t="s">
        <v>958</v>
      </c>
      <c r="B231" s="5" t="n">
        <v>-8424</v>
      </c>
    </row>
    <row r="232" spans="1:5">
      <c r="A232" s="4" t="s">
        <v>975</v>
      </c>
    </row>
    <row r="233" spans="1:5">
      <c r="A233" s="3" t="s">
        <v>949</v>
      </c>
    </row>
    <row r="234" spans="1:5">
      <c r="A234" s="4" t="s">
        <v>950</v>
      </c>
      <c r="B234" s="5" t="n">
        <v>58320</v>
      </c>
    </row>
    <row r="235" spans="1:5">
      <c r="A235" s="4" t="s">
        <v>951</v>
      </c>
      <c r="B235" s="5" t="n">
        <v>20669</v>
      </c>
    </row>
    <row r="236" spans="1:5">
      <c r="A236" s="4" t="s">
        <v>952</v>
      </c>
      <c r="B236" s="5" t="n">
        <v>83802</v>
      </c>
    </row>
    <row r="237" spans="1:5">
      <c r="A237" s="4" t="s">
        <v>953</v>
      </c>
      <c r="B237" s="5" t="n">
        <v>104471</v>
      </c>
    </row>
    <row r="238" spans="1:5">
      <c r="A238" s="4" t="s">
        <v>954</v>
      </c>
      <c r="B238" s="5" t="n">
        <v>-31554</v>
      </c>
    </row>
    <row r="239" spans="1:5">
      <c r="A239" s="4" t="s">
        <v>955</v>
      </c>
      <c r="B239" s="5" t="n">
        <v>14408</v>
      </c>
    </row>
    <row r="240" spans="1:5">
      <c r="A240" s="4" t="s">
        <v>956</v>
      </c>
      <c r="B240" s="5" t="n">
        <v>58509</v>
      </c>
    </row>
    <row r="241" spans="1:5">
      <c r="A241" s="4" t="s">
        <v>957</v>
      </c>
      <c r="B241" s="5" t="n">
        <v>72917</v>
      </c>
    </row>
    <row r="242" spans="1:5">
      <c r="A242" s="4" t="s">
        <v>958</v>
      </c>
      <c r="B242" s="5" t="n">
        <v>-5361</v>
      </c>
    </row>
    <row r="243" spans="1:5">
      <c r="A243" s="4" t="s">
        <v>976</v>
      </c>
    </row>
    <row r="244" spans="1:5">
      <c r="A244" s="3" t="s">
        <v>949</v>
      </c>
    </row>
    <row r="245" spans="1:5">
      <c r="A245" s="4" t="s">
        <v>950</v>
      </c>
      <c r="B245" s="5" t="n">
        <v>150000</v>
      </c>
    </row>
    <row r="246" spans="1:5">
      <c r="A246" s="4" t="s">
        <v>951</v>
      </c>
      <c r="B246" s="5" t="n">
        <v>41160</v>
      </c>
    </row>
    <row r="247" spans="1:5">
      <c r="A247" s="4" t="s">
        <v>952</v>
      </c>
      <c r="B247" s="5" t="n">
        <v>125567</v>
      </c>
    </row>
    <row r="248" spans="1:5">
      <c r="A248" s="4" t="s">
        <v>953</v>
      </c>
      <c r="B248" s="5" t="n">
        <v>166727</v>
      </c>
    </row>
    <row r="249" spans="1:5">
      <c r="A249" s="4" t="s">
        <v>954</v>
      </c>
      <c r="B249" s="5" t="n">
        <v>56</v>
      </c>
    </row>
    <row r="250" spans="1:5">
      <c r="A250" s="4" t="s">
        <v>955</v>
      </c>
      <c r="B250" s="5" t="n">
        <v>41160</v>
      </c>
    </row>
    <row r="251" spans="1:5">
      <c r="A251" s="4" t="s">
        <v>956</v>
      </c>
      <c r="B251" s="5" t="n">
        <v>125623</v>
      </c>
    </row>
    <row r="252" spans="1:5">
      <c r="A252" s="4" t="s">
        <v>957</v>
      </c>
      <c r="B252" s="5" t="n">
        <v>166783</v>
      </c>
    </row>
    <row r="253" spans="1:5">
      <c r="A253" s="4" t="s">
        <v>958</v>
      </c>
      <c r="B253" s="5" t="n">
        <v>-11612</v>
      </c>
    </row>
    <row r="254" spans="1:5">
      <c r="A254" s="4" t="s">
        <v>977</v>
      </c>
    </row>
    <row r="255" spans="1:5">
      <c r="A255" s="3" t="s">
        <v>949</v>
      </c>
    </row>
    <row r="256" spans="1:5">
      <c r="A256" s="4" t="s">
        <v>950</v>
      </c>
      <c r="B256" s="5" t="n">
        <v>73612</v>
      </c>
    </row>
    <row r="257" spans="1:5">
      <c r="A257" s="4" t="s">
        <v>951</v>
      </c>
      <c r="B257" s="5" t="n">
        <v>29039</v>
      </c>
    </row>
    <row r="258" spans="1:5">
      <c r="A258" s="4" t="s">
        <v>952</v>
      </c>
      <c r="B258" s="5" t="n">
        <v>109704</v>
      </c>
    </row>
    <row r="259" spans="1:5">
      <c r="A259" s="4" t="s">
        <v>953</v>
      </c>
      <c r="B259" s="5" t="n">
        <v>138743</v>
      </c>
    </row>
    <row r="260" spans="1:5">
      <c r="A260" s="4" t="s">
        <v>954</v>
      </c>
      <c r="B260" s="5" t="n">
        <v>-26887</v>
      </c>
    </row>
    <row r="261" spans="1:5">
      <c r="A261" s="4" t="s">
        <v>955</v>
      </c>
      <c r="B261" s="5" t="n">
        <v>23293</v>
      </c>
    </row>
    <row r="262" spans="1:5">
      <c r="A262" s="4" t="s">
        <v>956</v>
      </c>
      <c r="B262" s="5" t="n">
        <v>88563</v>
      </c>
    </row>
    <row r="263" spans="1:5">
      <c r="A263" s="4" t="s">
        <v>957</v>
      </c>
      <c r="B263" s="5" t="n">
        <v>111856</v>
      </c>
    </row>
    <row r="264" spans="1:5">
      <c r="A264" s="4" t="s">
        <v>958</v>
      </c>
      <c r="B264" s="5" t="n">
        <v>-7939</v>
      </c>
    </row>
    <row r="265" spans="1:5">
      <c r="A265" s="4" t="s">
        <v>978</v>
      </c>
    </row>
    <row r="266" spans="1:5">
      <c r="A266" s="3" t="s">
        <v>949</v>
      </c>
    </row>
    <row r="267" spans="1:5">
      <c r="A267" s="4" t="s">
        <v>950</v>
      </c>
      <c r="B267" s="5" t="n">
        <v>0</v>
      </c>
    </row>
    <row r="268" spans="1:5">
      <c r="A268" s="4" t="s">
        <v>951</v>
      </c>
      <c r="B268" s="5" t="n">
        <v>52130</v>
      </c>
    </row>
    <row r="269" spans="1:5">
      <c r="A269" s="4" t="s">
        <v>952</v>
      </c>
      <c r="B269" s="5" t="n">
        <v>76067</v>
      </c>
    </row>
    <row r="270" spans="1:5">
      <c r="A270" s="4" t="s">
        <v>953</v>
      </c>
      <c r="B270" s="5" t="n">
        <v>128197</v>
      </c>
    </row>
    <row r="271" spans="1:5">
      <c r="A271" s="4" t="s">
        <v>954</v>
      </c>
      <c r="B271" s="5" t="n">
        <v>6</v>
      </c>
    </row>
    <row r="272" spans="1:5">
      <c r="A272" s="4" t="s">
        <v>955</v>
      </c>
      <c r="B272" s="5" t="n">
        <v>52130</v>
      </c>
    </row>
    <row r="273" spans="1:5">
      <c r="A273" s="4" t="s">
        <v>956</v>
      </c>
      <c r="B273" s="5" t="n">
        <v>76073</v>
      </c>
    </row>
    <row r="274" spans="1:5">
      <c r="A274" s="4" t="s">
        <v>957</v>
      </c>
      <c r="B274" s="5" t="n">
        <v>128203</v>
      </c>
    </row>
    <row r="275" spans="1:5">
      <c r="A275" s="4" t="s">
        <v>958</v>
      </c>
      <c r="B275" s="5" t="n">
        <v>-6550</v>
      </c>
    </row>
    <row r="276" spans="1:5">
      <c r="A276" s="4" t="s">
        <v>979</v>
      </c>
    </row>
    <row r="277" spans="1:5">
      <c r="A277" s="3" t="s">
        <v>949</v>
      </c>
    </row>
    <row r="278" spans="1:5">
      <c r="A278" s="4" t="s">
        <v>950</v>
      </c>
      <c r="B278" s="5" t="n">
        <v>0</v>
      </c>
    </row>
    <row r="279" spans="1:5">
      <c r="A279" s="4" t="s">
        <v>951</v>
      </c>
      <c r="B279" s="5" t="n">
        <v>54940</v>
      </c>
    </row>
    <row r="280" spans="1:5">
      <c r="A280" s="4" t="s">
        <v>952</v>
      </c>
      <c r="B280" s="5" t="n">
        <v>71990</v>
      </c>
    </row>
    <row r="281" spans="1:5">
      <c r="A281" s="4" t="s">
        <v>953</v>
      </c>
      <c r="B281" s="5" t="n">
        <v>126930</v>
      </c>
    </row>
    <row r="282" spans="1:5">
      <c r="A282" s="4" t="s">
        <v>954</v>
      </c>
      <c r="B282" s="5" t="n">
        <v>26</v>
      </c>
    </row>
    <row r="283" spans="1:5">
      <c r="A283" s="4" t="s">
        <v>955</v>
      </c>
      <c r="B283" s="5" t="n">
        <v>54940</v>
      </c>
    </row>
    <row r="284" spans="1:5">
      <c r="A284" s="4" t="s">
        <v>956</v>
      </c>
      <c r="B284" s="5" t="n">
        <v>72016</v>
      </c>
    </row>
    <row r="285" spans="1:5">
      <c r="A285" s="4" t="s">
        <v>957</v>
      </c>
      <c r="B285" s="5" t="n">
        <v>126956</v>
      </c>
    </row>
    <row r="286" spans="1:5">
      <c r="A286" s="4" t="s">
        <v>958</v>
      </c>
      <c r="B286" s="5" t="n">
        <v>-6102</v>
      </c>
    </row>
    <row r="287" spans="1:5">
      <c r="A287" s="4" t="s">
        <v>980</v>
      </c>
    </row>
    <row r="288" spans="1:5">
      <c r="A288" s="3" t="s">
        <v>949</v>
      </c>
    </row>
    <row r="289" spans="1:5">
      <c r="A289" s="4" t="s">
        <v>950</v>
      </c>
      <c r="B289" s="5" t="n">
        <v>0</v>
      </c>
    </row>
    <row r="290" spans="1:5">
      <c r="A290" s="4" t="s">
        <v>951</v>
      </c>
      <c r="B290" s="5" t="n">
        <v>3570</v>
      </c>
    </row>
    <row r="291" spans="1:5">
      <c r="A291" s="4" t="s">
        <v>952</v>
      </c>
      <c r="B291" s="5" t="n">
        <v>27940</v>
      </c>
    </row>
    <row r="292" spans="1:5">
      <c r="A292" s="4" t="s">
        <v>953</v>
      </c>
      <c r="B292" s="5" t="n">
        <v>31510</v>
      </c>
    </row>
    <row r="293" spans="1:5">
      <c r="A293" s="4" t="s">
        <v>954</v>
      </c>
      <c r="B293" s="5" t="n">
        <v>0</v>
      </c>
    </row>
    <row r="294" spans="1:5">
      <c r="A294" s="4" t="s">
        <v>955</v>
      </c>
      <c r="B294" s="5" t="n">
        <v>3570</v>
      </c>
    </row>
    <row r="295" spans="1:5">
      <c r="A295" s="4" t="s">
        <v>956</v>
      </c>
      <c r="B295" s="5" t="n">
        <v>27940</v>
      </c>
    </row>
    <row r="296" spans="1:5">
      <c r="A296" s="4" t="s">
        <v>957</v>
      </c>
      <c r="B296" s="5" t="n">
        <v>31510</v>
      </c>
    </row>
    <row r="297" spans="1:5">
      <c r="A297" s="4" t="s">
        <v>958</v>
      </c>
      <c r="B297" s="5" t="n">
        <v>-2335</v>
      </c>
    </row>
    <row r="298" spans="1:5">
      <c r="A298" s="4" t="s">
        <v>981</v>
      </c>
    </row>
    <row r="299" spans="1:5">
      <c r="A299" s="3" t="s">
        <v>949</v>
      </c>
    </row>
    <row r="300" spans="1:5">
      <c r="A300" s="4" t="s">
        <v>950</v>
      </c>
      <c r="B300" s="5" t="n">
        <v>23924</v>
      </c>
    </row>
    <row r="301" spans="1:5">
      <c r="A301" s="4" t="s">
        <v>951</v>
      </c>
      <c r="B301" s="5" t="n">
        <v>10107</v>
      </c>
    </row>
    <row r="302" spans="1:5">
      <c r="A302" s="4" t="s">
        <v>952</v>
      </c>
      <c r="B302" s="5" t="n">
        <v>36005</v>
      </c>
    </row>
    <row r="303" spans="1:5">
      <c r="A303" s="4" t="s">
        <v>953</v>
      </c>
      <c r="B303" s="5" t="n">
        <v>46112</v>
      </c>
    </row>
    <row r="304" spans="1:5">
      <c r="A304" s="4" t="s">
        <v>954</v>
      </c>
      <c r="B304" s="5" t="n">
        <v>-10502</v>
      </c>
    </row>
    <row r="305" spans="1:5">
      <c r="A305" s="4" t="s">
        <v>955</v>
      </c>
      <c r="B305" s="5" t="n">
        <v>7771</v>
      </c>
    </row>
    <row r="306" spans="1:5">
      <c r="A306" s="4" t="s">
        <v>956</v>
      </c>
      <c r="B306" s="5" t="n">
        <v>27839</v>
      </c>
    </row>
    <row r="307" spans="1:5">
      <c r="A307" s="4" t="s">
        <v>957</v>
      </c>
      <c r="B307" s="5" t="n">
        <v>35610</v>
      </c>
    </row>
    <row r="308" spans="1:5">
      <c r="A308" s="4" t="s">
        <v>958</v>
      </c>
      <c r="B308" s="5" t="n">
        <v>-2223</v>
      </c>
    </row>
    <row r="309" spans="1:5">
      <c r="A309" s="4" t="s">
        <v>982</v>
      </c>
    </row>
    <row r="310" spans="1:5">
      <c r="A310" s="3" t="s">
        <v>949</v>
      </c>
    </row>
    <row r="311" spans="1:5">
      <c r="A311" s="4" t="s">
        <v>950</v>
      </c>
      <c r="B311" s="5" t="n">
        <v>72000</v>
      </c>
    </row>
    <row r="312" spans="1:5">
      <c r="A312" s="4" t="s">
        <v>951</v>
      </c>
      <c r="B312" s="5" t="n">
        <v>24810</v>
      </c>
    </row>
    <row r="313" spans="1:5">
      <c r="A313" s="4" t="s">
        <v>952</v>
      </c>
      <c r="B313" s="5" t="n">
        <v>85277</v>
      </c>
    </row>
    <row r="314" spans="1:5">
      <c r="A314" s="4" t="s">
        <v>953</v>
      </c>
      <c r="B314" s="5" t="n">
        <v>110087</v>
      </c>
    </row>
    <row r="315" spans="1:5">
      <c r="A315" s="4" t="s">
        <v>954</v>
      </c>
      <c r="B315" s="5" t="n">
        <v>534</v>
      </c>
    </row>
    <row r="316" spans="1:5">
      <c r="A316" s="4" t="s">
        <v>955</v>
      </c>
      <c r="B316" s="5" t="n">
        <v>24810</v>
      </c>
    </row>
    <row r="317" spans="1:5">
      <c r="A317" s="4" t="s">
        <v>956</v>
      </c>
      <c r="B317" s="5" t="n">
        <v>85811</v>
      </c>
    </row>
    <row r="318" spans="1:5">
      <c r="A318" s="4" t="s">
        <v>957</v>
      </c>
      <c r="B318" s="5" t="n">
        <v>110621</v>
      </c>
    </row>
    <row r="319" spans="1:5">
      <c r="A319" s="4" t="s">
        <v>958</v>
      </c>
      <c r="B319" s="5" t="n">
        <v>-6600</v>
      </c>
    </row>
    <row r="320" spans="1:5">
      <c r="A320" s="4" t="s">
        <v>398</v>
      </c>
    </row>
    <row r="321" spans="1:5">
      <c r="A321" s="3" t="s">
        <v>949</v>
      </c>
    </row>
    <row r="322" spans="1:5">
      <c r="A322" s="4" t="s">
        <v>950</v>
      </c>
      <c r="B322" s="5" t="n">
        <v>0</v>
      </c>
    </row>
    <row r="323" spans="1:5">
      <c r="A323" s="4" t="s">
        <v>951</v>
      </c>
      <c r="B323" s="5" t="n">
        <v>102170</v>
      </c>
    </row>
    <row r="324" spans="1:5">
      <c r="A324" s="4" t="s">
        <v>952</v>
      </c>
      <c r="B324" s="5" t="n">
        <v>150321</v>
      </c>
    </row>
    <row r="325" spans="1:5">
      <c r="A325" s="4" t="s">
        <v>953</v>
      </c>
      <c r="B325" s="5" t="n">
        <v>252491</v>
      </c>
    </row>
    <row r="326" spans="1:5">
      <c r="A326" s="4" t="s">
        <v>954</v>
      </c>
      <c r="B326" s="5" t="n">
        <v>3174</v>
      </c>
    </row>
    <row r="327" spans="1:5">
      <c r="A327" s="4" t="s">
        <v>955</v>
      </c>
      <c r="B327" s="5" t="n">
        <v>102170</v>
      </c>
    </row>
    <row r="328" spans="1:5">
      <c r="A328" s="4" t="s">
        <v>956</v>
      </c>
      <c r="B328" s="5" t="n">
        <v>153495</v>
      </c>
    </row>
    <row r="329" spans="1:5">
      <c r="A329" s="4" t="s">
        <v>957</v>
      </c>
      <c r="B329" s="5" t="n">
        <v>255665</v>
      </c>
    </row>
    <row r="330" spans="1:5">
      <c r="A330" s="4" t="s">
        <v>958</v>
      </c>
      <c r="B330" s="5" t="n">
        <v>-8311</v>
      </c>
    </row>
    <row r="331" spans="1:5">
      <c r="A331" s="4" t="s">
        <v>574</v>
      </c>
    </row>
    <row r="332" spans="1:5">
      <c r="A332" s="3" t="s">
        <v>949</v>
      </c>
    </row>
    <row r="333" spans="1:5">
      <c r="A333" s="4" t="s">
        <v>950</v>
      </c>
      <c r="B333" s="5" t="n">
        <v>152658</v>
      </c>
    </row>
    <row r="334" spans="1:5">
      <c r="A334" s="4" t="s">
        <v>951</v>
      </c>
      <c r="B334" s="5" t="n">
        <v>0</v>
      </c>
    </row>
    <row r="335" spans="1:5">
      <c r="A335" s="4" t="s">
        <v>952</v>
      </c>
      <c r="B335" s="5" t="n">
        <v>165121</v>
      </c>
    </row>
    <row r="336" spans="1:5">
      <c r="A336" s="4" t="s">
        <v>953</v>
      </c>
      <c r="B336" s="5" t="n">
        <v>165121</v>
      </c>
    </row>
    <row r="337" spans="1:5">
      <c r="A337" s="4" t="s">
        <v>954</v>
      </c>
      <c r="B337" s="5" t="n">
        <v>-33930</v>
      </c>
    </row>
    <row r="338" spans="1:5">
      <c r="A338" s="4" t="s">
        <v>955</v>
      </c>
      <c r="B338" s="5" t="n">
        <v>0</v>
      </c>
    </row>
    <row r="339" spans="1:5">
      <c r="A339" s="4" t="s">
        <v>956</v>
      </c>
      <c r="B339" s="5" t="n">
        <v>131191</v>
      </c>
    </row>
    <row r="340" spans="1:5">
      <c r="A340" s="4" t="s">
        <v>957</v>
      </c>
      <c r="B340" s="5" t="n">
        <v>131191</v>
      </c>
    </row>
    <row r="341" spans="1:5">
      <c r="A341" s="4" t="s">
        <v>958</v>
      </c>
      <c r="B341" s="5" t="n">
        <v>-8520</v>
      </c>
    </row>
    <row r="342" spans="1:5">
      <c r="A342" s="4" t="s">
        <v>571</v>
      </c>
    </row>
    <row r="343" spans="1:5">
      <c r="A343" s="3" t="s">
        <v>949</v>
      </c>
    </row>
    <row r="344" spans="1:5">
      <c r="A344" s="4" t="s">
        <v>950</v>
      </c>
      <c r="B344" s="5" t="n">
        <v>37167</v>
      </c>
    </row>
    <row r="345" spans="1:5">
      <c r="A345" s="4" t="s">
        <v>951</v>
      </c>
      <c r="B345" s="5" t="n">
        <v>13245</v>
      </c>
    </row>
    <row r="346" spans="1:5">
      <c r="A346" s="4" t="s">
        <v>952</v>
      </c>
      <c r="B346" s="5" t="n">
        <v>56428</v>
      </c>
    </row>
    <row r="347" spans="1:5">
      <c r="A347" s="4" t="s">
        <v>953</v>
      </c>
      <c r="B347" s="5" t="n">
        <v>69673</v>
      </c>
    </row>
    <row r="348" spans="1:5">
      <c r="A348" s="4" t="s">
        <v>954</v>
      </c>
      <c r="B348" s="5" t="n">
        <v>-13149</v>
      </c>
    </row>
    <row r="349" spans="1:5">
      <c r="A349" s="4" t="s">
        <v>955</v>
      </c>
      <c r="B349" s="5" t="n">
        <v>10716</v>
      </c>
    </row>
    <row r="350" spans="1:5">
      <c r="A350" s="4" t="s">
        <v>956</v>
      </c>
      <c r="B350" s="5" t="n">
        <v>45808</v>
      </c>
    </row>
    <row r="351" spans="1:5">
      <c r="A351" s="4" t="s">
        <v>957</v>
      </c>
      <c r="B351" s="5" t="n">
        <v>56524</v>
      </c>
    </row>
    <row r="352" spans="1:5">
      <c r="A352" s="4" t="s">
        <v>958</v>
      </c>
      <c r="B352" s="5" t="n">
        <v>-2679</v>
      </c>
    </row>
    <row r="353" spans="1:5">
      <c r="A353" s="4" t="s">
        <v>575</v>
      </c>
    </row>
    <row r="354" spans="1:5">
      <c r="A354" s="3" t="s">
        <v>949</v>
      </c>
    </row>
    <row r="355" spans="1:5">
      <c r="A355" s="4" t="s">
        <v>950</v>
      </c>
      <c r="B355" s="5" t="n">
        <v>62254</v>
      </c>
    </row>
    <row r="356" spans="1:5">
      <c r="A356" s="4" t="s">
        <v>951</v>
      </c>
      <c r="B356" s="5" t="n">
        <v>36487</v>
      </c>
    </row>
    <row r="357" spans="1:5">
      <c r="A357" s="4" t="s">
        <v>952</v>
      </c>
      <c r="B357" s="5" t="n">
        <v>82867</v>
      </c>
    </row>
    <row r="358" spans="1:5">
      <c r="A358" s="4" t="s">
        <v>953</v>
      </c>
      <c r="B358" s="5" t="n">
        <v>119354</v>
      </c>
    </row>
    <row r="359" spans="1:5">
      <c r="A359" s="4" t="s">
        <v>954</v>
      </c>
      <c r="B359" s="5" t="n">
        <v>-21720</v>
      </c>
    </row>
    <row r="360" spans="1:5">
      <c r="A360" s="4" t="s">
        <v>955</v>
      </c>
      <c r="B360" s="5" t="n">
        <v>29516</v>
      </c>
    </row>
    <row r="361" spans="1:5">
      <c r="A361" s="4" t="s">
        <v>956</v>
      </c>
      <c r="B361" s="5" t="n">
        <v>68118</v>
      </c>
    </row>
    <row r="362" spans="1:5">
      <c r="A362" s="4" t="s">
        <v>957</v>
      </c>
      <c r="B362" s="5" t="n">
        <v>97634</v>
      </c>
    </row>
    <row r="363" spans="1:5">
      <c r="A363" s="4" t="s">
        <v>958</v>
      </c>
      <c r="B363" s="5" t="n">
        <v>-3692</v>
      </c>
    </row>
    <row r="364" spans="1:5">
      <c r="A364" s="4" t="s">
        <v>572</v>
      </c>
    </row>
    <row r="365" spans="1:5">
      <c r="A365" s="3" t="s">
        <v>949</v>
      </c>
    </row>
    <row r="366" spans="1:5">
      <c r="A366" s="4" t="s">
        <v>950</v>
      </c>
      <c r="B366" s="5" t="n">
        <v>170000</v>
      </c>
    </row>
    <row r="367" spans="1:5">
      <c r="A367" s="4" t="s">
        <v>951</v>
      </c>
      <c r="B367" s="5" t="n">
        <v>68090</v>
      </c>
    </row>
    <row r="368" spans="1:5">
      <c r="A368" s="4" t="s">
        <v>952</v>
      </c>
      <c r="B368" s="5" t="n">
        <v>217974</v>
      </c>
    </row>
    <row r="369" spans="1:5">
      <c r="A369" s="4" t="s">
        <v>953</v>
      </c>
      <c r="B369" s="5" t="n">
        <v>286064</v>
      </c>
    </row>
    <row r="370" spans="1:5">
      <c r="A370" s="4" t="s">
        <v>954</v>
      </c>
      <c r="B370" s="5" t="n">
        <v>674</v>
      </c>
    </row>
    <row r="371" spans="1:5">
      <c r="A371" s="4" t="s">
        <v>955</v>
      </c>
      <c r="B371" s="5" t="n">
        <v>68090</v>
      </c>
    </row>
    <row r="372" spans="1:5">
      <c r="A372" s="4" t="s">
        <v>956</v>
      </c>
      <c r="B372" s="5" t="n">
        <v>218648</v>
      </c>
    </row>
    <row r="373" spans="1:5">
      <c r="A373" s="4" t="s">
        <v>957</v>
      </c>
      <c r="B373" s="5" t="n">
        <v>286738</v>
      </c>
    </row>
    <row r="374" spans="1:5">
      <c r="A374" s="4" t="s">
        <v>958</v>
      </c>
      <c r="B374" s="5" t="n">
        <v>-10112</v>
      </c>
    </row>
    <row r="375" spans="1:5">
      <c r="A375" s="4" t="s">
        <v>983</v>
      </c>
    </row>
    <row r="376" spans="1:5">
      <c r="A376" s="3" t="s">
        <v>949</v>
      </c>
    </row>
    <row r="377" spans="1:5">
      <c r="A377" s="4" t="s">
        <v>950</v>
      </c>
      <c r="B377" s="5" t="n">
        <v>72275</v>
      </c>
    </row>
    <row r="378" spans="1:5">
      <c r="A378" s="4" t="s">
        <v>951</v>
      </c>
      <c r="B378" s="5" t="n">
        <v>16362</v>
      </c>
    </row>
    <row r="379" spans="1:5">
      <c r="A379" s="4" t="s">
        <v>952</v>
      </c>
      <c r="B379" s="5" t="n">
        <v>89368</v>
      </c>
    </row>
    <row r="380" spans="1:5">
      <c r="A380" s="4" t="s">
        <v>953</v>
      </c>
      <c r="B380" s="5" t="n">
        <v>105730</v>
      </c>
    </row>
    <row r="381" spans="1:5">
      <c r="A381" s="4" t="s">
        <v>954</v>
      </c>
      <c r="B381" s="5" t="n">
        <v>-2815</v>
      </c>
    </row>
    <row r="382" spans="1:5">
      <c r="A382" s="4" t="s">
        <v>955</v>
      </c>
      <c r="B382" s="5" t="n">
        <v>15921</v>
      </c>
    </row>
    <row r="383" spans="1:5">
      <c r="A383" s="4" t="s">
        <v>956</v>
      </c>
      <c r="B383" s="5" t="n">
        <v>86994</v>
      </c>
    </row>
    <row r="384" spans="1:5">
      <c r="A384" s="4" t="s">
        <v>957</v>
      </c>
      <c r="B384" s="5" t="n">
        <v>102915</v>
      </c>
    </row>
    <row r="385" spans="1:5">
      <c r="A385" s="4" t="s">
        <v>958</v>
      </c>
      <c r="B385" s="6" t="n">
        <v>-29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1</v>
      </c>
    </row>
    <row r="2" spans="1:2">
      <c r="B2" s="2" t="s">
        <v>490</v>
      </c>
    </row>
    <row r="3" spans="1:2">
      <c r="A3" s="3" t="s">
        <v>949</v>
      </c>
    </row>
    <row r="4" spans="1:2">
      <c r="A4" s="4" t="s">
        <v>985</v>
      </c>
      <c r="B4" s="15" t="n">
        <v>3.4</v>
      </c>
    </row>
    <row r="5" spans="1:2">
      <c r="A5" s="4" t="s">
        <v>451</v>
      </c>
    </row>
    <row r="6" spans="1:2">
      <c r="A6" s="3" t="s">
        <v>949</v>
      </c>
    </row>
    <row r="7" spans="1:2">
      <c r="A7" s="4" t="s">
        <v>453</v>
      </c>
      <c r="B7" s="4" t="s">
        <v>454</v>
      </c>
    </row>
    <row r="8" spans="1:2">
      <c r="A8" s="4" t="s">
        <v>986</v>
      </c>
    </row>
    <row r="9" spans="1:2">
      <c r="A9" s="3" t="s">
        <v>949</v>
      </c>
    </row>
    <row r="10" spans="1:2">
      <c r="A10" s="4" t="s">
        <v>453</v>
      </c>
      <c r="B10" s="4" t="s">
        <v>456</v>
      </c>
    </row>
    <row r="11" spans="1:2">
      <c r="A11" s="4" t="s">
        <v>987</v>
      </c>
    </row>
    <row r="12" spans="1:2">
      <c r="A12" s="3" t="s">
        <v>949</v>
      </c>
    </row>
    <row r="13" spans="1:2">
      <c r="A13" s="4" t="s">
        <v>453</v>
      </c>
      <c r="B13" s="4" t="s">
        <v>458</v>
      </c>
    </row>
    <row r="14" spans="1:2">
      <c r="A14" s="4" t="s">
        <v>988</v>
      </c>
    </row>
    <row r="15" spans="1:2">
      <c r="A15" s="3" t="s">
        <v>949</v>
      </c>
    </row>
    <row r="16" spans="1:2">
      <c r="A16" s="4" t="s">
        <v>453</v>
      </c>
      <c r="B16" s="4" t="s">
        <v>46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0</v>
      </c>
      <c r="D2" s="2" t="s">
        <v>74</v>
      </c>
    </row>
    <row r="3" spans="1:4">
      <c r="A3" s="3" t="s">
        <v>990</v>
      </c>
    </row>
    <row r="4" spans="1:4">
      <c r="A4" s="4" t="s">
        <v>991</v>
      </c>
      <c r="B4" s="6" t="n">
        <v>3468188</v>
      </c>
      <c r="C4" s="6" t="n">
        <v>3103520</v>
      </c>
      <c r="D4" s="6" t="n">
        <v>2894264</v>
      </c>
    </row>
    <row r="5" spans="1:4">
      <c r="A5" s="4" t="s">
        <v>992</v>
      </c>
      <c r="B5" s="5" t="n">
        <v>34396</v>
      </c>
      <c r="C5" s="5" t="n">
        <v>479628</v>
      </c>
      <c r="D5" s="5" t="n">
        <v>484499</v>
      </c>
    </row>
    <row r="6" spans="1:4">
      <c r="A6" s="4" t="s">
        <v>993</v>
      </c>
      <c r="B6" s="5" t="n">
        <v>20154</v>
      </c>
      <c r="C6" s="5" t="n">
        <v>10905</v>
      </c>
      <c r="D6" s="5" t="n">
        <v>45879</v>
      </c>
    </row>
    <row r="7" spans="1:4">
      <c r="A7" s="4" t="s">
        <v>994</v>
      </c>
      <c r="B7" s="5" t="n">
        <v>-132</v>
      </c>
      <c r="C7" s="5" t="n">
        <v>-38</v>
      </c>
      <c r="D7" s="5" t="n">
        <v>-23</v>
      </c>
    </row>
    <row r="8" spans="1:4">
      <c r="A8" s="4" t="s">
        <v>995</v>
      </c>
      <c r="B8" s="5" t="n">
        <v>-135519</v>
      </c>
      <c r="C8" s="5" t="n">
        <v>-10101</v>
      </c>
      <c r="D8" s="5" t="n">
        <v>-139539</v>
      </c>
    </row>
    <row r="9" spans="1:4">
      <c r="A9" s="4" t="s">
        <v>996</v>
      </c>
      <c r="B9" s="5" t="n">
        <v>-90504</v>
      </c>
      <c r="C9" s="5" t="n">
        <v>-115726</v>
      </c>
      <c r="D9" s="5" t="n">
        <v>-181560</v>
      </c>
    </row>
    <row r="10" spans="1:4">
      <c r="A10" s="4" t="s">
        <v>997</v>
      </c>
      <c r="B10" s="5" t="n">
        <v>3296583</v>
      </c>
      <c r="C10" s="5" t="n">
        <v>3468188</v>
      </c>
      <c r="D10" s="5" t="n">
        <v>3103520</v>
      </c>
    </row>
    <row r="11" spans="1:4">
      <c r="A11" s="3" t="s">
        <v>998</v>
      </c>
    </row>
    <row r="12" spans="1:4">
      <c r="A12" s="4" t="s">
        <v>991</v>
      </c>
      <c r="B12" s="5" t="n">
        <v>-200311</v>
      </c>
      <c r="C12" s="5" t="n">
        <v>-138821</v>
      </c>
      <c r="D12" s="5" t="n">
        <v>-94414</v>
      </c>
    </row>
    <row r="13" spans="1:4">
      <c r="A13" s="4" t="s">
        <v>999</v>
      </c>
      <c r="B13" s="5" t="n">
        <v>-69805</v>
      </c>
      <c r="C13" s="5" t="n">
        <v>-68722</v>
      </c>
      <c r="D13" s="5" t="n">
        <v>-64846</v>
      </c>
    </row>
    <row r="14" spans="1:4">
      <c r="A14" s="4" t="s">
        <v>996</v>
      </c>
      <c r="B14" s="5" t="n">
        <v>8562</v>
      </c>
      <c r="C14" s="5" t="n">
        <v>6184</v>
      </c>
      <c r="D14" s="5" t="n">
        <v>9573</v>
      </c>
    </row>
    <row r="15" spans="1:4">
      <c r="A15" s="4" t="s">
        <v>994</v>
      </c>
      <c r="B15" s="5" t="n">
        <v>132</v>
      </c>
      <c r="C15" s="5" t="n">
        <v>38</v>
      </c>
      <c r="D15" s="5" t="n">
        <v>23</v>
      </c>
    </row>
    <row r="16" spans="1:4">
      <c r="A16" s="4" t="s">
        <v>1000</v>
      </c>
      <c r="B16" s="5" t="n">
        <v>14482</v>
      </c>
      <c r="C16" s="5" t="n">
        <v>1010</v>
      </c>
      <c r="D16" s="5" t="n">
        <v>10843</v>
      </c>
    </row>
    <row r="17" spans="1:4">
      <c r="A17" s="4" t="s">
        <v>997</v>
      </c>
      <c r="B17" s="6" t="n">
        <v>-246940</v>
      </c>
      <c r="C17" s="6" t="n">
        <v>-200311</v>
      </c>
      <c r="D17" s="6" t="n">
        <v>-1388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29"/>
  </cols>
  <sheetData>
    <row r="1" spans="1:2">
      <c r="A1" s="1" t="s">
        <v>1001</v>
      </c>
      <c r="B1" s="2" t="s">
        <v>1</v>
      </c>
    </row>
    <row r="2" spans="1:2">
      <c r="B2" s="2" t="s">
        <v>490</v>
      </c>
    </row>
    <row r="3" spans="1:2">
      <c r="A3" s="3" t="s">
        <v>1002</v>
      </c>
    </row>
    <row r="4" spans="1:2">
      <c r="A4" s="4" t="s">
        <v>985</v>
      </c>
      <c r="B4" s="6" t="n">
        <v>15200</v>
      </c>
    </row>
    <row r="5" spans="1:2">
      <c r="A5" s="4" t="s">
        <v>1003</v>
      </c>
    </row>
    <row r="6" spans="1:2">
      <c r="A6" s="3" t="s">
        <v>1002</v>
      </c>
    </row>
    <row r="7" spans="1:2">
      <c r="A7" s="4" t="s">
        <v>1004</v>
      </c>
      <c r="B7" s="5" t="n">
        <v>0</v>
      </c>
    </row>
    <row r="8" spans="1:2">
      <c r="A8" s="4" t="s">
        <v>1005</v>
      </c>
      <c r="B8" s="5" t="n">
        <v>18172</v>
      </c>
    </row>
    <row r="9" spans="1:2">
      <c r="A9" s="4" t="s">
        <v>1006</v>
      </c>
      <c r="B9" s="6" t="n">
        <v>15224</v>
      </c>
    </row>
    <row r="10" spans="1:2">
      <c r="A10" s="4" t="s">
        <v>1007</v>
      </c>
    </row>
    <row r="11" spans="1:2">
      <c r="A11" s="3" t="s">
        <v>1002</v>
      </c>
    </row>
    <row r="12" spans="1:2">
      <c r="A12" s="4" t="s">
        <v>1008</v>
      </c>
      <c r="B12" s="4" t="s">
        <v>1009</v>
      </c>
    </row>
    <row r="13" spans="1:2">
      <c r="A13" s="4" t="s">
        <v>647</v>
      </c>
      <c r="B13" s="4" t="s">
        <v>657</v>
      </c>
    </row>
    <row r="14" spans="1:2">
      <c r="A14" s="4" t="s">
        <v>1004</v>
      </c>
      <c r="B14" s="6" t="n">
        <v>0</v>
      </c>
    </row>
    <row r="15" spans="1:2">
      <c r="A15" s="4" t="s">
        <v>1005</v>
      </c>
      <c r="B15" s="5" t="n">
        <v>7233</v>
      </c>
    </row>
    <row r="16" spans="1:2">
      <c r="A16" s="4" t="s">
        <v>1006</v>
      </c>
      <c r="B16" s="6" t="n">
        <v>6271</v>
      </c>
    </row>
    <row r="17" spans="1:2">
      <c r="A17" s="4" t="s">
        <v>1010</v>
      </c>
      <c r="B17" s="4" t="s">
        <v>1011</v>
      </c>
    </row>
    <row r="18" spans="1:2">
      <c r="A18" s="4" t="s">
        <v>1012</v>
      </c>
    </row>
    <row r="19" spans="1:2">
      <c r="A19" s="3" t="s">
        <v>1002</v>
      </c>
    </row>
    <row r="20" spans="1:2">
      <c r="A20" s="4" t="s">
        <v>1008</v>
      </c>
      <c r="B20" s="4" t="s">
        <v>1013</v>
      </c>
    </row>
    <row r="21" spans="1:2">
      <c r="A21" s="4" t="s">
        <v>647</v>
      </c>
      <c r="B21" s="4" t="s">
        <v>655</v>
      </c>
    </row>
    <row r="22" spans="1:2">
      <c r="A22" s="4" t="s">
        <v>1004</v>
      </c>
      <c r="B22" s="6" t="n">
        <v>0</v>
      </c>
    </row>
    <row r="23" spans="1:2">
      <c r="A23" s="4" t="s">
        <v>1005</v>
      </c>
      <c r="B23" s="5" t="n">
        <v>10939</v>
      </c>
    </row>
    <row r="24" spans="1:2">
      <c r="A24" s="4" t="s">
        <v>1006</v>
      </c>
      <c r="B24" s="6" t="n">
        <v>8953</v>
      </c>
    </row>
    <row r="25" spans="1:2">
      <c r="A25" s="4" t="s">
        <v>1010</v>
      </c>
      <c r="B25" s="4" t="s">
        <v>1011</v>
      </c>
    </row>
    <row r="26" spans="1:2">
      <c r="A26" s="4" t="s">
        <v>1014</v>
      </c>
      <c r="B26" s="4" t="s">
        <v>101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0</v>
      </c>
      <c r="D2" s="2" t="s">
        <v>74</v>
      </c>
    </row>
    <row r="3" spans="1:4">
      <c r="A3" s="3" t="s">
        <v>1017</v>
      </c>
    </row>
    <row r="4" spans="1:4">
      <c r="A4" s="4" t="s">
        <v>1018</v>
      </c>
      <c r="B4" s="6" t="n">
        <v>55408</v>
      </c>
      <c r="C4" s="6" t="n">
        <v>75040</v>
      </c>
      <c r="D4" s="6" t="n">
        <v>43591</v>
      </c>
    </row>
    <row r="5" spans="1:4">
      <c r="A5" s="4" t="s">
        <v>1019</v>
      </c>
      <c r="B5" s="5" t="n">
        <v>0</v>
      </c>
      <c r="C5" s="5" t="n">
        <v>0</v>
      </c>
      <c r="D5" s="5" t="n">
        <v>45680</v>
      </c>
    </row>
    <row r="6" spans="1:4">
      <c r="A6" s="4" t="s">
        <v>1020</v>
      </c>
      <c r="B6" s="5" t="n">
        <v>6073</v>
      </c>
      <c r="C6" s="5" t="n">
        <v>13183</v>
      </c>
      <c r="D6" s="5" t="n">
        <v>4736</v>
      </c>
    </row>
    <row r="7" spans="1:4">
      <c r="A7" s="4" t="s">
        <v>1021</v>
      </c>
      <c r="B7" s="5" t="n">
        <v>694</v>
      </c>
      <c r="C7" s="5" t="n">
        <v>754</v>
      </c>
      <c r="D7" s="5" t="n">
        <v>525</v>
      </c>
    </row>
    <row r="8" spans="1:4">
      <c r="A8" s="4" t="s">
        <v>1022</v>
      </c>
      <c r="B8" s="5" t="n">
        <v>-46951</v>
      </c>
      <c r="C8" s="5" t="n">
        <v>-33569</v>
      </c>
      <c r="D8" s="5" t="n">
        <v>-19492</v>
      </c>
    </row>
    <row r="9" spans="1:4">
      <c r="A9" s="4" t="s">
        <v>1023</v>
      </c>
      <c r="B9" s="6" t="n">
        <v>15224</v>
      </c>
      <c r="C9" s="6" t="n">
        <v>55408</v>
      </c>
      <c r="D9" s="6" t="n">
        <v>750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2:30:29Z</dcterms:created>
  <dcterms:modified xmlns:dcterms="http://purl.org/dc/terms/" xmlns:xsi="http://www.w3.org/2001/XMLSchema-instance" xsi:type="dcterms:W3CDTF">2017-03-28T12:30:29Z</dcterms:modified>
</cp:coreProperties>
</file>